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GLOSSARY OF TERMS AND ABBREVIAT" sheetId="7" state="visible" r:id="rId7"/>
    <sheet xmlns:r="http://schemas.openxmlformats.org/officeDocument/2006/relationships" name="DESCRIPTION OF BUSINESS AND BAS" sheetId="8" state="visible" r:id="rId8"/>
    <sheet xmlns:r="http://schemas.openxmlformats.org/officeDocument/2006/relationships" name="DESCRIPTION OF BUSINESS AND BA9" sheetId="9" state="visible" r:id="rId9"/>
    <sheet xmlns:r="http://schemas.openxmlformats.org/officeDocument/2006/relationships" name="Adjustment to Retained Earnings" sheetId="10" state="visible" r:id="rId10"/>
    <sheet xmlns:r="http://schemas.openxmlformats.org/officeDocument/2006/relationships" name="Cumulative Effect of the Change" sheetId="11" state="visible" r:id="rId11"/>
    <sheet xmlns:r="http://schemas.openxmlformats.org/officeDocument/2006/relationships" name="Effect of Change in Income Stat" sheetId="12" state="visible" r:id="rId12"/>
    <sheet xmlns:r="http://schemas.openxmlformats.org/officeDocument/2006/relationships" name="Effect of Change in Balance She" sheetId="13" state="visible" r:id="rId13"/>
    <sheet xmlns:r="http://schemas.openxmlformats.org/officeDocument/2006/relationships" name="Effect of Change within Cash Fl" sheetId="14" state="visible" r:id="rId14"/>
    <sheet xmlns:r="http://schemas.openxmlformats.org/officeDocument/2006/relationships" name="Effect of Change within Income " sheetId="15" state="visible" r:id="rId15"/>
    <sheet xmlns:r="http://schemas.openxmlformats.org/officeDocument/2006/relationships" name="Description of Business and B16" sheetId="16" state="visible" r:id="rId16"/>
    <sheet xmlns:r="http://schemas.openxmlformats.org/officeDocument/2006/relationships" name="SUMMARY OF SIGNIFICANT ACCOUNT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S" sheetId="20" state="visible" r:id="rId20"/>
    <sheet xmlns:r="http://schemas.openxmlformats.org/officeDocument/2006/relationships" name="REVENUES  (Tables)" sheetId="21" state="visible" r:id="rId21"/>
    <sheet xmlns:r="http://schemas.openxmlformats.org/officeDocument/2006/relationships" name="Revenue by Category (Detail)" sheetId="22" state="visible" r:id="rId22"/>
    <sheet xmlns:r="http://schemas.openxmlformats.org/officeDocument/2006/relationships" name="Revenues disaggregated by Line " sheetId="23" state="visible" r:id="rId23"/>
    <sheet xmlns:r="http://schemas.openxmlformats.org/officeDocument/2006/relationships" name="Transaction and Relationship Re" sheetId="24" state="visible" r:id="rId24"/>
    <sheet xmlns:r="http://schemas.openxmlformats.org/officeDocument/2006/relationships" name="Revenue Recognition Timing (Det" sheetId="25" state="visible" r:id="rId25"/>
    <sheet xmlns:r="http://schemas.openxmlformats.org/officeDocument/2006/relationships" name="Schedule of Changes in the Defe" sheetId="26" state="visible" r:id="rId26"/>
    <sheet xmlns:r="http://schemas.openxmlformats.org/officeDocument/2006/relationships" name="Expected Recognition Period for" sheetId="27" state="visible" r:id="rId27"/>
    <sheet xmlns:r="http://schemas.openxmlformats.org/officeDocument/2006/relationships" name="Revenues - Additional Informati" sheetId="28" state="visible" r:id="rId28"/>
    <sheet xmlns:r="http://schemas.openxmlformats.org/officeDocument/2006/relationships" name="STOCK-BASED COMPENSATION" sheetId="29" state="visible" r:id="rId29"/>
    <sheet xmlns:r="http://schemas.openxmlformats.org/officeDocument/2006/relationships" name="STOCK-BASED COMPENSATION (Table" sheetId="30" state="visible" r:id="rId30"/>
    <sheet xmlns:r="http://schemas.openxmlformats.org/officeDocument/2006/relationships" name="Stock-Based Compensation Cost a" sheetId="31" state="visible" r:id="rId31"/>
    <sheet xmlns:r="http://schemas.openxmlformats.org/officeDocument/2006/relationships" name="Weighted Average Assumptions us" sheetId="32" state="visible" r:id="rId32"/>
    <sheet xmlns:r="http://schemas.openxmlformats.org/officeDocument/2006/relationships" name="Stock Option Exercises and Rest" sheetId="33" state="visible" r:id="rId33"/>
    <sheet xmlns:r="http://schemas.openxmlformats.org/officeDocument/2006/relationships" name="Stock-Based Compensation - Addi" sheetId="34" state="visible" r:id="rId34"/>
    <sheet xmlns:r="http://schemas.openxmlformats.org/officeDocument/2006/relationships" name="INCOME TAXES" sheetId="35" state="visible" r:id="rId35"/>
    <sheet xmlns:r="http://schemas.openxmlformats.org/officeDocument/2006/relationships" name="INCOME TAXES (Tables)" sheetId="36" state="visible" r:id="rId36"/>
    <sheet xmlns:r="http://schemas.openxmlformats.org/officeDocument/2006/relationships" name="Income Taxes Paid (Detail)" sheetId="37" state="visible" r:id="rId37"/>
    <sheet xmlns:r="http://schemas.openxmlformats.org/officeDocument/2006/relationships" name="Income Taxes - Additional Infor" sheetId="38" state="visible" r:id="rId38"/>
    <sheet xmlns:r="http://schemas.openxmlformats.org/officeDocument/2006/relationships" name="WEIGHTED AVERAGE SHARES OUTSTAN" sheetId="39" state="visible" r:id="rId39"/>
    <sheet xmlns:r="http://schemas.openxmlformats.org/officeDocument/2006/relationships" name="WEIGHTED AVERAGE SHARES OUTST40" sheetId="40" state="visible" r:id="rId40"/>
    <sheet xmlns:r="http://schemas.openxmlformats.org/officeDocument/2006/relationships" name="Reconciliation of Basic to Dilu" sheetId="41" state="visible" r:id="rId41"/>
    <sheet xmlns:r="http://schemas.openxmlformats.org/officeDocument/2006/relationships" name="CASH EQUIVALENT AND INVESTMENTS" sheetId="42" state="visible" r:id="rId42"/>
    <sheet xmlns:r="http://schemas.openxmlformats.org/officeDocument/2006/relationships" name="CASH EQUIVALENT AND INVESTMEN43" sheetId="43" state="visible" r:id="rId43"/>
    <sheet xmlns:r="http://schemas.openxmlformats.org/officeDocument/2006/relationships" name="Cash Equivalent and Investmen44" sheetId="44" state="visible" r:id="rId44"/>
    <sheet xmlns:r="http://schemas.openxmlformats.org/officeDocument/2006/relationships" name="Cash Equivalent and Investmen45" sheetId="45" state="visible" r:id="rId45"/>
    <sheet xmlns:r="http://schemas.openxmlformats.org/officeDocument/2006/relationships" name="ACQUISITIONS" sheetId="46" state="visible" r:id="rId46"/>
    <sheet xmlns:r="http://schemas.openxmlformats.org/officeDocument/2006/relationships" name="ACQUISITIONS (Tables)" sheetId="47" state="visible" r:id="rId47"/>
    <sheet xmlns:r="http://schemas.openxmlformats.org/officeDocument/2006/relationships" name="Purchase Price Allocation (Deta" sheetId="48" state="visible" r:id="rId48"/>
    <sheet xmlns:r="http://schemas.openxmlformats.org/officeDocument/2006/relationships" name="Purchase Price Allocation (Pare" sheetId="49" state="visible" r:id="rId49"/>
    <sheet xmlns:r="http://schemas.openxmlformats.org/officeDocument/2006/relationships" name="BvD Pro Forma Information (Deta" sheetId="50" state="visible" r:id="rId50"/>
    <sheet xmlns:r="http://schemas.openxmlformats.org/officeDocument/2006/relationships" name="Acquisitions - Additional Infor" sheetId="51" state="visible" r:id="rId51"/>
    <sheet xmlns:r="http://schemas.openxmlformats.org/officeDocument/2006/relationships" name="DERIVATIVE INSTRUMENTS AND HEDG" sheetId="52" state="visible" r:id="rId52"/>
    <sheet xmlns:r="http://schemas.openxmlformats.org/officeDocument/2006/relationships" name="DERIVATIVE INSTRUMENTS AND HE53" sheetId="53" state="visible" r:id="rId53"/>
    <sheet xmlns:r="http://schemas.openxmlformats.org/officeDocument/2006/relationships" name="Schedule of Interest Rate Swap " sheetId="54" state="visible" r:id="rId54"/>
    <sheet xmlns:r="http://schemas.openxmlformats.org/officeDocument/2006/relationships" name="Summary of Net Gain (Loss) on F" sheetId="55" state="visible" r:id="rId55"/>
    <sheet xmlns:r="http://schemas.openxmlformats.org/officeDocument/2006/relationships" name="Gains (Losses) Recognized in AO" sheetId="56" state="visible" r:id="rId56"/>
    <sheet xmlns:r="http://schemas.openxmlformats.org/officeDocument/2006/relationships" name="Gains (Losses) Recognized in 57" sheetId="57" state="visible" r:id="rId57"/>
    <sheet xmlns:r="http://schemas.openxmlformats.org/officeDocument/2006/relationships" name="Cumulative Amount of Unrecogniz" sheetId="58" state="visible" r:id="rId58"/>
    <sheet xmlns:r="http://schemas.openxmlformats.org/officeDocument/2006/relationships" name="Summary of Notional Amounts of " sheetId="59" state="visible" r:id="rId59"/>
    <sheet xmlns:r="http://schemas.openxmlformats.org/officeDocument/2006/relationships" name="Fair Value of Derivative Instru" sheetId="60" state="visible" r:id="rId60"/>
    <sheet xmlns:r="http://schemas.openxmlformats.org/officeDocument/2006/relationships" name="Derivative Instruments And He61" sheetId="61" state="visible" r:id="rId61"/>
    <sheet xmlns:r="http://schemas.openxmlformats.org/officeDocument/2006/relationships" name="GOODWILL AND OTHER ACQUIRED INT" sheetId="62" state="visible" r:id="rId62"/>
    <sheet xmlns:r="http://schemas.openxmlformats.org/officeDocument/2006/relationships" name="GOODWILL AND OTHER ACQUIRED I63" sheetId="63" state="visible" r:id="rId63"/>
    <sheet xmlns:r="http://schemas.openxmlformats.org/officeDocument/2006/relationships" name="Activity in Goodwill (Detail)" sheetId="64" state="visible" r:id="rId64"/>
    <sheet xmlns:r="http://schemas.openxmlformats.org/officeDocument/2006/relationships" name="Acquired Intangible Assets and " sheetId="65" state="visible" r:id="rId65"/>
    <sheet xmlns:r="http://schemas.openxmlformats.org/officeDocument/2006/relationships" name="Amortization Expense Relating t" sheetId="66" state="visible" r:id="rId66"/>
    <sheet xmlns:r="http://schemas.openxmlformats.org/officeDocument/2006/relationships" name="Estimated Future Amortization E" sheetId="67" state="visible" r:id="rId67"/>
    <sheet xmlns:r="http://schemas.openxmlformats.org/officeDocument/2006/relationships" name="Goodwill And Other Acquired I68" sheetId="68" state="visible" r:id="rId68"/>
    <sheet xmlns:r="http://schemas.openxmlformats.org/officeDocument/2006/relationships" name="FAIR VALUE" sheetId="69" state="visible" r:id="rId69"/>
    <sheet xmlns:r="http://schemas.openxmlformats.org/officeDocument/2006/relationships" name="FAIR VALUE (Tables)" sheetId="70" state="visible" r:id="rId70"/>
    <sheet xmlns:r="http://schemas.openxmlformats.org/officeDocument/2006/relationships" name="Financial Instruments Carried a" sheetId="71" state="visible" r:id="rId71"/>
    <sheet xmlns:r="http://schemas.openxmlformats.org/officeDocument/2006/relationships" name="Fair Value - Additional Informa" sheetId="72" state="visible" r:id="rId72"/>
    <sheet xmlns:r="http://schemas.openxmlformats.org/officeDocument/2006/relationships" name="OTHER BALANCE SHEET INFORMATION" sheetId="73" state="visible" r:id="rId73"/>
    <sheet xmlns:r="http://schemas.openxmlformats.org/officeDocument/2006/relationships" name="OTHER BALANCE SHEET INFORMATI74" sheetId="74" state="visible" r:id="rId74"/>
    <sheet xmlns:r="http://schemas.openxmlformats.org/officeDocument/2006/relationships" name="Additional Details Related to C" sheetId="75" state="visible" r:id="rId75"/>
    <sheet xmlns:r="http://schemas.openxmlformats.org/officeDocument/2006/relationships" name="Changes in Self Insurance Reser" sheetId="76" state="visible" r:id="rId76"/>
    <sheet xmlns:r="http://schemas.openxmlformats.org/officeDocument/2006/relationships" name="Other Non-Operating Interest (D" sheetId="77" state="visible" r:id="rId77"/>
    <sheet xmlns:r="http://schemas.openxmlformats.org/officeDocument/2006/relationships" name="Other Balance Sheet Informati78" sheetId="78" state="visible" r:id="rId78"/>
    <sheet xmlns:r="http://schemas.openxmlformats.org/officeDocument/2006/relationships" name="COMPREHENSIVE INCOME RECLASSIFI" sheetId="79" state="visible" r:id="rId79"/>
    <sheet xmlns:r="http://schemas.openxmlformats.org/officeDocument/2006/relationships" name="COMPREHENSIVE INCOME RECLASSI80" sheetId="80" state="visible" r:id="rId80"/>
    <sheet xmlns:r="http://schemas.openxmlformats.org/officeDocument/2006/relationships" name="Reclassification out of AOCI (D" sheetId="81" state="visible" r:id="rId81"/>
    <sheet xmlns:r="http://schemas.openxmlformats.org/officeDocument/2006/relationships" name="Changes in Components of Accumu" sheetId="82" state="visible" r:id="rId82"/>
    <sheet xmlns:r="http://schemas.openxmlformats.org/officeDocument/2006/relationships" name="PENSION AND OTHER POST-RETIREME" sheetId="83" state="visible" r:id="rId83"/>
    <sheet xmlns:r="http://schemas.openxmlformats.org/officeDocument/2006/relationships" name="PENSION AND OTHER POST-RETIRE84" sheetId="84" state="visible" r:id="rId84"/>
    <sheet xmlns:r="http://schemas.openxmlformats.org/officeDocument/2006/relationships" name="Components of Net Periodic Bene" sheetId="85" state="visible" r:id="rId85"/>
    <sheet xmlns:r="http://schemas.openxmlformats.org/officeDocument/2006/relationships" name="Pension and Other Post-Retire86" sheetId="86" state="visible" r:id="rId86"/>
    <sheet xmlns:r="http://schemas.openxmlformats.org/officeDocument/2006/relationships" name="INDEBTEDNESS" sheetId="87" state="visible" r:id="rId87"/>
    <sheet xmlns:r="http://schemas.openxmlformats.org/officeDocument/2006/relationships" name="INDEBTEDNESS (Tables)" sheetId="88" state="visible" r:id="rId88"/>
    <sheet xmlns:r="http://schemas.openxmlformats.org/officeDocument/2006/relationships" name="Summary of Total Indebtedness (" sheetId="89" state="visible" r:id="rId89"/>
    <sheet xmlns:r="http://schemas.openxmlformats.org/officeDocument/2006/relationships" name="Summary of Total Indebtedness90" sheetId="90" state="visible" r:id="rId90"/>
    <sheet xmlns:r="http://schemas.openxmlformats.org/officeDocument/2006/relationships" name="Principal Payments Due on Long-" sheetId="91" state="visible" r:id="rId91"/>
    <sheet xmlns:r="http://schemas.openxmlformats.org/officeDocument/2006/relationships" name="Summary of Components of Intere" sheetId="92" state="visible" r:id="rId92"/>
    <sheet xmlns:r="http://schemas.openxmlformats.org/officeDocument/2006/relationships" name="Interest Paid (Detail)" sheetId="93" state="visible" r:id="rId93"/>
    <sheet xmlns:r="http://schemas.openxmlformats.org/officeDocument/2006/relationships" name="Fair Value and Carrying Value o" sheetId="94" state="visible" r:id="rId94"/>
    <sheet xmlns:r="http://schemas.openxmlformats.org/officeDocument/2006/relationships" name="Indebtedness - Additional Infor" sheetId="95" state="visible" r:id="rId95"/>
    <sheet xmlns:r="http://schemas.openxmlformats.org/officeDocument/2006/relationships" name="CONTINGENCIES" sheetId="96" state="visible" r:id="rId96"/>
    <sheet xmlns:r="http://schemas.openxmlformats.org/officeDocument/2006/relationships" name="SEGMENT INFORMATION" sheetId="97" state="visible" r:id="rId97"/>
    <sheet xmlns:r="http://schemas.openxmlformats.org/officeDocument/2006/relationships" name="SEGMENT INFORMATION (Tables)" sheetId="98" state="visible" r:id="rId98"/>
    <sheet xmlns:r="http://schemas.openxmlformats.org/officeDocument/2006/relationships" name="Financial Information by Segmen" sheetId="99" state="visible" r:id="rId99"/>
    <sheet xmlns:r="http://schemas.openxmlformats.org/officeDocument/2006/relationships" name="Financial Information by Seg100" sheetId="100" state="visible" r:id="rId100"/>
    <sheet xmlns:r="http://schemas.openxmlformats.org/officeDocument/2006/relationships" name="Consolidated Revenue Informatio" sheetId="101" state="visible" r:id="rId101"/>
    <sheet xmlns:r="http://schemas.openxmlformats.org/officeDocument/2006/relationships" name="RECENTLY ISSUED ACCOUNTING STAN" sheetId="102" state="visible" r:id="rId102"/>
    <sheet xmlns:r="http://schemas.openxmlformats.org/officeDocument/2006/relationships" name="SUBSEQUENT EVENTS"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948">
  <si>
    <t>Document and Entity Information shares in Millions</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Trading Symbol</t>
  </si>
  <si>
    <t>MCO</t>
  </si>
  <si>
    <t>Entity Registrant Name</t>
  </si>
  <si>
    <t>MOODYS CORP /DE/</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Mar. 31, 2018</t>
  </si>
  <si>
    <t>Mar. 31, 2017</t>
  </si>
  <si>
    <t>Income Statement [Abstract]</t>
  </si>
  <si>
    <t>Revenues</t>
  </si>
  <si>
    <t>Expenses</t>
  </si>
  <si>
    <t>Operating</t>
  </si>
  <si>
    <t>Selling, general and administrative</t>
  </si>
  <si>
    <t>Depreciation and amortization</t>
  </si>
  <si>
    <t>Acquisition-Related Expenses</t>
  </si>
  <si>
    <t>Total expenses</t>
  </si>
  <si>
    <t>Operating Income</t>
  </si>
  <si>
    <t>Non-operating (expense) income, net</t>
  </si>
  <si>
    <t>Interest income (expense), net</t>
  </si>
  <si>
    <t>Other non-operating income (expense), net</t>
  </si>
  <si>
    <t>CCXI gains</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 - USD ($) $ in Millions</t>
  </si>
  <si>
    <t>Statement Of Income And Comprehensive Income [Abstract]</t>
  </si>
  <si>
    <t>Foreign currency translation:</t>
  </si>
  <si>
    <t>Foreign currency translation adjustments - Pre Tax</t>
  </si>
  <si>
    <t>Foreign currency translation adjustment - Tax</t>
  </si>
  <si>
    <t>Foreign currency translation adjustments - Net of Tax</t>
  </si>
  <si>
    <t>Cash flow hedges:</t>
  </si>
  <si>
    <t>Net realized and unrealized gain (loss) on cash flow hedges - Pre Tax</t>
  </si>
  <si>
    <t>Net realized and unrealized gain (loss) on cash flow hedges - Tax Amount</t>
  </si>
  <si>
    <t>Net realized and unrealized gain (loss) on cash flow hedges - Net of Tax</t>
  </si>
  <si>
    <t>Reclassification of losses included in net income - Pre Tax</t>
  </si>
  <si>
    <t>Reclassification of losses included in net income - Tax Amount</t>
  </si>
  <si>
    <t>Reclassification of losses included in net income- Net of Tax</t>
  </si>
  <si>
    <t>Available for sale securities:</t>
  </si>
  <si>
    <t>Net unrealized gains on available for sale securities - Pre Tax</t>
  </si>
  <si>
    <t>Net unrealized gains on available for sale securities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Total other comprehensive income (loss) - Pre Tax</t>
  </si>
  <si>
    <t>Total other comprehensive income (loss) - Tax</t>
  </si>
  <si>
    <t>Total other comprehensive income (loss) - Net of Tax</t>
  </si>
  <si>
    <t>Comprehensive income</t>
  </si>
  <si>
    <t>Less: Comprehensive income attributable to noncontrolling interests and redeemable noncontrolling interest</t>
  </si>
  <si>
    <t>Comprehensive income attributable to Moody's</t>
  </si>
  <si>
    <t>CONSOLIDATED BALANCE SHEETS - USD ($) $ in Millions</t>
  </si>
  <si>
    <t>Dec. 31, 2017</t>
  </si>
  <si>
    <t>Current assets:</t>
  </si>
  <si>
    <t>Cash and cash equivalents</t>
  </si>
  <si>
    <t>Short-term investments</t>
  </si>
  <si>
    <t>Accounts receivable, net of allowances of $36.0 in 2018 and $36.6 in 2017</t>
  </si>
  <si>
    <t>Other current assets</t>
  </si>
  <si>
    <t>Total current assets</t>
  </si>
  <si>
    <t>Property and equipment, net of accumulated depreciation of $731.8 in 2018 and $706.0 in 2017</t>
  </si>
  <si>
    <t>Goodwill</t>
  </si>
  <si>
    <t>Intangible assets, net</t>
  </si>
  <si>
    <t>Deferred tax assets, net</t>
  </si>
  <si>
    <t>Other assets</t>
  </si>
  <si>
    <t>Total assets</t>
  </si>
  <si>
    <t>Current liabilities:</t>
  </si>
  <si>
    <t>Accounts payable and accrued liabilities</t>
  </si>
  <si>
    <t>Commercial paper</t>
  </si>
  <si>
    <t>Current portion of long-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4)</t>
  </si>
  <si>
    <t xml:space="preserve"> </t>
  </si>
  <si>
    <t>Shareholders' (deficit) equity</t>
  </si>
  <si>
    <t>Preferred stock, par value $.01 per share; 10,000,000 shares authorized; no shares issued and outstanding</t>
  </si>
  <si>
    <t>Common stock</t>
  </si>
  <si>
    <t>Capital surplus</t>
  </si>
  <si>
    <t>Retained earnings</t>
  </si>
  <si>
    <t>Treasury stock, at cost; 151,594,546 and 152,208,231 shares of common stock at March 31, 2017 and December 31, 2016, respectively</t>
  </si>
  <si>
    <t>Accumulated other comprehensive loss</t>
  </si>
  <si>
    <t>Total Moody's shareholders' deficit</t>
  </si>
  <si>
    <t>Noncontrolling interests</t>
  </si>
  <si>
    <t>Total shareholders' deficit</t>
  </si>
  <si>
    <t>Total liabilities and shareholders' (deficit) equity</t>
  </si>
  <si>
    <t>Series common stock</t>
  </si>
  <si>
    <t>CONSOLIDATED BALANCE SHEETS (Parenthetical) - USD ($) $ in Millions</t>
  </si>
  <si>
    <t>Accounts receivable, allowances</t>
  </si>
  <si>
    <t>Property and equipment, accumulated depreciation</t>
  </si>
  <si>
    <t>Preferred stock, par value</t>
  </si>
  <si>
    <t>Preferred stock, shares authorized</t>
  </si>
  <si>
    <t>Common stock, par value</t>
  </si>
  <si>
    <t>Common stock, shares authorized</t>
  </si>
  <si>
    <t>Common stock, shares issued</t>
  </si>
  <si>
    <t>Treasury stock, shares</t>
  </si>
  <si>
    <t>CONDENSED CONSOLIDATED STATEMENTS OF CASH FLOWS - USD ($) $ in Millions</t>
  </si>
  <si>
    <t>Cash flows from operating activities</t>
  </si>
  <si>
    <t>Reconciliation of net income to net cash provided by operating activities:</t>
  </si>
  <si>
    <t>Stock-based compensation expense</t>
  </si>
  <si>
    <t>Deferred income taxes</t>
  </si>
  <si>
    <t>Changes in assets and liabilities:</t>
  </si>
  <si>
    <t>Accounts receivable</t>
  </si>
  <si>
    <t>Unrecognized tax benefits and other non-current tax liabilities</t>
  </si>
  <si>
    <t>Net cash provided by (used in) operating activities</t>
  </si>
  <si>
    <t>Cash flows from investing activities</t>
  </si>
  <si>
    <t>Capital additions</t>
  </si>
  <si>
    <t>Purchases of investments</t>
  </si>
  <si>
    <t>Sales and maturities of short-term investments</t>
  </si>
  <si>
    <t>Cash paid for acquisitions, net of cash acquired and equity investments</t>
  </si>
  <si>
    <t>Cash received upon diposal of a subsidiary, net of cash transferred to purchaser</t>
  </si>
  <si>
    <t>Net cash used in investing activities</t>
  </si>
  <si>
    <t>Cash flows from financing activities</t>
  </si>
  <si>
    <t>Issuance of notes</t>
  </si>
  <si>
    <t>Repayments of notes</t>
  </si>
  <si>
    <t>Issuance of commercial paper</t>
  </si>
  <si>
    <t>Repayments of commercial paper</t>
  </si>
  <si>
    <t>Proceeds from stock-based compensation plans</t>
  </si>
  <si>
    <t>Repurchase of shares related to stock-based compensation</t>
  </si>
  <si>
    <t>Cost of treasury shares repurchased</t>
  </si>
  <si>
    <t>Dividends</t>
  </si>
  <si>
    <t>Dividends to noncontrolling interests</t>
  </si>
  <si>
    <t>Debt issuance costs and related fees</t>
  </si>
  <si>
    <t>Net cash provided (used in) by financing activities</t>
  </si>
  <si>
    <t>Effect of exchange rate changes on cash and cash equivalents</t>
  </si>
  <si>
    <t>Net increase (decrease) in cash and cash equivalents</t>
  </si>
  <si>
    <t>Cash and cash equivalents, beginning of the period</t>
  </si>
  <si>
    <t>Cash and cash equivalents, end of the period</t>
  </si>
  <si>
    <t>GLOSSARY OF TERMS AND ABBREVIATIONS</t>
  </si>
  <si>
    <t>Text Block [Abstract]</t>
  </si>
  <si>
    <t>GLOSSARY OF TERMS AND ABBREVIATIONS The following terms, abbreviations and acronyms are used to identify frequently used terms in this report: TERM DEFINITION Acquisition-Related Amortization Amortization of definite-lived intangible assets acquired by the Company from all business combination transactions Acquisition-Related Expenses Consists of expenses incurred to complete and integrate the acquisition of Bureau van Dijk for which the integration will be a multi-year effort Adjusted Diluted EPS Diluted EPS excluding the impact of certain items as detailed in the section entitled “Non-GAAP Financial Measures” Adjusted Net Income Net Income excluding the impact of certain items as detailed in the section entitled “Non-GAAP Financial Measures” Adjusted Operating Income Operating income excluding depreciation and amortization Adjusted Operating Margin Adjusted Operating Income divided by revenue Americas Represents countries within North and South America, excluding the U.S. AOCI Accumulated other comprehensive income (loss); a separate component of shareholders’ (deficit) equity ASC The FASB Accounting Standards Codification; the sole source of authoritative GAAP as of July 1, 2009 except for rules and interpretive releases of the SEC, which are also sources of authoritative GAAP for SEC registrants ASC 605 The U.S. GAAP authoritative guidance for revenue accounting prior to the adoption of ASU No. 2014-09, “Revenue from Contracts with Customers (ASC Topic 606). Asia-Pacific Represents countries in Asia including but not limited to: Australia, China, India, Indonesia, Japan, Korea, Malaysia, Singapore, Sri Lanka and Thailand ASU The FASB Accounting Standards Update to the ASC. It also provides background information for accounting guidance and the bases for conclusions on the changes in the ASC. ASUs are not considered authoritative until codified into the ASC Board The board of directors of the Company BPS Basis points Bureau van Dijk Bureau van Dijk Electronic Publishing, B.V., a global provider of business intelligence and company information; acquired by the Company on August 10, 2017 via the acquisition of Yellow Maple I B.V., an indirect parent of Bureau van Dijk. CCXI China Cheng Xin International Credit Rating Co. Ltd.; China’s first and largest domestic credit rating agency approved by the People's Bank of China; the Company acquired a 49% interest in 2006; currently Moody’s owns 30% of CCXI. CCXI Gain In the first quarter of 2017 CCXI, as part of a strategic business realignment, issued additional capital to its majority shareholder in exchange for a ratings business wholly-owned by the majority shareholder and which has the right to rate a different class of debt instrument in the Chinese market. The capital issuance by CCXI in exchange for this ratings business diluted Moody’s ownership interest in CCXI to 30% of a larger business and resulted in a $59.7 million non-cash, non-taxable gain. CFG Corporate finance group; an LOB of MIS CLO Collateralized loan obligation CMBS Commercial mortgage-backed securities; part of the CREF asset class within SFG Commission European Commission Common Stock The Company’s common stock Company Moody’s Corporation and its subsidiaries; MCO; Moody’s Council Council of the European Union CP Commercial Paper CP Notes Unsecured commercial paper issued under the CP Program CP Program A program entered into on August 3, 2016 allowing the Company to privately place CP up to a maximum of $1 billion for which the maturity may not exceed 397 from the date of issue and which is backstopped by the 2015 facility. CRAs Credit rating agencies CRA3 Regulation (EU) No 462/2013 of the European Parliament and of the Council, which updated the regulatory regimes imposing additional procedural requirements on CRAs CREF Commercial real estate finance which includes REITs, commercial real estate CDOs and mortgage-backed securities; part of SFG D&amp;A Depreciation and amortization DBPPs Defined benefit pension plans Debt/EBITDA Ratio of Total Debt to EBITDA EBITDA Earnings before interest, taxes, depreciation and amortization EMEA Represents countries within Europe, the Middle East and Africa EPS Earnings per share ERS The Enterprise Risk Solutions LOB within MA, which offers risk management software solutions as well as related risk management advisory engagements services ESA Economics and Structured Analytics; part of the RD&amp;A line of business within MA ESMA European Securities and Markets Authority ETR Effective tax rate EU European Union EUR Euros Excess Tax Benefits The difference between the tax benefit realized at exercise of an option or delivery of a restricted share and the tax benefit recorded at the time the option or restricted share is expensed under GAAP Exchange Act The Securities Exchange Act of 1934, as amended FASB Financial Accounting Standards Board FIG Financial institutions group; an LOB of MIS Financial Reform Act Dodd-Frank Wall Street Reform and Consumer Protection Act Free Cash Flow Net cash provided by operating activities less cash paid for capital additions FSTC Financial Services Training and Certifications; part of the PS LOB and a reporting unit within the MA reportable segment; consists of on-line and classroom-based training services and CSI Global Education, Inc. FX Foreign exchange GAAP U.S. Generally Accepted Accounting Principles GBP British pounds ICRA ICRA Limited; a leading provider of credit ratings and research in India. The Company previously held 28.5% equity ownership and in June 2014, increased that ownership stake to just over 50% through the acquisition of additional shares IRS Internal Revenue Service IT Information technology KIS Korea Investors Service, Inc; a leading Korean rating agency and consolidated subsidiary of the Company KIS Pricing Korea Investors Service Pricing, Inc; a leading Korean provider of fixed income securities pricing and consolidated subsidiary of the Company LIBOR London Interbank Offered Rate LOB Line of business M&amp;A Mergers and acquisitions MA Moody’s Analytics a reportable segment of MCO which provides a wide range of products and services that support financial analysis and risk management activities of institutional participants in global financial markets; consists of three LOBs – RD&amp;A, ERS and PS Make Whole Amount The prepayment penalty amount relating to the Series 2007-1, Notes 2010 Senior Notes, 2012 Senior Notes, 2013 Senior Notes, 2014 Senior Notes (5-year), 2014 Senior Notes (30-year), 2015 Senior Notes and 2017 Senior Notes which is a premium based on the excess, if any, of the discounted value of the remaining scheduled payments over the prepaid principal MAKS Moody’s Analytics Knowledge Services; formerly known as Copal Amba; provides offshore research and analytic services to the global financial and corporate sectors; part of the PS LOB and a reporting unit within the MA reportable segment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MIS Other is an LOB of MIS Moody’s Moody’s Corporation and its subsidiaries; MCO; the Company Net Income Net income attributable to Moody’s Corporation, which excludes net income from consolidated noncontrolling interests belonging to the minority interest holder New Revenue Accounting Standard Updates to the ASC pursuant to ASU No. 2014-09, “Revenue from Contracts with Customers (ASC Topic 606)”. This new accounting guidance significantly changes the accounting framework under U.S. GAAP relating to revenue recognition and to the accounting for the deferral of incremental costs of obtaining or fulfilling a contract with a customer NM Percentage change is not meaningful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RSRO Nationally Recognized Statistical Rating Organization OCI Other comprehensive income (loss); includes gains and losses on cash flow and net investment hedges, unrealized gains and losses on available for sale securities (in periods prior to January 1, 2018), certain gains and losses relating to pension and other retirement benefit obligations and foreign currency translation adjustments Other Retirement Plan The U.S. retirement healthcare and U.S. retirement life insurance plans PCS Post-Contract Customer Support PPIF Public, project and infrastructure finance; an LOB of MIS Profit Participation Plan Defined contribution profit participation plan that covers substantially all U.S. employees of the Company PS Professional Services, an LOB within MA consisting of MAKS and FSTC that provides research and analytical services as well as financial training and certification programs RD&amp;A Research, Data and Analytics; an LOB within MA that distributes research and data developed by MIS as part of the ratings process, including in-depth research on major debt issuers, industry studies and commentary on topical credit-related events. Also, produces economic research and data and analytical tools such as quantitative credit risk scores as well as business intelligence and company information products. Reform Act Credit Rating Agency Reform Act of 2006 REIT Real Estate Investment Trust Relationship Revenue For MIS represents recurring monitoring fees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tirement Plans Moody’s funded and unfunded pension plans, the healthcare plans and life insurance plans SCDM SCDM Financial, a leading provider of analytical tools for participants in securitization markets. Moody’s acquired SCDM’s structured finance data and analytics business in February 2017 SEC U.S. Securities and Exchange Commission Securities Act Securities Act of 1933, as amended Series 2007-1 Notes Principal amount of $300 million, 6.06% senior unsecured notes Due in September 2017 pursuant to the 2007 Agreement; prepaid in March 2017 Settlement Charge Charge of $863.8 million recorded in the fourth quarter of 2016 related to an agreement entered into on January 13, 2017 with the U.S. Department of Justice and the attorneys general of 21 U.S. states and the District of Columbia to resolve pending and potential civil claims related to credit ratings that MIS assigned to certain structured finance instruments in the financial crisis era SFG Structured finance group; an LOB of MIS SG&amp;A Selling, general and administrative expenses SSP Standalone selling price T&amp;M Time-and-Material Tax Act The “Tax Cuts and Jobs Act” enacted into U.S. law on December 22, 2017 which significantly amends the tax code in the U.S. Total Debt All indebtedness of the Company as reflected on the consolidated balance sheets Transaction Revenue For MIS, represents the initial rating of a new debt issuance as well as other one-time fees. For MIS Other, represents revenue from professional services as well as data services, research and analytical engagements. For MA, represents perpetual software license fees and revenue from risk management advisory projects, training and certification services, and research and analytical engagements U.K. United Kingdom U.S. United States USD U.S. dollar UTBs Unrecognized tax benefits UTPs Uncertain tax positions VSOE Vendor specific objective evidence; as defined in the ASC, evidence of selling price limited to either of the following: the price charged for a deliverable when it is sold separately, or for a deliverable not yet being sold separately, the price established by management having the relevant authority 2007 Agreement Note purchase agreement dated September 7, 2007, relating to the Series 2007-1 Notes 2010 Indenture Supplemental indenture and related agreements dated August 19, 2010, relating to the 2010 Senior Notes 2010 Senior Notes Principal amount of $500 million, 5.50% senior unsecured notes Due in September 2020 pursuant to the 2010 Indenture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the $500 million, 4.875% senior unsecured notes Due in February 2024 pursuant to the 2013 Indenture 2014 Indenture Supplemental indenture and related agreements dated July 16, 2014, relating to the 2014 Senior Notes 2014 Senior Notes (5-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backstops CP issued under the CP Program 2015 Indenture Supplemental indenture and related agreements dated March 9, 2015, relating to the 2015 Senior Notes 2015 Senior Notes Principal amount €500 million, 1.75% senior unsecured notes issued March 9, 2015 and Due in March 2027 2017 Floating Rate Senior Notes Principal amount of $300 million, floating rate senior unsecured notes Due in September 2018 2017 Indenture Collectively the Supplemental indenture and related agreements dated March 2, 2017, relating to the 2017 Floating Rate Senior Notes and 2017 Notes Due 2023 and 2028, and the supplemental indenture and related agreements dated June 12, 2017, relating to the 2017 Notes Due 2023 and 2028 2017 Notes Due 2023 Principal amount of $500 million, 2.625% senior unsecured notes Due January 15, 2023 2017 Notes Due 2028 Principal amount $500 million, 3.250% senior unsecured notes Due January 15, 2028 2017 Senior Notes Principal amount of $500 million, 2.75% senior unsecured notes Due in December 2021 2017 Term Loan $500 million, three-year term loan facility entered into on June6, 2017 for which the Company drew down $500 million on August 8, 2017 to fund the acquisition of Bureau van Dijk</t>
  </si>
  <si>
    <t>DESCRIPTION OF BUSINESS AND BASIS OF PRESENTATION</t>
  </si>
  <si>
    <t>NOTE 1 . DESCRIPTION OF BUSINESS AND BASIS OF PRESENTATION Moody’s is a provider of (i) credit ratings; (ii) credit, capital markets and economic research, data and analytical tools; (iii) software solutions that support financial risk management activities; (iv) quantitatively derived credit scores; (v) financial services training and certification services; (vi) offshore financial research and analytical services; and (vii) company information and business intelligence products. Moody’s reports in two reportable segments: MIS and MA. MIS, the credit rating agency, publishes credit ratings on a wid e range of debt obligations and the entities that issue such obligations in markets worldwide. Revenue is primarily derived from the originators and issuers of such transactions who use MIS ratings in the distribution of their debt issues to investors. Add itionally, MIS earns revenue from certain non-ratings-related operations which consist primarily of financial instrument pricing services in the Asia-Pacific region as well as revenue from ICRA’s non-ratings operations. The revenue from these operations is included in the MIS Other LOB and is not material to the results of the MIS segment. The MA segment develops a wide range of products and services that support financial analysis and risk management activities of institutional participants in global fina ncial markets. Within its RD&amp;A business, MA distributes research and data developed by MIS as part of its ratings process, including in-depth research on major debt issuers, industry studies and commentary on topical credit-related events. The RD&amp;A busines s also produces economic research and data and analytical tools such as quantitative credit risk scores as well as business intelligence and company information products. Within its ERS business, MA provides software solutions as well as related risk manag ement services. The PS business provides offshore analytical and research services along with financial training and certification programs. These interim financial statements have been prepared in accordance with the instructions to Form 10-Q and should be read in conjunction with the Company’s consolidated financial statements and related notes in the Company’s 2017 annual report on Form 10-K filed with the SEC on February 27, 2018 .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 nd for the periods presented have been included. The year-end consolidated balance sheet data was derived from audited financial statements, but does not include all disclosures required by accounting principles generally accepted in the United States of A merica. Certain reclassifications have been made to prior period amounts to conform to the current presentation. Adoption of New Accounting Standard s On January 1, 2018, the Company adopted ASU No. 2014-09, “Revenue from Contracts with Customers (ASC Topic 606)” using the modified retrospective approach which Moody’s has elected to apply only to those contracts which were not completed as of January 1, 2018. Additionally, the Company has not retrospectively restated contract positions for contract modifications made prior to the adoption. ASU No. 2014-09 also includes updates related to the accounting for the deferral of incremental costs of obtaining or fulfi lling a contract with a customer (“ASC Subtopic 340-40”). Hereunder, discussion of the provisions of ASC Topic 606 and ASC Subtopic 340-40 are both individually and collectively referred to as the “New Revenue Accounting Standard.” Results for reporting pe riods beginning on January 1, 2018 are presented under the guidance set forth in the New Revenue Accounting Standard, while prior period amounts have not been adjusted and continue to be reported in accordance with the previous accounting guidance. The mo st significant impacts to the Company’s financial statements from adopting the New Revenue Accounting Standard are primarily related to: i) the accounting for certain installed software subscription revenue in MA whereby the license rights within the arran gement are recognized at the inception of the contract based on SSP with the remainder recognized over the subscription period (compared to ASC Topic 605 whereby all installed software subscription revenue was previously recognized over the subscription pe riod); ii) the accounting for certain ERS and ESA revenue arrangements where VSOE was not available under ASC Topic 605 now results in the acceleration of revenue recognition (compared to ASC Topic 605 whereby revenue was deferred due to lack of VSOE until all elements without VSOE had been delivered); iii) sales commissions incurred in the MA segment will be capitaliz ed and amortized over an extended period which is generally based upon the average economic life of products/services sold and incorporates a nticipated subscription renewals ( compared to previous accounting guidance whereby capitalized sales commissions were amortized over the committed subscription period only ); iv) the immediate expensing of software implementation project costs to fulfill a contract for its ERS and ESA businesses which under previous accounting guidance were capitalized and expensed when related project revenue was recognized; v) the capitalization of work-in-process costs for in-progress MIS ratings at the end of each report ing period which under ASC Topic 605 were expensed as incurred ; vi ) the timing of when revenue for certain MIS ratings products is recognized; and vii) the estimation of variable consideration at contract inception whereas under ASC Topic 605 companies were not required to consider the amount of consideration for which it expect ed to be entitled . The Company does not anticipate that applying the provisions of the N ew Revenue Accounting S tandard will have a material impact to its 2018 consolidated Net Inc ome. However, there could be quarterly fluctuations in the financial results of both MIS and MA, or there could be increases or decreases in revenues and expenses which would largely offset and not be material to total consolidated Net Income for the full year. The table below provide s detail relating to the adjustment to the Company’s retained earnings balance upon adoption of the New Revenue Accounting Standard: Transition adjustment Benefit to / (reduction of) January 1, 2018 Retained Earnings Corresponding Balance Sheet Line Item Recognition of MA deferred revenue / increase in MA unbilled receivables (1) $108 million Deferred revenue, Non-current portion of deferred revenue, Accounts receivable, Other assets Increase to capitalized MA sales commissions (2) $78 million Other current assets, Other assets, Accounts payable and accrued liabilities Capitalization of work-in-process for in-progress ratings $9 million Other current assets Net impact of all other adjustments $4 million Various Net increase in tax liability on the above ($43 million) Deferred tax liabilities, net Total post-tax adjustment $156 million (1) Represents deferred revenue as of December 31, 2017 as well as amounts then unbilled that would have been recognized as revenue in 2017 or earlier if the New Revenue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 The table below presents the cumulative effect of the changes made to the Company’s consolidated balance sheet at January 1, 2018 for the adoption of the New Revenue Accounting Standard : 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8,594.2 121.0 8,715.2 LIABILITIES, NONCONTROLLING INTERESTS AND SHAREHOLDERS' (DEFICIT)/EQUITY Current liabilities: Accounts payable and accrued liabilities 750.3 (0.8)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 The below table presents the impacts on the Company’s statement of operations for the current reporting period from applying the provisions of the New Revenue Accounting Standard compared to the accounting standard in effect before the change: For the Three Months Ended March 31, 2018 As Reported Under previous accounting guidance Effect of Change Higher/(Lower) Revenue $ 1,126.7 $ 1,126.4 $ 0.3 Expenses Operating 314.9 315.5 (0.6) Selling, general and administrative 271.1 271.5 (0.4) Depreciation and amortization 49.1 49.1 - Acquisition-related expenses 0.8 0.8 - Total expenses 635.9 636.9 (1.0) Operating income 490.8 489.5 1.3 Non-operating (expense) income, net Interest expense, net (50.7) (50.7) - Other non-operating income (expense), net 1.0 1.0 - Total non-operating (expense) income, net (49.7) (49.7) - Income before provision for income taxes 441.1 439.8 1.3 Provision for income taxes 64.3 63.5 0.8 Net income 376.8 376.3 0.5 Less: Net income attributable to noncontrolling interests 3.9 3.9 - Net income attributable to Moody's $ 372.9 $ 372.4 $ 0.5 Earnings per share Basic $ 1.95 $ 1.95 $ - Diluted $ 1.92 $ 1.91 $ 0.01 Weighted average shares outstanding Basic 191.4 191.4 Diluted 194.5 194.5 The below table presents the impacts on the Company’s consolidated balance sheet at the end of the current reporting period from applying the provisions of the New Revenue Accounting Standard compared to the accounting standard in effect before the change: As Reported March 31, 2018 Under previous accounting guidance March 31, 2018 Effect of Change Higher/(Lower) ASSETS Current assets: Cash and cash equivalents $ 1,277.3 $ 1,277.3 $ - Short-term investments 100.5 100.5 - Accounts receivable, net of allowances 1,207.4 1,183.0 24.4 Other current assets 233.6 212.4 21.2 Total current assets: 2,818.8 2,773.2 45.6 Property and equipment, net 321.6 321.6 - Goodwill 3,831.5 3,831.5 - Intangible assets, net 1,641.6 1,641.6 - Deferred tax assets, net 142.5 142.6 (0.1) Other assets 258.0 182.8 75.2 Total assets $ 9,014.0 $ 8,893.3 $ 120.7 LIABILITIES, NONCONTROLLING INTERESTS AND SHAREHOLDERS' EQUITY Accounts payable and accrued liabilities $ 532.6 $ 532.5 $ 0.1 Commercial paper 89.9 89.9 - Current portion of long-term debt 299.7 299.7 - Deferred revenue 998.7 1,065.6 (66.9) Total current liabilities 1,920.9 1,987.7 (66.8) Non-current portion of deferred revenue 127.8 135.0 (7.2) Long-term debt 5,118.0 5,118.0 - Deferred tax liabilities, net 382.2 348.7 33.5 Unrecognized tax benefits 490.9 490.9 - Other liabilities 554.2 553.9 0.3 Total liabilities 8,594.0 8,634.2 (40.2) Shareholders' equity: Common stock 3.4 3.4 - Capital surplus 506.6 506.6 - Retained earnings 7,913.0 7,752.1 160.9 Treasury stock (8,171.4) (8,171.4) - Accumulated other comprehensive loss (51.9) (51.9) - Total Moody's shareholders' equity 199.7 38.8 160.9 Noncontrolling interests 220.3 220.3 - Total shareholders' equity 420.0 259.1 160.9 Total liabilities, noncontrolling interests and shareholders' equity $ 9,014.0 $ 8,893.3 $ 120.7 The below table presents the impacts on various line items within the operating cash flow within the Company’s statement of cash flows for the current reporting period from applying the provisions of the New Revenue Accounting Standard compared to the accounting standard in effect before the change. For the Three Months Ended March 31, 2018 As Reported Under previous accounting guidance Effect of Change Cash flows from operating activities Net income $ 376.8 $ 376.3 $ 0.5 Reconciliation of net income to net cash provided by operating activities: Depreciation and amortization 49.1 49.1 - Stock-based compensation 35.1 35.1 - Deferred income taxes (4.2) 4.0 (8.2) Changes in assets and liabilities: Accounts receivable (29.9) (22.3) (7.6) Other current assets 47.8 36.1 11.7 Other assets (14.5) (10.6) (3.9) Accounts payable and accrued liabilities (224.2) (229.4) 5.2 Deferred revenue 167.7 164.5 3.2 Unrecognized tax benefits and other non-current tax liabilities (17.9) (17.9) - Other liabilities 5.7 6.6 (0.9) Net cash provided by operating activities $ 391.5 $ 391.5 $ - The New Revenue Accounting Standard did not have any impact on individual line items within investing or financing cash flow s in the Company’s consolidated statement of cash flow s . In 2018, the adoption of the New Revenue Accounting Standard will likely result in higher cash taxes as the cumulative catch-up adjustment to retained earnings is taxable and there is expected to be acceleration of revenue recognition under the New Revenue Accounting Standard. On January 1 , 2018, the Company adopted ASU No. 2 017-07, “Compensation—Retirement Benefits (Topic 715), Improving the Presentation of Net Periodic Pension Cost and Net Periodic Postretirement Benefit Cost”. As required by this ASU , the components of net periodic pension costs were disaggregated in the s tatement of operations on a retrospective basis. The Company has continued to reflect the service cost component in either Operating or SG&amp;A expenses in M oody’s statement of operations . The other components of net benefit cost are presented within non-oper ating (expense) income, net, within the statement of operations. The adoption of this ASU has no impact on Net Income in the Company’s statements of operations. The impact to the Company’s statements of operations for the three months ended March 31, 2018 and March 31, 2017 related to the adoption of this ASU are set forth in the table below: For the Three Months Ended March 31, 2018 For the Three Months Ended March 31, 2017 As Reported Under previous accounting guidance Effect of Change Higher/(Lower) As Adjusted Under previous accounting guidance Effect of Change Higher/(Lower) Operating expenses $ 314.9 $ 316.3 $ (1.4) $ 275.3 $ 277.4 $ (2.1) Selling, general and administrative expenses 271.1 272.0 (0.9) 220.7 221.9 (1.2) Operating income 490.8 488.5 2.3 446.7 443.4 3.3 Interest expense, net (50.7) (46.0) 4.7 (47.4) (42.4) 5.0 Other non-operating income (expense), net 1.0 (1.4) 2.4 (7.7) (9.4) (1.7) On January 1, 2018, the Company adopted ASU No. 2016-01 “Financial Instruments—Overall (Subtopic 825-10), Recognition and Measurement of Financial Assets and Financial Liabilities” (“ASU 2016-01”). The amendments in this ASU update various aspects of recognition, measurement, presentation and disclosures relating to financial instruments. Upon adoption, the Company recorded a $2.3 million cumulative adjustment to reclassify net unrealized gains on investments in equity securities previously classified as available-for-sale under the previous guidance from AOCI to retained earnings. Beginning in the first quarter of 2018, the Company will measure equity investments with readily determinable fair values (except those accounted for under the equity method , those that result in consolidation of the investee and certain other investments) at fair value and recognize any changes in fair value in net income . The adoption of this ASU did not have material impact on the Company’s financial statements for the thr ee months ended March 31, 2018.</t>
  </si>
  <si>
    <t>DESCRIPTION OF BUSINESS AND BASIS OF PRESENTATION (Tables)</t>
  </si>
  <si>
    <t>Schedule of Cumulative Adjustment to Retained earnings due to prospective adoption of new revenue guidance</t>
  </si>
  <si>
    <t>Transition adjustment Benefit to / (reduction of) January 1, 2018 Retained Earnings Corresponding Balance Sheet Line Item Recognition of MA deferred revenue / increase in MA unbilled receivables (1) $108 million Deferred revenue, Non-current portion of deferred revenue, Accounts receivable, Other assets Increase to capitalized MA sales commissions (2) $78 million Other current assets, Other assets, Accounts payable and accrued liabilities Capitalization of work-in-process for in-progress ratings $9 million Other current assets Net impact of all other adjustments $4 million Various Net increase in tax liability on the above ($43 million) Deferred tax liabilities, net Total post-tax adjustment $156 million (1) Represents deferred revenue as of December 31, 2017 as well as amounts then unbilled that would have been recognized as revenue in 2017 or earlier if the New Revenue Standard was then in effect. These amounts will not be recognized as revenue in future statements of operations. Conversely, revenue will be recorded to the Company's statement of operations in 2018 under the New Revenue Accounting Standard, which otherwise would have been recognized in periods subsequent to 2018 if accounted for under ASC Topic 605. (2) Represents sales commissions that would have been capitalized as of December 31, 2017 if the New Revenue Accounting Standard was then in effect, but had previously been expensed by the Company under the previous accounting guidance. These sales commissions, as well as sales commissions incurred in 2018 related to new sales and renewals, will be amortized to expense in the statements of operations beginning in 2018 over an extended period generally based upon the average economic life of the products sold or over the period in which implementation and advisory services will be provided.</t>
  </si>
  <si>
    <t>New Revenue Accounting Standard [Member] | Balance Sheets [Member]</t>
  </si>
  <si>
    <t>Schedule of New Accounting Pronouncements and Changes in Accounting Principles</t>
  </si>
  <si>
    <t>As Reported March 31, 2018 Under previous accounting guidance March 31, 2018 Effect of Change Higher/(Lower) ASSETS Current assets: Cash and cash equivalents $ 1,277.3 $ 1,277.3 $ - Short-term investments 100.5 100.5 - Accounts receivable, net of allowances 1,207.4 1,183.0 24.4 Other current assets 233.6 212.4 21.2 Total current assets: 2,818.8 2,773.2 45.6 Property and equipment, net 321.6 321.6 - Goodwill 3,831.5 3,831.5 - Intangible assets, net 1,641.6 1,641.6 - Deferred tax assets, net 142.5 142.6 (0.1) Other assets 258.0 182.8 75.2 Total assets $ 9,014.0 $ 8,893.3 $ 120.7 LIABILITIES, NONCONTROLLING INTERESTS AND SHAREHOLDERS' EQUITY Accounts payable and accrued liabilities $ 532.6 $ 532.5 $ 0.1 Commercial paper 89.9 89.9 - Current portion of long-term debt 299.7 299.7 - Deferred revenue 998.7 1,065.6 (66.9) Total current liabilities 1,920.9 1,987.7 (66.8) Non-current portion of deferred revenue 127.8 135.0 (7.2) Long-term debt 5,118.0 5,118.0 - Deferred tax liabilities, net 382.2 348.7 33.5 Unrecognized tax benefits 490.9 490.9 - Other liabilities 554.2 553.9 0.3 Total liabilities 8,594.0 8,634.2 (40.2) Shareholders' equity: Common stock 3.4 3.4 - Capital surplus 506.6 506.6 - Retained earnings 7,913.0 7,752.1 160.9 Treasury stock (8,171.4) (8,171.4) - Accumulated other comprehensive loss (51.9) (51.9) - Total Moody's shareholders' equity 199.7 38.8 160.9 Noncontrolling interests 220.3 220.3 - Total shareholders' equity 420.0 259.1 160.9 Total liabilities, noncontrolling interests and shareholders' equity $ 9,014.0 $ 8,893.3 $ 120.7</t>
  </si>
  <si>
    <t>New Revenue Accounting Standard [Member] | Income Statement [Member]</t>
  </si>
  <si>
    <t>For the Three Months Ended March 31, 2018 As Reported Under previous accounting guidance Effect of Change Higher/(Lower) Revenue $ 1,126.7 $ 1,126.4 $ 0.3 Expenses Operating 314.9 315.5 (0.6) Selling, general and administrative 271.1 271.5 (0.4) Depreciation and amortization 49.1 49.1 - Acquisition-related expenses 0.8 0.8 - Total expenses 635.9 636.9 (1.0) Operating income 490.8 489.5 1.3 Non-operating (expense) income, net Interest expense, net (50.7) (50.7) - Other non-operating income (expense), net 1.0 1.0 - Total non-operating (expense) income, net (49.7) (49.7) - Income before provision for income taxes 441.1 439.8 1.3 Provision for income taxes 64.3 63.5 0.8 Net income 376.8 376.3 0.5 Less: Net income attributable to noncontrolling interests 3.9 3.9 - Net income attributable to Moody's $ 372.9 $ 372.4 $ 0.5 Earnings per share Basic $ 1.95 $ 1.95 $ - Diluted $ 1.92 $ 1.91 $ 0.01 Weighted average shares outstanding Basic 191.4 191.4 Diluted 194.5 194.5</t>
  </si>
  <si>
    <t>New Revenue Accounting Standard [Member] | Cash Flow [Member]</t>
  </si>
  <si>
    <t>For the Three Months Ended March 31, 2018 As Reported Under previous accounting guidance Effect of Change Cash flows from operating activities Net income $ 376.8 $ 376.3 $ 0.5 Reconciliation of net income to net cash provided by operating activities: Depreciation and amortization 49.1 49.1 - Stock-based compensation 35.1 35.1 - Deferred income taxes (4.2) 4.0 (8.2) Changes in assets and liabilities: Accounts receivable (29.9) (22.3) (7.6) Other current assets 47.8 36.1 11.7 Other assets (14.5) (10.6) (3.9) Accounts payable and accrued liabilities (224.2) (229.4) 5.2 Deferred revenue 167.7 164.5 3.2 Unrecognized tax benefits and other non-current tax liabilities (17.9) (17.9) - Other liabilities 5.7 6.6 (0.9) Net cash provided by operating activities $ 391.5 $ 391.5 $ -</t>
  </si>
  <si>
    <t>Compensation-Retirement Benefits Accounting Standard [Member] | Income Statement [Member]</t>
  </si>
  <si>
    <t>For the Three Months Ended March 31, 2018 For the Three Months Ended March 31, 2017 As Reported Under previous accounting guidance Effect of Change Higher/(Lower) As Adjusted Under previous accounting guidance Effect of Change Higher/(Lower) Operating expenses $ 314.9 $ 316.3 $ (1.4) $ 275.3 $ 277.4 $ (2.1) Selling, general and administrative expenses 271.1 272.0 (0.9) 220.7 221.9 (1.2) Operating income 490.8 488.5 2.3 446.7 443.4 3.3 Interest expense, net (50.7) (46.0) 4.7 (47.4) (42.4) 5.0 Other non-operating income (expense), net 1.0 (1.4) 2.4 (7.7) (9.4) (1.7)</t>
  </si>
  <si>
    <t>Cumulative Effect on Start Period [Member] | New Revenue Accounting Standard [Member] | Balance Sheets [Member]</t>
  </si>
  <si>
    <t>As reported December 31, 2017 Adjustment Due to New Revenue Accounting Standard Balance at January 1, 2018 ASSETS Current assets: Cash and cash equivalents $ 1,071.5 $ - $ 1,071.5 Short-term investments 111.8 - 111.8 Accounts receivable, net of allowances 1,147.2 16.8 1,164.0 Other current assets 250.1 32.9 283.0 Total current assets 2,580.6 49.7 2,630.3 Property and equipment, net 325.1 - 325.1 Goodwill 3,753.2 - 3,753.2 Intangible assets, net 1,631.6 - 1,631.6 Deferred tax assets, net 143.8 - 143.8 Other assets 159.9 71.3 231.2 Total assets 8,594.2 121.0 8,715.2 LIABILITIES, NONCONTROLLING INTERESTS AND SHAREHOLDERS' (DEFICIT)/EQUITY Current liabilities: Accounts payable and accrued liabilities 750.3 (0.8) 749.5 Commercial paper 129.9 - 129.9 Current portion of long-term debt 299.5 - 299.5 Deferred revenue 883.6 (69.3) 814.3 Total current liabilities 2,063.3 (70.1) 1,993.2 Non-current portion of deferred revenue 140.0 (8.0) 132.0 Long-term debt 5,111.1 - 5,111.1 Deferred tax liabilities, net 341.6 42.7 384.3 Unrecognized tax benefits 389.1 - 389.1 Other liabilities 664.0 0.3 664.3 Total liabilities 8,709.1 (35.1) 8,674.0 Shareholders' (deficit) equity: Common stock 3.4 - 3.4 Capital surplus 528.6 - 528.6 Retained earnings 7,465.4 156.1 7,621.5 Treasury stock (8,152.9) - (8,152.9) Accumulated other comprehensive loss (172.2) - (172.2) Total Moody's shareholders' (deficit) equity (327.7) 156.1 (171.6) Noncontrolling interests 212.8 - 212.8 Total shareholders' (deficit) equity (114.9) 156.1 41.2 Total liabilities, noncontrolling interests and shareholders' (deficit) equity $ 8,594.2 $ 121.0 $ 8,715.2</t>
  </si>
  <si>
    <t>Adjustment to Retained Earnings (Detail) - Retained Earnings [Member] - New Revenue Accounting Standard [Member] $ in Millions</t>
  </si>
  <si>
    <t>Mar. 31, 2018USD ($)</t>
  </si>
  <si>
    <t>New Accounting Pronouncements or Change in Accounting Principle [Line Item]</t>
  </si>
  <si>
    <t>Effect of adoption adjustment Reduction to retained earnings</t>
  </si>
  <si>
    <t>Capitalization of Work-In-Process for In-Progress Ratings [Member] | Other Current Assets [Member]</t>
  </si>
  <si>
    <t>Other Adjustments [Member] | Various Assets [Member]</t>
  </si>
  <si>
    <t>Increase in Tax Liability [Member] | Deferred Tax Liabilities [Member]</t>
  </si>
  <si>
    <t>MA [Member] | Recognition of Deferred Revenue / Increase in Unbilled Receivables [Member] | Deferred Revenue Accounts Receivable and Other Assets [Member]</t>
  </si>
  <si>
    <t>MA [Member] | Increase to Capitalized Sales Commissions [Member] | Other current assets, Other assets, Accounts Payable and Accrued Liabilities [Member]</t>
  </si>
  <si>
    <t>Cumulative Effect of the Change in Beginning Financial Position for the adoption of Revenue Accounting Standard (Detail) - USD ($) $ in Millions</t>
  </si>
  <si>
    <t>Jan. 01, 2018</t>
  </si>
  <si>
    <t>Dec. 31, 2016</t>
  </si>
  <si>
    <t>Accounts receivable, net of allowances</t>
  </si>
  <si>
    <t>Assets Current</t>
  </si>
  <si>
    <t>Property and equipment, net</t>
  </si>
  <si>
    <t>Total Assets</t>
  </si>
  <si>
    <t>Treasury stock, value</t>
  </si>
  <si>
    <t>New Revenue Accounting Standard [Member]</t>
  </si>
  <si>
    <t>Difference between Revenue Guidance in Effect before and after Topic 606 [Member] | New Revenue Accounting Standard [Member]</t>
  </si>
  <si>
    <t>Effect of Change in Income Statement due to adoption of Revenue Accounting Standard (Detail) - USD ($) $ / shares in Units, shares in Millions, $ in Millions</t>
  </si>
  <si>
    <t>Revenue, Initial Application Period Cumulative Effect Transition [Line Items]</t>
  </si>
  <si>
    <t>Operating income</t>
  </si>
  <si>
    <t>Under Previous Accounting Guidance [Member] | New Revenue Accounting Standard [Member]</t>
  </si>
  <si>
    <t>Effect of Change [Member] | New Revenue Accounting Standard [Member]</t>
  </si>
  <si>
    <t>Effect of Change in Balance Sheets from applying the Provision of the Revenue Accounting Standard (Detail) - USD ($) $ in Millions</t>
  </si>
  <si>
    <t>Commercial Paper</t>
  </si>
  <si>
    <t>Liabilities Current</t>
  </si>
  <si>
    <t>Effect of Change within Cash Flow from applying the Provision of the Revenue Accounting Standard (Detail) - USD ($) $ in Millions</t>
  </si>
  <si>
    <t>Effect of Change within Income Statement related to the Adoption of New Compensation - Retirement Benefit Policy (Detail) - USD ($) $ in Millions</t>
  </si>
  <si>
    <t>Operating expenses</t>
  </si>
  <si>
    <t>Interest expense, net</t>
  </si>
  <si>
    <t>Compensation-Retirement Benefits Accounting Standard [Member] | Previous Accounting Guidance [Member]</t>
  </si>
  <si>
    <t>Compensation-Retirement Benefits Accounting Standard [Member] | Effect of Change [Member]</t>
  </si>
  <si>
    <t>Description of Business and Basis of Presentation - Additional Information (Detail) $ in Millions</t>
  </si>
  <si>
    <t>Number of reportable segments</t>
  </si>
  <si>
    <t>Accounting Standards Update 2016-01 [Member]</t>
  </si>
  <si>
    <t>Amount reclassified from AOCI, Available fo Sale Securities - Net of Tax</t>
  </si>
  <si>
    <t>SUMMARY OF SIGNIFICANT ACCOUNTING POLICIES</t>
  </si>
  <si>
    <t>NOTE 2 . SUMMARY OF SIGNIFICANT ACCOUNTING POLICIES The Company adopted the New Revenue Accounting Standard on January 1, 2018 using the modified retrospective transition method. Below are the Company’s revised accounting policies reflecting the provisions of the New Revenue Accounting Standard and ASU 2016-01 (as codified under ASC Topic 321) further discussed in Note 1. All other significant accounting policies described in the Form 10-K for the year ended December 31, 2017 remain unchanged. Als o refer to Note 3 of the condensed consolidated financial statements for certain quantitative disclosures relating to the Company’s revenue from contracts with customers. Revenue Recognition and Costs to Obtain or Fulfill a Contract with a Customer
Reven 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 y determines the SSP by using the price charged for a deliverable when sold separately or uses management’s best estimate of SSP for goods or services not sold separately based on the maximum number of observable data points, including: internal factors re levant to its pricing practices such as costs and margin objectives; standalone sales prices of similar products; percentage of the fee charged for a primary product or service relative to a related product or service; and customer segment and geography. A dditional consideration is also given to market conditions such as competitor pricing strategies and market trends. Sales, usage-based, value added and other taxes are excluded from revenues. MIS Revenue In the MIS segment, revenue arrangements are general ly comprised of two distinct performance obligations, an initial rating and the related monitoring service. Revenue attributed to initial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 oring fees upfront. These fees are deferred and recognized over the future monitoring periods based on the expected lives of the rated securities. MIS arrangements generally have standard contractual terms for which the stated payments are due at conclusio n of the ratings process for initial ratings and either upfront or in arrears for monitoring services; and are signed by customers either on a per issue basis or at the beginning of the relationship with the customer. However, customer fee arrangements may be adjusted for which the Company accounts for as variable consideration at inception, which is constrained based on the Company’s assessment of the realization of the adjustment amount. The Company allocates the transaction price within arrangements that include both the initial rating and the related monitoring service based upon the relative SSP of each service. The Company generally uses management’s best estimate based on observable pricing points in determining SSP for its initial ratings as the Comp any rarely provides initial ratings separately without providing related monitoring services. The SSP for monitoring fees in these arrangements are generally based upon directly observable selling prices where the monitoring service is sold separately. MA Revenue In the MA segment, products and services offered by the Company include hosted research and data subscriptions, installed software subscriptions, perpetual installed software licenses and related maintenance, or PCS, and professional services. Subs cription and PCS contracts are generally invoiced in advance of the contractual coverage period, which is principally one year, but can range from 3-5 years; while perpetual software licenses are generally invoiced upon delivery and professional services a re invoiced as those services are provided. Payment terms and conditions vary by contract type, but primarily include a requirement of payment within 30 to 60 days. Revenue from research, data and other hosted subscriptions is recognized ratably over the r elated subscription period. A large portion of these services are invoiced in the months of November, December and January. Revenue from the sale of a software license, when considered distinct from the related software implementation services, is generall y recognized at the time the product master or first copy is delivered or transferred to the customer. However, in instances where the software license (perpetual or subscription) and related implementation services are considered to be one combined perfor mance obligation, revenue is recognized on a percentage-of-completion basis (input method) as implementation services are performed over time, which is consis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 termination influences whether the software license is considered distinct and accounted for separately, or not distinct and accounted for together with the implementation services and recognized over time. PCS is generally recognized ratably over the cont ractual period commencing when the software license is fully delivered. Revenue from installed software subscriptions, which includes PCS, is bifurcated into a software license performance obligation and a PCS performance obligation, which follow the patte rns of recognition described above. For implementation services and other service projects within the ERS and ESA LOBs for which fees are fixed, the Company determined progress towards completion is most accurately measured on a percentage-of-completion ba sis (input method) as this approach utilizes the most directly observable data points and is therefore used to recognize the related revenue. For implementation services where price varies based on time expended, a time-based measure of progress towards co mpletion of the performance obligation is utilized. Revenue from professional services rendered within the PS LOB is generally recognized as the services are performed. Products and services offered within the MA segment are sold either stand-alone or toge ther in various combinations. In instances where an arrangement contains multiple performance obligations, the Company accounts for the individual performance obligations separately if they are considered distinct. Revenue is generally allocated to all per formance obligations based upon the relative SSP at contract inception. Judgment is often required to determine the SSP for each distinct performance obligation. Revenue is recognized for each performance obligation based upon the conditions for revenue re cognition noted above. In the MA segment, customers usually pay a fixed fee for the products and services based on signed contracts. However, accounting for variable consideration is applied mainly for: i) estimates for cancellation rights and price conces 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LOBs. The Company provides agreed upon services at a contracted daily or hourly rate. The commitment represents a series of goods and services that are substantially the s 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 les commissions, are deferred and recorded within other current assets and other assets when such costs are determined to be incremental to obtaining a contract, would not have been incurred otherwise and the Company expects to recover those costs. These c osts are amortized to expense consistent with the recognition pattern of the related revenue.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 95.5 million in such deferred costs as of March 31, 2018 and recognized $ 8.6 million of related amortization during the three-month period ended March 31, 2018, which is included within SG&amp;A expenses in the consolidated statement of operations. Costs incurred to obtain custome r contracts are only in the MA segment. The Company also capitalizes work-in-process costs for in-progress MIS ratings, which is amortized consistent with the rendering of the related services to the customers. The Company had a balance of $ 10.2 million in such deferred costs as of March 31, 2018 and recognized $ 9.4 million of amortization of the costs deferred as of January 1, 2018 during the three-month period ended March 31, 2018,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 Company had a balance of $ 32.4 mil lion in such deferred costs as of March 31, 2018 and recognized $ 14.2 million of related amortization during the three-month period ended March 31, 2018, which is included within operating expenses in the consolidated statement of operations. Fair Value of Financial Instruments The Company’s financial instruments include cash, cash equivalents, trade receivables and payables, all of which are short-term in nature and, accordingly, approximate fair value. Additionally, the Company invests in certain short-te rm investments consisting primarily of certificates of deposit that are carried at cost, which approximates fair value due to their short-term maturities. The Company also has certain investments in closed-ended and open-ended mutual funds in India which a re accounted for as equity securities with readily determinable fair values under ASC Topic 321. Beginning in the first quarter of 2018, the Company will measure these investments at fair value with both realized gains and losses and unrealized holding gai ns and losses for these investments included in net income. Prior to January 1, 2018, the investments in closed-ended and open-ended mutual funds in India were designated as ‘available for sale’ under Topic 320 of the ASC. Accordingly, unrealized gains and losses on these investments were recorded to other comprehensive income and were reclassified out of accumulated other comprehensive income to the statement of operations when the investment matured or was sold using a specific identification method. Also , the Company uses derivative instruments to manage certain financial exposures that occur in the normal course of business. These derivative instruments are carried at fair value on the Company’s consolidated balance sheets. Fair value is defined by the A 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 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 ervable for the asset or liability, either directly or indirectly, such as quoted prices in active markets for similar assets or liabilities, quoted prices for identical or similar assets or liabilities in markets that are not active or other inputs that a 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si>
  <si>
    <t>SUMMARY OF SIGNIFICANT ACCOUNTING POLICIES (Policies)</t>
  </si>
  <si>
    <t>Revenue Recognition and Costs to Obtain or Fulfill a Contract with a Customer</t>
  </si>
  <si>
    <t>Revenue Recognition and Costs to Obtain or Fulfill a Contract with a Customer
Reven ue recognition: Revenue is recognized when control of promised goods or services is transferred to the customer, in an amount that reflects the consideration the Company expects to be entitled to in exchange for those goods or services. When contracts with customers contain multiple performance obligations, the Company accounts for individual performance obligations separately if they are distinct. The transaction price is allocated to each distinct performance obligation on a relative SSP basis. The Compan y determines the SSP by using the price charged for a deliverable when sold separately or uses management’s best estimate of SSP for goods or services not sold separately based on the maximum number of observable data points, including: internal factors re levant to its pricing practices such as costs and margin objectives; standalone sales prices of similar products; percentage of the fee charged for a primary product or service relative to a related product or service; and customer segment and geography. A dditional consideration is also given to market conditions such as competitor pricing strategies and market trends. Sales, usage-based, value added and other taxes are excluded from revenues. MIS Revenue In the MIS segment, revenue arrangements are general ly comprised of two distinct performance obligations, an initial rating and the related monitoring service. Revenue attributed to initial ratings of issued securities is generally recognized when the rating is delivered to the issuer. Revenue attributed to monitoring of issuers or issued securities is recognized ratably over the period in which the monitoring is performed, generally one year. In the case of certain structured finance products, primarily CMBS, issuers can elect to pay all of the annual monit oring fees upfront. These fees are deferred and recognized over the future monitoring periods based on the expected lives of the rated securities. MIS arrangements generally have standard contractual terms for which the stated payments are due at conclusio n of the ratings process for initial ratings and either upfront or in arrears for monitoring services; and are signed by customers either on a per issue basis or at the beginning of the relationship with the customer. However, customer fee arrangements may be adjusted for which the Company accounts for as variable consideration at inception, which is constrained based on the Company’s assessment of the realization of the adjustment amount. The Company allocates the transaction price within arrangements that include both the initial rating and the related monitoring service based upon the relative SSP of each service. The Company generally uses management’s best estimate based on observable pricing points in determining SSP for its initial ratings as the Comp any rarely provides initial ratings separately without providing related monitoring services. The SSP for monitoring fees in these arrangements are generally based upon directly observable selling prices where the monitoring service is sold separately. MA Revenue In the MA segment, products and services offered by the Company include hosted research and data subscriptions, installed software subscriptions, perpetual installed software licenses and related maintenance, or PCS, and professional services. Subs cription and PCS contracts are generally invoiced in advance of the contractual coverage period, which is principally one year, but can range from 3-5 years; while perpetual software licenses are generally invoiced upon delivery and professional services a re invoiced as those services are provided. Payment terms and conditions vary by contract type, but primarily include a requirement of payment within 30 to 60 days. Revenue from research, data and other hosted subscriptions is recognized ratably over the r elated subscription period. A large portion of these services are invoiced in the months of November, December and January. Revenue from the sale of a software license, when considered distinct from the related software implementation services, is generall y recognized at the time the product master or first copy is delivered or transferred to the customer. However, in instances where the software license (perpetual or subscription) and related implementation services are considered to be one combined perfor mance obligation, revenue is recognized on a percentage-of-completion basis (input method) as implementation services are performed over time, which is consistent with the pattern of recognition for the software implementation services if considered to be a separate distinct performance obligation. The Company exercises judgment in determining the level of integration and interdependency between the promise to grant the software license and the promise to deliver the related implementation services. This de termination influences whether the software license is considered distinct and accounted for separately, or not distinct and accounted for together with the implementation services and recognized over time. PCS is generally recognized ratably over the cont ractual period commencing when the software license is fully delivered. Revenue from installed software subscriptions, which includes PCS, is bifurcated into a software license performance obligation and a PCS performance obligation, which follow the patte rns of recognition described above. For implementation services and other service projects within the ERS and ESA LOBs for which fees are fixed, the Company determined progress towards completion is most accurately measured on a percentage-of-completion ba sis (input method) as this approach utilizes the most directly observable data points and is therefore used to recognize the related revenue. For implementation services where price varies based on time expended, a time-based measure of progress towards co mpletion of the performance obligation is utilized. Revenue from professional services rendered within the PS LOB is generally recognized as the services are performed. Products and services offered within the MA segment are sold either stand-alone or toge ther in various combinations. In instances where an arrangement contains multiple performance obligations, the Company accounts for the individual performance obligations separately if they are considered distinct. Revenue is generally allocated to all per formance obligations based upon the relative SSP at contract inception. Judgment is often required to determine the SSP for each distinct performance obligation. Revenue is recognized for each performance obligation based upon the conditions for revenue re cognition noted above. In the MA segment, customers usually pay a fixed fee for the products and services based on signed contracts. However, accounting for variable consideration is applied mainly for: i) estimates for cancellation rights and price conces sions and ii) T&amp;M based services. The Company estimates the variable consideration associated with cancellation rights and price concessions based on the expected amount to be provided to customers and reduces the amount of revenue to be recognized. T&amp;M based contracts represent about half of MA’s service projects within the ERS and ESA LOBs. The Company provides agreed upon services at a contracted daily or hourly rate. The commitment represents a series of goods and services that are substantially the s ame and have the same pattern of transfer to the customer. As such, if T&amp;M services are sold with other MA products, the Company allocates the variable consideration entirely to the T&amp;M performance obligation if the services are sold at standard pricing or at a similar discount level compared to other performance obligations in the same revenue contract. If these criteria are not met, the Company estimates variable consideration for each performance obligation upfront. Each form of variable consideration is included in the transaction price only to the extent that it is probable that a significant reversal of any incremental revenue will not occur. Costs to Obtain or Fulfill a Contract with a Customer: Costs incurred to obtain customer contracts, such as sa les commissions, are deferred and recorded within other current assets and other assets when such costs are determined to be incremental to obtaining a contract, would not have been incurred otherwise and the Company expects to recover those costs. These c osts are amortized to expense consistent with the recognition pattern of the related revenue. Depending on the line of business to which the contract relates, this may be based upon the average economic life of the products sold or average period for which services are provided, inclusive of anticipated contract renewals. Determining the estimated economic life of the products sold requires judgment with respect to anticipated future technological changes. The Company had a balance of $ 95.5 million in such deferred costs as of March 31, 2018 and recognized $ 8.6 million of related amortization during the three-month period ended March 31, 2018, which is included within SG&amp;A expenses in the consolidated statement of operations. Costs incurred to obtain custome r contracts are only in the MA segment. The Company also capitalizes work-in-process costs for in-progress MIS ratings, which is amortized consistent with the rendering of the related services to the customers. The Company had a balance of $ 10.2 million in such deferred costs as of March 31, 2018 and recognized $ 9.4 million of amortization of the costs deferred as of January 1, 2018 during the three-month period ended March 31, 2018, which is included within operating expenses in the consolidated statement of operations. In addition, within the MA segment, the Company capitalizes royalty costs related to third-party information data providers associated with hosted company information and business intelligence products. The Company had a balance of $ 32.4 mil lion in such deferred costs as of March 31, 2018 and recognized $ 14.2 million of related amortization during the three-month period ended March 31, 2018, which is included within operating expenses in the consolidated statement of operations.</t>
  </si>
  <si>
    <t>Fair Value Measurement Policy [Policy Text Block]</t>
  </si>
  <si>
    <t>Fair Value of Financial Instruments The Company’s financial instruments include cash, cash equivalents, trade receivables and payables, all of which are short-term in nature and, accordingly, approximate fair value. Additionally, the Company invests in certain short-te rm investments consisting primarily of certificates of deposit that are carried at cost, which approximates fair value due to their short-term maturities. The Company also has certain investments in closed-ended and open-ended mutual funds in India which a re accounted for as equity securities with readily determinable fair values under ASC Topic 321. Beginning in the first quarter of 2018, the Company will measure these investments at fair value with both realized gains and losses and unrealized holding gai ns and losses for these investments included in net income. Prior to January 1, 2018, the investments in closed-ended and open-ended mutual funds in India were designated as ‘available for sale’ under Topic 320 of the ASC. Accordingly, unrealized gains and losses on these investments were recorded to other comprehensive income and were reclassified out of accumulated other comprehensive income to the statement of operations when the investment matured or was sold using a specific identification method. Also , the Company uses derivative instruments to manage certain financial exposures that occur in the normal course of business. These derivative instruments are carried at fair value on the Company’s consolidated balance sheets. Fair value is defined by the A 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uld commence transactions and considers assumptions that market participants would use when pricing the asset or liability, such as inherent risk, transfer restrictions and risk of nonperformance. Also, d etermination of fair value assumes that market participants will consider the highest and best use of the asset. The ASC establishes a fair value hierarchy whereby the inputs contained in valuation techniques used to measure fair value are categorized into three broad levels as follows: Level 1: quoted market prices in active markets that the reporting entity has the ability to access at the date of the fair value measurement; Level 2: inputs other than quoted market prices described in Level 1 that are obs ervable for the asset or liability, either directly or indirectly, such as quoted prices in active markets for similar assets or liabilities, quoted prices for identical or similar assets or liabilities in markets that are not active or other inputs that a re observable or can be corroborated by observable market data for substantially the full term of the assets or liabilities; Level 3: unobservable inputs that are supported by little or no market activity and that are significant to the fair value measurement of the assets or liabilities.</t>
  </si>
  <si>
    <t>Summary Of Significant Accounting Policies - Additional Information (Detail) $ in Millions</t>
  </si>
  <si>
    <t>MA [Member] | Subscription and Maintenance Contracts [Member] | Advance Payment [Member]</t>
  </si>
  <si>
    <t>Capitalized Contract Cost [Line Items]</t>
  </si>
  <si>
    <t>Contractual Coverage Period</t>
  </si>
  <si>
    <t>1 year</t>
  </si>
  <si>
    <t>MA [Member] | Minimum [Member]</t>
  </si>
  <si>
    <t>Payment Terms</t>
  </si>
  <si>
    <t>30 days</t>
  </si>
  <si>
    <t>MA [Member] | Minimum [Member] | Subscription and Maintenance Contracts [Member]</t>
  </si>
  <si>
    <t>3 years</t>
  </si>
  <si>
    <t>MA [Member] | Maximum [Member]</t>
  </si>
  <si>
    <t>60 days</t>
  </si>
  <si>
    <t>MA [Member] | Maximum [Member] | Subscription and Maintenance Contracts [Member]</t>
  </si>
  <si>
    <t>5 years</t>
  </si>
  <si>
    <t>MA [Member] | SG&amp;A Expense [Member]</t>
  </si>
  <si>
    <t>Deferred Cost Balance</t>
  </si>
  <si>
    <t>Contract Cost Amortization</t>
  </si>
  <si>
    <t>MA [Member] | Royalty Cost [Member] | Operating Expense [Member]</t>
  </si>
  <si>
    <t>MIS [Member] | Monitoring of Issuers or Issued Securities [Member]</t>
  </si>
  <si>
    <t>MIS [Member] | Capitalization of Work-In-Process for In-Progress Ratings [Member] | Operating Expense [Member]</t>
  </si>
  <si>
    <t>REVENUES</t>
  </si>
  <si>
    <t>NOTE 3 . REVENUES Revenue by Category The following table presents the Company’s revenues disaggregated by LOB: Three Months Ended March 31, 2018 2017 (1) MIS: Corporate finance (CFG) Investment-grade $ 81.1 $ 72.1 High-yield 57.9 64.2 Bank loans 108.1 101.4 Other accounts (2) 130.6 115.1 Total CFG 377.7 352.8 Structured finance (SFG) Asset-backed securities 28.2 22.7 Residential mortgage backed securities 24.3 20.4 Commercial real estate finance 33.2 29.3 Structured credit 43.4 27.4 Other accounts 0.6 0.4 Total SFG 129.7 100.2 Financial institutions (FIG) Banking 77.0 79.1 Insurance 28.3 25.1 Managed investments 5.7 5.1 Other accounts 3.3 3.0 Total FIG 114.3 112.3 Public, project and infrastructure finance (PPIF) Public finance / sovereign 46.9 53.0 Project and infrastructure 46.3 45.1 Total PPIF 93.2 98.1 Total ratings revenue 714.9 663.4 MIS Other 5.0 4.8 Total external revenue 719.9 668.2 Intersegment royalty 29.8 26.0 Total MIS 749.7 694.2 MA: Research, data and analytics (RD&amp;A) 269.2 175.4 Enterprise risk solutions (ERS) 100.1 95.9 Professional services (PS) 37.5 35.7 Total external revenue 406.8 307.0 Intersegment revenue 5.0 3.7 Total MA 411.8 310.7 Eliminations (34.8) (29.7) Total MCO $ 1,126.7 $ 975.2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March 31, 2018 United States International Total MIS: Corporate finance (CFG) $ 246.7 $ 131.0 $ 377.7 Structured finance (SFG) 84.6 45.1 129.7 Financial institutions (FIG) 48.5 65.8 114.3 Public, project and infrastructure finance (PPIF) 53.4 39.8 93.2 Total ratings revenue 433.2 281.7 714.9 MIS Other 0.2 4.8 5.0 Total 433.4 286.5 719.9 MA: Research, data and analytics (RD&amp;A) 112.6 156.6 269.2 Enterprise risk solutions (ERS) 38.5 61.6 100.1 Professional services (PS) 13.2 24.3 37.5 Total 164.3 242.5 406.8 Total MCO $ 597.7 $ 529.0 $ 1,126.7 Three Months Ended March 31, 2017 (1) United States International Total MIS: Corporate finance (CFG) $ 243.8 $ 109.0 $ 352.8 Structured finance (SFG) 65.0 35.2 100.2 Financial institutions (FIG) 50.6 61.7 112.3 Public, project and infrastructure finance (PPIF) 63.0 35.1 98.1 Total ratings revenue 422.4 241.0 663.4 MIS Other 0.1 4.7 4.8 Total 422.5 245.7 668.2 MA: Research, data and analytics (RD&amp;A) 101.4 74.0 175.4 Enterprise risk solutions (ERS) 40.2 55.7 95.9 Professional services (PS) 13.7 22.0 35.7 Total 155.3 151.7 307.0 Total MCO $ 577.8 $ 397.4 $ 975.2 (1) Prior period amounts have not been adjusted under the modified retrospective method of adoption for the New Revenue Accounting Standard. The tables below summarize the split between transaction and relationship revenue. In the MIS segment, excluding MIS Other, transaction revenue represents the initial rating of a new debt issuance as well as other one-time fees while relationship revenue represents the recurring monitoring fees of a rated debt obligation and/or entities that issue such obligations, as well as revenue from programs such as commercial paper, medium-term notes and shelf registrations. In MIS Other, transaction revenue represe nts revenue from professional services and outsourcing engagements and relationship revenue represents subscription-based revenues. In the MA segment, relationship revenue represents subscription-based revenues and software maintenance revenue. Transaction revenue in MA represents perpetual software license fees and revenue from software implementation services, risk management advisory projects, training and certification services, and outsourced research and analytical engagements. Three Months Ended March 31, 2018 2017 (2) Transaction Relationship Total Transaction Relationship Total Corporate Finance $ 274.9 $ 102.8 $ 377.7 $ 260.6 $ 92.2 $ 352.8 73% 27% 100% 74% 26% 100% Structured Finance $ 83.1 $ 46.6 $ 129.7 $ 57.5 $ 42.7 $ 100.2 64% 36% 100% 57% 43% 100% Financial Institutions $ 50.0 $ 64.3 $ 114.3 $ 53.4 $ 58.9 $ 112.3 44% 56% 100% 48% 52% 100% Public, Project and Infrastructure Finance $ 54.4 $ 38.8 $ 93.2 $ 59.2 $ 38.9 $ 98.1 58% 42% 100% 60% 40% 100% MIS Other $ 0.6 $ 4.4 $ 5.0 $ 0.3 $ 4.5 $ 4.8 12% 88% 100% 6% 94% 100% Total MIS $ 463.0 $ 256.9 $ 719.9 $ 431.0 $ 237.2 $ 668.2 64% 36% 100% 65% 35% 100% Moody's Analytics $ 60.8 (1) $ 346.0 $ 406.8 $ 64.6 $ 242.4 $ 307.0 15% 85% 100% 21% 79% 100% Total Moody's Corporation $ 523.8 $ 602.9 $ 1,126.7 $ 495.6 $ 479.6 $ 975.2 46% 54% 100% 51% 49%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 The following table presents the timing of revenue recognition: Three Months Ended March 31, 2018 MIS MA Total Revenue recognized at a point in time $ 463.0 $ 15.5 $ 478.5 Revenue recognized over time 256.9 391.3 648.2 Total $ 719.9 $ 406.8 $ 1,126.7 Contract balances, Unbilled receivables and Remaining performance obligations Unbilled receivables At March 31, 2018, accounts receivable included approximately $ 344.0 million of unbilled receivables related to the MIS segment. Certain MIS arrangements contain contractual terms whereby the customers are billed in arrears for annual monitoring services , requiring revenue to be accrued as an unbilled receivable as such services are provided . Additionally, there are other instances in which the timing of wh en the Company has the unconditional right to considerati on and recognizes revenue prior to invoicing the customer, for which an unbilled receivable is recorded. In addition, for certain MA arrangements, the timing of when the Company has the uncondition al right to consideration and recognizes revenue occurs prior to invoicing the customer. Consequently, at March 31, 2018, accounts receivable included approximately $ 40.1 million of unbilled receivables related to the MA segment. Historically, the Company has not had material differences between the estimated revenue and the actual billings. Deferred revenue The Company recognizes deferred revenue when a contract requires a customer to pay consideration to the Company in advance of when revenue related to t hat contract is recognized. This deferred revenue is relieved when the Company satisfies the related performance obligation and revenue is recognized. Significant changes in the deferred revenue balances during the three months ended March 31, 2018 are as follows: Three Months Ended March 31, 2018 MIS MA Total Balance at January 1, 2018 (after New Revenue Accounting Standard transition adjustment) $ 334.7 $ 611.6 $ 946.3 Changes in deferred revenue Revenue recognized that was included in the deferred revenue balance at the beginning of the period (93.4) (173.9) (267.3) Increases due to amounts billable excluding amounts recognized as revenue during the period 154.9 279.8 434.7 Effect of exchange rate changes 1.3 11.5 12.8 Total Changes in deferred revenue 62.8 117.4 180.2 Balance at March 31, 2018 $ 397.5 $ 729.0 $ 1,126.5 Deferred revenue - current $ 273.4 $ 725.3 $ 998.7 Deferred revenue - noncurrent $ 124.1 $ 3.7 $ 127.8 Deferred revenue increased during the three months ended March 31, 2018 primarily due to the significant portion of contract renewals that occur during the first quarter within both segments. Remaining performance obligations The following tables include the expected recognition period for the remaining performance obligations for each reportab le segment as of March 31, 2018 : MIS Total Less than 1 year 1 - 5 years 6 - 10 Years 11 - 15 years 16-20 years Over 20 Years $ 150.5 $ 21.9 $ 65.2 $ 43.6 $ 8.7 $ 4.5 $ 6.6 The balances in the MIS table above largely reflect deferred revenue related to monitoring fees for certain structured finance products, primarily CMBS , where the issuers can elect to pay the monitoring fees for the life of the security in advance. With respect to the remaining performance obligations for the MIS segment, t he Company has applied a practical expedient set forth in ASC Topic 606 permitting the omission from the table above for unsatisfied performance obligations relating to contracts with a n original expected length of one year or less. MA Total Less than 1 Year 1 - 2 Years Over 2 Years $ 1,418.6 $ 1,089.0 $ 217.6 $ 112.0 The balances in the MA table above include both amounts recorded as deferred revenue on the balance sheet as of March 31, 2018 as well as amounts not yet invoiced to customers as of March 31, 2018 largely reflecting future revenue related to signed multi-year arrangements for hosted and installed subscription based products.</t>
  </si>
  <si>
    <t>REVENUES  (Tables)</t>
  </si>
  <si>
    <t>Disaggregation of Revenue [Line Items]</t>
  </si>
  <si>
    <t>Revenue by Category</t>
  </si>
  <si>
    <t>Three Months Ended March 31, 2018 2017 (1) MIS: Corporate finance (CFG) Investment-grade $ 81.1 $ 72.1 High-yield 57.9 64.2 Bank loans 108.1 101.4 Other accounts (2) 130.6 115.1 Total CFG 377.7 352.8 Structured finance (SFG) Asset-backed securities 28.2 22.7 Residential mortgage backed securities 24.3 20.4 Commercial real estate finance 33.2 29.3 Structured credit 43.4 27.4 Other accounts 0.6 0.4 Total SFG 129.7 100.2 Financial institutions (FIG) Banking 77.0 79.1 Insurance 28.3 25.1 Managed investments 5.7 5.1 Other accounts 3.3 3.0 Total FIG 114.3 112.3 Public, project and infrastructure finance (PPIF) Public finance / sovereign 46.9 53.0 Project and infrastructure 46.3 45.1 Total PPIF 93.2 98.1 Total ratings revenue 714.9 663.4 MIS Other 5.0 4.8 Total external revenue 719.9 668.2 Intersegment royalty 29.8 26.0 Total MIS 749.7 694.2 MA: Research, data and analytics (RD&amp;A) 269.2 175.4 Enterprise risk solutions (ERS) 100.1 95.9 Professional services (PS) 37.5 35.7 Total external revenue 406.8 307.0 Intersegment revenue 5.0 3.7 Total MA 411.8 310.7 Eliminations (34.8) (29.7) Total MCO $ 1,126.7 $ 975.2 (1) Prior period amounts have not been adjusted under the modified retrospective method of adoption for the New Revenue Accounting Standard. (2) Other includes: recurring monitoring fees of a rated debt obligation and/or entities that issue such obligations as well as fees from programs such as commercial paper, medium term notes, and ICRA corporate finance revenue.</t>
  </si>
  <si>
    <t>Revenue by Line of Business within Each Geographical Segment</t>
  </si>
  <si>
    <t>Three Months Ended March 31, 2018 United States International Total MIS: Corporate finance (CFG) $ 246.7 $ 131.0 $ 377.7 Structured finance (SFG) 84.6 45.1 129.7 Financial institutions (FIG) 48.5 65.8 114.3 Public, project and infrastructure finance (PPIF) 53.4 39.8 93.2 Total ratings revenue 433.2 281.7 714.9 MIS Other 0.2 4.8 5.0 Total 433.4 286.5 719.9 MA: Research, data and analytics (RD&amp;A) 112.6 156.6 269.2 Enterprise risk solutions (ERS) 38.5 61.6 100.1 Professional services (PS) 13.2 24.3 37.5 Total 164.3 242.5 406.8 Total MCO $ 597.7 $ 529.0 $ 1,126.7 Three Months Ended March 31, 2017 (1) United States International Total MIS: Corporate finance (CFG) $ 243.8 $ 109.0 $ 352.8 Structured finance (SFG) 65.0 35.2 100.2 Financial institutions (FIG) 50.6 61.7 112.3 Public, project and infrastructure finance (PPIF) 63.0 35.1 98.1 Total ratings revenue 422.4 241.0 663.4 MIS Other 0.1 4.7 4.8 Total 422.5 245.7 668.2 MA: Research, data and analytics (RD&amp;A) 101.4 74.0 175.4 Enterprise risk solutions (ERS) 40.2 55.7 95.9 Professional services (PS) 13.7 22.0 35.7 Total 155.3 151.7 307.0 Total MCO $ 577.8 $ 397.4 $ 975.2 (1) Prior period amounts have not been adjusted under the modified retrospective method of adoption for the New Revenue Accounting Standard.</t>
  </si>
  <si>
    <t>Transaction and Relationship Revenue</t>
  </si>
  <si>
    <t>Three Months Ended March 31, 2018 2017 (2) Transaction Relationship Total Transaction Relationship Total Corporate Finance $ 274.9 $ 102.8 $ 377.7 $ 260.6 $ 92.2 $ 352.8 73% 27% 100% 74% 26% 100% Structured Finance $ 83.1 $ 46.6 $ 129.7 $ 57.5 $ 42.7 $ 100.2 64% 36% 100% 57% 43% 100% Financial Institutions $ 50.0 $ 64.3 $ 114.3 $ 53.4 $ 58.9 $ 112.3 44% 56% 100% 48% 52% 100% Public, Project and Infrastructure Finance $ 54.4 $ 38.8 $ 93.2 $ 59.2 $ 38.9 $ 98.1 58% 42% 100% 60% 40% 100% MIS Other $ 0.6 $ 4.4 $ 5.0 $ 0.3 $ 4.5 $ 4.8 12% 88% 100% 6% 94% 100% Total MIS $ 463.0 $ 256.9 $ 719.9 $ 431.0 $ 237.2 $ 668.2 64% 36% 100% 65% 35% 100% Moody's Analytics $ 60.8 (1) $ 346.0 $ 406.8 $ 64.6 $ 242.4 $ 307.0 15% 85% 100% 21% 79% 100% Total Moody's Corporation $ 523.8 $ 602.9 $ 1,126.7 $ 495.6 $ 479.6 $ 975.2 46% 54% 100% 51% 49% 100% (1) Revenue from software implementation services and risk management advisory projects, while classified by management as transactional revenue, is recognized over time under the New Revenue Accounting Standard (please also refer to the table below). (2) Prior period amounts have not been adjusted under the modified retrospective method of adoption for the New Revenue Accounting Standard.</t>
  </si>
  <si>
    <t>Schedule of Revenue Recognition Timing</t>
  </si>
  <si>
    <t>Three Months Ended March 31, 2018 MIS MA Total Revenue recognized at a point in time $ 463.0 $ 15.5 $ 478.5 Revenue recognized over time 256.9 391.3 648.2 Total $ 719.9 $ 406.8 $ 1,126.7</t>
  </si>
  <si>
    <t>Schedule of Changes in the Deferred Revenue Balances</t>
  </si>
  <si>
    <t>Three Months Ended March 31, 2018 MIS MA Total Balance at January 1, 2018 (after New Revenue Accounting Standard transition adjustment) $ 334.7 $ 611.6 $ 946.3 Changes in deferred revenue Revenue recognized that was included in the deferred revenue balance at the beginning of the period (93.4) (173.9) (267.3) Increases due to amounts billable excluding amounts recognized as revenue during the period 154.9 279.8 434.7 Effect of exchange rate changes 1.3 11.5 12.8 Total Changes in deferred revenue 62.8 117.4 180.2 Balance at March 31, 2018 $ 397.5 $ 729.0 $ 1,126.5 Deferred revenue - current $ 273.4 $ 725.3 $ 998.7 Deferred revenue - noncurrent $ 124.1 $ 3.7 $ 127.8</t>
  </si>
  <si>
    <t>MIS [Member]</t>
  </si>
  <si>
    <t>Revenue, Remaining Performance Obligation, Expected Timing of Satisfaction [Table Text Block]</t>
  </si>
  <si>
    <t>MIS Total Less than 1 year 1 - 5 years 6 - 10 Years 11 - 15 years 16-20 years Over 20 Years $ 150.5 $ 21.9 $ 65.2 $ 43.6 $ 8.7 $ 4.5 $ 6.6</t>
  </si>
  <si>
    <t>MA [Member]</t>
  </si>
  <si>
    <t>MA Total Less than 1 Year 1 - 2 Years Over 2 Years $ 1,418.6 $ 1,089.0 $ 217.6 $ 112.0</t>
  </si>
  <si>
    <t>Revenue by Category (Detail) - USD ($) $ in Millions</t>
  </si>
  <si>
    <t>MIS [Member] | External Revenues [Member]</t>
  </si>
  <si>
    <t>MIS [Member] | Intersegment Royality [Member]</t>
  </si>
  <si>
    <t>MIS [Member] | Corporate finance (CFG) [Member] | External Revenues [Member]</t>
  </si>
  <si>
    <t>MIS [Member] | Corporate finance (CFG) [Member] | External Revenues [Member] | Investment-grade [Member]</t>
  </si>
  <si>
    <t>MIS [Member] | Corporate finance (CFG) [Member] | External Revenues [Member] | High-yield [Member]</t>
  </si>
  <si>
    <t>MIS [Member] | Corporate finance (CFG) [Member] | External Revenues [Member] | Bank loans [Member]</t>
  </si>
  <si>
    <t>MIS [Member] | Corporate finance (CFG) [Member] | External Revenues [Member] | Other product lines [Member]</t>
  </si>
  <si>
    <t>MIS [Member] | Structured Finance (SFG) [Member] | External Revenues [Member]</t>
  </si>
  <si>
    <t>MIS [Member] | Structured Finance (SFG) [Member] | External Revenues [Member] | Assets Backed Securities [Member]</t>
  </si>
  <si>
    <t>MIS [Member] | Structured Finance (SFG) [Member] | External Revenues [Member] | Residential Mortgage Backed Securities Product [Member]</t>
  </si>
  <si>
    <t>MIS [Member] | Structured Finance (SFG) [Member] | External Revenues [Member] | Commercial real estate finance [Member]</t>
  </si>
  <si>
    <t>MIS [Member] | Structured Finance (SFG) [Member] | External Revenues [Member] | Structured credit [Member]</t>
  </si>
  <si>
    <t>MIS [Member] | Structured Finance (SFG) [Member] | External Revenues [Member] | Other product lines [Member]</t>
  </si>
  <si>
    <t>MIS [Member] | Financial institutions (FIG) [Member] | External Revenues [Member]</t>
  </si>
  <si>
    <t>MIS [Member] | Financial institutions (FIG) [Member] | External Revenues [Member] | Banking [Member]</t>
  </si>
  <si>
    <t>MIS [Member] | Financial institutions (FIG) [Member] | External Revenues [Member] | Insurance [Member]</t>
  </si>
  <si>
    <t>MIS [Member] | Financial institutions (FIG) [Member] | External Revenues [Member] | Managed investments [Member]</t>
  </si>
  <si>
    <t>MIS [Member] | Financial institutions (FIG) [Member] | External Revenues [Member] | Other product lines [Member]</t>
  </si>
  <si>
    <t>MIS [Member] | Public, Project And Infrastructure Finance (PPIF) [Member] | External Revenues [Member]</t>
  </si>
  <si>
    <t>MIS [Member] | Public, Project And Infrastructure Finance (PPIF) [Member] | External Revenues [Member] | Public finance / sovereign [Member]</t>
  </si>
  <si>
    <t>MIS [Member] | Public, Project And Infrastructure Finance (PPIF) [Member] | External Revenues [Member] | Project and infrastructure [Member]</t>
  </si>
  <si>
    <t>MIS [Member] | Rating Revenue [Member] | External Revenues [Member]</t>
  </si>
  <si>
    <t>MIS [Member] | MIS Other [Member] | External Revenues [Member]</t>
  </si>
  <si>
    <t>MA [Member] | External Revenues [Member]</t>
  </si>
  <si>
    <t>MA [Member] | Intersegment Royality [Member]</t>
  </si>
  <si>
    <t>MA [Member] | Research, Data And Analytics (RD&amp;A) [Member] | External Revenues [Member]</t>
  </si>
  <si>
    <t>MA [Member] | Enterprise Risk Solutions (ERS) [Member] | External Revenues [Member]</t>
  </si>
  <si>
    <t>MA [Member] | Professional Services (PS) [Member] | External Revenues [Member]</t>
  </si>
  <si>
    <t>Eliminations [Member]</t>
  </si>
  <si>
    <t>Revenues disaggregated by Line of Business and Geographical Area (Detail) - USD ($) $ in Millions</t>
  </si>
  <si>
    <t>U S</t>
  </si>
  <si>
    <t>International [Member]</t>
  </si>
  <si>
    <t>MIS [Member] | U S | External Revenues [Member]</t>
  </si>
  <si>
    <t>MIS [Member] | International [Member] | External Revenues [Member]</t>
  </si>
  <si>
    <t>MIS [Member] | Corporate finance (CFG) [Member] | U S | External Revenues [Member]</t>
  </si>
  <si>
    <t>MIS [Member] | Corporate finance (CFG) [Member] | International [Member] | External Revenues [Member]</t>
  </si>
  <si>
    <t>MIS [Member] | Structured Finance (SFG) [Member] | U S | External Revenues [Member]</t>
  </si>
  <si>
    <t>MIS [Member] | Structured Finance (SFG) [Member] | International [Member] | External Revenues [Member]</t>
  </si>
  <si>
    <t>MIS [Member] | Financial institutions (FIG) [Member] | U S | External Revenues [Member]</t>
  </si>
  <si>
    <t>MIS [Member] | Financial institutions (FIG) [Member] | International [Member] | External Revenues [Member]</t>
  </si>
  <si>
    <t>MIS [Member] | Public, Project And Infrastructure Finance (PPIF) [Member] | U S | External Revenues [Member]</t>
  </si>
  <si>
    <t>MIS [Member] | Public, Project And Infrastructure Finance (PPIF) [Member] | International [Member] | External Revenues [Member]</t>
  </si>
  <si>
    <t>MIS [Member] | Rating Revenue [Member] | U S | External Revenues [Member]</t>
  </si>
  <si>
    <t>MIS [Member] | Rating Revenue [Member] | International [Member] | External Revenues [Member]</t>
  </si>
  <si>
    <t>MIS [Member] | MIS Other [Member] | U S | External Revenues [Member]</t>
  </si>
  <si>
    <t>MIS [Member] | MIS Other [Member] | International [Member] | External Revenues [Member]</t>
  </si>
  <si>
    <t>MA [Member] | U S | External Revenues [Member]</t>
  </si>
  <si>
    <t>MA [Member] | International [Member] | External Revenues [Member]</t>
  </si>
  <si>
    <t>MA [Member] | Research Data And Analytics [Member] | External Revenues [Member]</t>
  </si>
  <si>
    <t>MA [Member] | Research Data And Analytics [Member] | U S | External Revenues [Member]</t>
  </si>
  <si>
    <t>MA [Member] | Research Data And Analytics [Member] | International [Member] | External Revenues [Member]</t>
  </si>
  <si>
    <t>MA [Member] | Enterprise Risk Solutions [Member] | External Revenues [Member]</t>
  </si>
  <si>
    <t>MA [Member] | Enterprise Risk Solutions [Member] | U S | External Revenues [Member]</t>
  </si>
  <si>
    <t>MA [Member] | Enterprise Risk Solutions [Member] | International [Member] | External Revenues [Member]</t>
  </si>
  <si>
    <t>MA [Member] | Professional Services [Member] | External Revenues [Member]</t>
  </si>
  <si>
    <t>MA [Member] | Professional Services [Member] | U S | External Revenues [Member]</t>
  </si>
  <si>
    <t>MA [Member] | Professional Services [Member] | International [Member] | External Revenues [Member]</t>
  </si>
  <si>
    <t>Transaction and Relationship Revenue (Detail) - USD ($) $ in Millions</t>
  </si>
  <si>
    <t>Percentage of Revenues</t>
  </si>
  <si>
    <t>100.00%</t>
  </si>
  <si>
    <t>Corporate finance (CFG) [Member] | MIS [Member] | External Revenues [Member]</t>
  </si>
  <si>
    <t>Structured Finance (SFG) [Member] | MIS [Member] | External Revenues [Member]</t>
  </si>
  <si>
    <t>Financial institutions (FIG) [Member] | MIS [Member] | External Revenues [Member]</t>
  </si>
  <si>
    <t>Public, Project And Infrastructure Finance (PPIF) [Member] | MIS [Member] | External Revenues [Member]</t>
  </si>
  <si>
    <t>MIS Other [Member] | MIS [Member] | External Revenues [Member]</t>
  </si>
  <si>
    <t>Transaction Revenue [Member]</t>
  </si>
  <si>
    <t>46.00%</t>
  </si>
  <si>
    <t>51.00%</t>
  </si>
  <si>
    <t>Transaction Revenue [Member] | MIS [Member] | External Revenues [Member]</t>
  </si>
  <si>
    <t>64.00%</t>
  </si>
  <si>
    <t>65.00%</t>
  </si>
  <si>
    <t>Transaction Revenue [Member] | MA [Member] | External Revenues [Member]</t>
  </si>
  <si>
    <t>15.00%</t>
  </si>
  <si>
    <t>21.00%</t>
  </si>
  <si>
    <t>Transaction Revenue [Member] | Corporate finance (CFG) [Member] | MIS [Member] | External Revenues [Member]</t>
  </si>
  <si>
    <t>73.00%</t>
  </si>
  <si>
    <t>74.00%</t>
  </si>
  <si>
    <t>Transaction Revenue [Member] | Structured Finance (SFG) [Member] | MIS [Member] | External Revenues [Member]</t>
  </si>
  <si>
    <t>57.00%</t>
  </si>
  <si>
    <t>Transaction Revenue [Member] | Financial institutions (FIG) [Member] | MIS [Member] | External Revenues [Member]</t>
  </si>
  <si>
    <t>44.00%</t>
  </si>
  <si>
    <t>48.00%</t>
  </si>
  <si>
    <t>Transaction Revenue [Member] | Public, Project And Infrastructure Finance (PPIF) [Member] | MIS [Member] | External Revenues [Member]</t>
  </si>
  <si>
    <t>58.00%</t>
  </si>
  <si>
    <t>60.00%</t>
  </si>
  <si>
    <t>Transaction Revenue [Member] | MIS Other [Member] | MIS [Member] | External Revenues [Member]</t>
  </si>
  <si>
    <t>12.00%</t>
  </si>
  <si>
    <t>6.00%</t>
  </si>
  <si>
    <t>Relationship Revenue [Member]</t>
  </si>
  <si>
    <t>54.00%</t>
  </si>
  <si>
    <t>49.00%</t>
  </si>
  <si>
    <t>Relationship Revenue [Member] | MIS [Member] | External Revenues [Member]</t>
  </si>
  <si>
    <t>36.00%</t>
  </si>
  <si>
    <t>35.00%</t>
  </si>
  <si>
    <t>Relationship Revenue [Member] | MA [Member] | External Revenues [Member]</t>
  </si>
  <si>
    <t>85.00%</t>
  </si>
  <si>
    <t>79.00%</t>
  </si>
  <si>
    <t>Relationship Revenue [Member] | Corporate finance (CFG) [Member] | MIS [Member] | External Revenues [Member]</t>
  </si>
  <si>
    <t>27.00%</t>
  </si>
  <si>
    <t>26.00%</t>
  </si>
  <si>
    <t>Relationship Revenue [Member] | Structured Finance (SFG) [Member] | MIS [Member] | External Revenues [Member]</t>
  </si>
  <si>
    <t>43.00%</t>
  </si>
  <si>
    <t>Relationship Revenue [Member] | Financial institutions (FIG) [Member] | MIS [Member] | External Revenues [Member]</t>
  </si>
  <si>
    <t>56.00%</t>
  </si>
  <si>
    <t>52.00%</t>
  </si>
  <si>
    <t>Relationship Revenue [Member] | Public, Project And Infrastructure Finance (PPIF) [Member] | MIS [Member] | External Revenues [Member]</t>
  </si>
  <si>
    <t>42.00%</t>
  </si>
  <si>
    <t>40.00%</t>
  </si>
  <si>
    <t>Relationship Revenue [Member] | MIS Other [Member] | MIS [Member] | External Revenues [Member]</t>
  </si>
  <si>
    <t>88.00%</t>
  </si>
  <si>
    <t>94.00%</t>
  </si>
  <si>
    <t>Revenue Recognition Timing (Detail) $ in Millions</t>
  </si>
  <si>
    <t>Revenue Recognized</t>
  </si>
  <si>
    <t>At Point in Time [Member]</t>
  </si>
  <si>
    <t>Over Time [Member]</t>
  </si>
  <si>
    <t>Moodys Investors Service [Member]</t>
  </si>
  <si>
    <t>Moodys Investors Service [Member] | At Point in Time [Member]</t>
  </si>
  <si>
    <t>Moodys Investors Service [Member] | Over Time [Member]</t>
  </si>
  <si>
    <t>Moodys Analytics [Member]</t>
  </si>
  <si>
    <t>Moodys Analytics [Member] | At Point in Time [Member]</t>
  </si>
  <si>
    <t>Moodys Analytics [Member] | Over Time [Member]</t>
  </si>
  <si>
    <t>Schedule of Changes in the Deferred Revenue Balances (Detail) - USD ($) $ in Millions</t>
  </si>
  <si>
    <t>Deferred revenue - current</t>
  </si>
  <si>
    <t>Deferred revenue - noncurrent</t>
  </si>
  <si>
    <t>Difference between Revenue Guidance in Effect before and after Topic 606 [Member]</t>
  </si>
  <si>
    <t>Balance at January 1, 2018</t>
  </si>
  <si>
    <t>Revenue recognized that was included in the contract liability balance at the beginning of the period</t>
  </si>
  <si>
    <t>Increases due to billings excluding amounts recognized as revenue during the period</t>
  </si>
  <si>
    <t>Effect of exchange rate changes</t>
  </si>
  <si>
    <t>Total Changes in deferred revenue</t>
  </si>
  <si>
    <t>Balance at March 31, 2018</t>
  </si>
  <si>
    <t>MIS [Member] | Difference between Revenue Guidance in Effect before and after Topic 606 [Member]</t>
  </si>
  <si>
    <t>MA [Member] | Difference between Revenue Guidance in Effect before and after Topic 606 [Member]</t>
  </si>
  <si>
    <t>Expected Recognition Period for Remaining Performance Obligations (Detail) $ in Millions</t>
  </si>
  <si>
    <t>Remaining Performance Obligation</t>
  </si>
  <si>
    <t>MIS [Member] | Less Than One Year [Member]</t>
  </si>
  <si>
    <t>Remaining Performance Obligation, Expected Timing of Satisfaction, Period</t>
  </si>
  <si>
    <t>MIS [Member] | 1 - 5 years [Member]</t>
  </si>
  <si>
    <t>MIS [Member] | 1 - 5 years [Member] | Minimum [Member]</t>
  </si>
  <si>
    <t>MIS [Member] | 1 - 5 years [Member] | Maximum [Member]</t>
  </si>
  <si>
    <t>MIS [Member] | 6 - 10 Years [Member]</t>
  </si>
  <si>
    <t>MIS [Member] | 6 - 10 Years [Member] | Minimum [Member]</t>
  </si>
  <si>
    <t>6 years</t>
  </si>
  <si>
    <t>MIS [Member] | 6 - 10 Years [Member] | Maximum [Member]</t>
  </si>
  <si>
    <t>10 years</t>
  </si>
  <si>
    <t>MIS [Member] | 11 - 15 years [Member]</t>
  </si>
  <si>
    <t>MIS [Member] | 11 - 15 years [Member] | Minimum [Member]</t>
  </si>
  <si>
    <t>11 years</t>
  </si>
  <si>
    <t>MIS [Member] | 11 - 15 years [Member] | Maximum [Member]</t>
  </si>
  <si>
    <t>15 years</t>
  </si>
  <si>
    <t>MIS [Member] | 16-20 years [Member]</t>
  </si>
  <si>
    <t>MIS [Member] | 16-20 years [Member] | Minimum [Member]</t>
  </si>
  <si>
    <t>16 years</t>
  </si>
  <si>
    <t>MIS [Member] | 16-20 years [Member] | Maximum [Member]</t>
  </si>
  <si>
    <t>20 years</t>
  </si>
  <si>
    <t>MIS [Member] | Over 20 Years [Member]</t>
  </si>
  <si>
    <t>MA [Member] | Less Than One Year [Member]</t>
  </si>
  <si>
    <t>MA [Member] | 1 - 2 Years [Member]</t>
  </si>
  <si>
    <t>MA [Member] | 1 - 2 Years [Member] | Minimum [Member]</t>
  </si>
  <si>
    <t>MA [Member] | 1 - 2 Years [Member] | Maximum [Member]</t>
  </si>
  <si>
    <t>2 years</t>
  </si>
  <si>
    <t>MA [Member] | Over 2 Years [Member]</t>
  </si>
  <si>
    <t>Revenues - Additional Information (Detail) $ in Millions</t>
  </si>
  <si>
    <t>Unbilled Receivables</t>
  </si>
  <si>
    <t>STOCK-BASED COMPENSATION</t>
  </si>
  <si>
    <t>NOTE 4 . STOCK-BASED COMPENSATION Presented below is a summary of the stock-based compensation cost and associated tax benefit included in the accompanying consolidated statements of operations: Three Months Ended March 31, 2018 2017 Stock-based compensation expense $ 35.1 $ 28.4 Tax benefit $ 7.2 $ 9.1 During the first three months of 2018 , th e Company granted 0.2 million employee stock options, which had a weighted av erage grant date fair value of $45.87 per share based on the Black-Scholes option-pricing model. The Company also granted 0.7 million shares of restricted stock in the first three months of 2018 , which had a weighted av erage grant date fair value of $167.50 per share . Both the employee stock options and restricted stock generally vest ra tably over a four-year period. Ad ditionally, the Company granted 0.1 million shares of performance-based awards whereby the number of shares that ultimately vest are based on the achievement of certain non-market based performance metrics of the Company over a three-year period. The weighted average grant date fair value of these awards was $162.42 per share. The following weighted average assumptions were used in determining the fair value for options granted in 2018 : Expected dividend yield 1.05% Expected stock volatility 25.6% Risk-free interest rate 2.81% Expected holding period 6.2 years Grant date fair value $45.87 Unrecognized stock-based compensation expense at March 31, 2018 was $11.7 million and $220.1 million for stock options and unvested restricted stock, respectively, which is expected to be recognized over a weighted average period of 1.4 years and 1.8 years, respectively. Additionally, there was $43.1 million of unrecognized stock-based compensation expense relating to the aforementioned non-market based performance-based awards, which is expected to be recognized o ver a weighted average period of 1.1 years. The following tables summarize information relating to stock option exercises and restricted stock vesting: Three Months Ended March 31, Exercise of stock options: 2018 2017 Proceeds from stock option exercises $ 26.6 $ 20.6 Aggregate intrinsic value $ 61.9 $ 21.6 Tax benefit realized upon exercise $ 15.0 $ 7.9 Number of shares exercised 0.5 0.4 Three Months Ended March 31, Vesting of restricted stock: 2018 2017 Fair value of shares vested $ 146.7 $ 106.8 Tax benefit realized upon vesting $ 33.9 $ 33.7 Number of shares vested 0.9 0.9 Three Months Ended March 31, Vesting of performance-based restricted stock: 2018 2017 Fair value of shares vested $ 23.0 $ 19.5 Tax benefit realized upon vesting $ 5.5 $ 6.9 Number of shares vested 0.1 0.2</t>
  </si>
  <si>
    <t>STOCK-BASED COMPENSATION (Tables)</t>
  </si>
  <si>
    <t>Stock-Based Compensation Cost and Associated Tax Benefit</t>
  </si>
  <si>
    <t>Three Months Ended March 31, 2018 2017 Stock-based compensation expense $ 35.1 $ 28.4 Tax benefit $ 7.2 $ 9.1</t>
  </si>
  <si>
    <t>Weighted Average Assumptions used in Determining Fair Value for Options Granted</t>
  </si>
  <si>
    <t>Expected dividend yield 1.05% Expected stock volatility 25.6% Risk-free interest rate 2.81% Expected holding period 6.2 years Grant date fair value $45.87</t>
  </si>
  <si>
    <t>Stock Option Exercises and Restricted Stock Vesting</t>
  </si>
  <si>
    <t>Three Months Ended March 31, Exercise of stock options: 2018 2017 Proceeds from stock option exercises $ 26.6 $ 20.6 Aggregate intrinsic value $ 61.9 $ 21.6 Tax benefit realized upon exercise $ 15.0 $ 7.9 Number of shares exercised 0.5 0.4 Three Months Ended March 31, Vesting of restricted stock: 2018 2017 Fair value of shares vested $ 146.7 $ 106.8 Tax benefit realized upon vesting $ 33.9 $ 33.7 Number of shares vested 0.9 0.9 Three Months Ended March 31, Vesting of performance-based restricted stock: 2018 2017 Fair value of shares vested $ 23.0 $ 19.5 Tax benefit realized upon vesting $ 5.5 $ 6.9 Number of shares vested 0.1 0.2</t>
  </si>
  <si>
    <t>Stock-Based Compensation Cost and Associated Tax Benefit (Detail) - USD ($) $ in Millions</t>
  </si>
  <si>
    <t>Employee Service Share-based Compensation, Aggregate Disclosures [Abstract]</t>
  </si>
  <si>
    <t>Tax benefit</t>
  </si>
  <si>
    <t>Weighted Average Assumptions used in Determining Fair Value for Options Granted (Detail)</t>
  </si>
  <si>
    <t>Mar. 31, 2018$ / shares</t>
  </si>
  <si>
    <t>Share-based Compensation Arrangement by Share-based Payment Award, Fair Value Assumptions and Methodology [Abstract]</t>
  </si>
  <si>
    <t>Expected dividend yield</t>
  </si>
  <si>
    <t>1.05%</t>
  </si>
  <si>
    <t>Expected stock volatility</t>
  </si>
  <si>
    <t>25.61%</t>
  </si>
  <si>
    <t>Risk-free interest rate</t>
  </si>
  <si>
    <t>2.81%</t>
  </si>
  <si>
    <t>Expected holding period</t>
  </si>
  <si>
    <t>6 years 2 months 12 days</t>
  </si>
  <si>
    <t>Grant date fair value</t>
  </si>
  <si>
    <t>Stock Option Exercises and Restricted Stock Vesting (Detail) - USD ($) shares in Millions, $ in Millions</t>
  </si>
  <si>
    <t>Employee Stock Options [Member]</t>
  </si>
  <si>
    <t>Share Based Compensation Shares Authorized Under Stock Option Plans Exercise Price Range [Line Items]</t>
  </si>
  <si>
    <t>Proceeds from stock option exercises</t>
  </si>
  <si>
    <t>Aggregate intrinsic value</t>
  </si>
  <si>
    <t>Tax benefit realized upon exercise</t>
  </si>
  <si>
    <t>Number of shares exercised</t>
  </si>
  <si>
    <t>Restricted Stock [Member]</t>
  </si>
  <si>
    <t>Fair value of shares vested</t>
  </si>
  <si>
    <t>Tax benefit realized upon vesting</t>
  </si>
  <si>
    <t>Number of shares vested</t>
  </si>
  <si>
    <t>Vesting of Performance Based Restricted Stock [Member]</t>
  </si>
  <si>
    <t>Stock-Based Compensation - Additional Information (Detail) $ / shares in Units, shares in Millions, $ in Millions</t>
  </si>
  <si>
    <t>Mar. 31, 2018USD ($)$ / sharesshares</t>
  </si>
  <si>
    <t>Share Based Compensation Arrangement By Share Based Payment Award [Line Items]</t>
  </si>
  <si>
    <t>Employee stock options, granted | shares</t>
  </si>
  <si>
    <t>Employee stock options, weighted average grant date fair value | $ / shares</t>
  </si>
  <si>
    <t>Other than options, award vesting period (in years)</t>
  </si>
  <si>
    <t>1 year 4 months 26 days</t>
  </si>
  <si>
    <t>Unrecognized compensation expense | $</t>
  </si>
  <si>
    <t>Weighted average period to recognize expense</t>
  </si>
  <si>
    <t>4 years</t>
  </si>
  <si>
    <t>Other than options, Shares granted | shares</t>
  </si>
  <si>
    <t>Other than options, weighted average grant date fair value | $ / shares</t>
  </si>
  <si>
    <t>1 year 9 months 24 days</t>
  </si>
  <si>
    <t>Performance Based Restricted Stock [Member]</t>
  </si>
  <si>
    <t>1 year 1 month</t>
  </si>
  <si>
    <t>INCOME TAXES</t>
  </si>
  <si>
    <t>NOTE 5 . INCOME TAXES Moody’s effective tax rate for the first quarter of 2018 was 14.6% , down from 23.4% for the prior-year period. The decline in the tax rate primarily reflects the impact of an enacted lower corporate tax rate in the U.S. pursuant to the Tax Act. Additionally, the ETR in 2018 includes an approximate $31 million benefit relating to Excess Tax Benefits on stock-based compensation as well as a net uncertain tax position benefit s pu rsuant to statute of limitation lapses. The ETR in the first quarter of 2017 reflected the non-taxable CCXI basis as well as approximately $19 million in Excess Tax Benefits on stock-based compensation. On December 22, 2017, the Tax Cut and Jobs Act was signed into law which resulted in signific ant changes to U.S. corporate tax laws. The Tax Act includes a mandatory one-time deemed repatriation tax (“transition tax”) on previously untaxed accumulated earnings of foreign subsidiaries and beginning in 2018 reduces the statutory federal corporate in come tax rate from 35% to 21%. Due to the complexities of the Tax Act, the SEC issued guidance requiring that companies provide a reasonable estimate of the impact of the Tax Act to the extent such reasonable estimate has been determined. Accordingly, as of December 31, 2017 the Company recorded a provisional estimate for the transition tax of $247.3 million, a portion of which will be payable over eight years, starting in 2018, and will not accrue interest. The above provisional estimate may be impacted b y a number of additional considerations, including but not limited to the issuance of regulations and our ongoing analysis of the new law. As a result of the Tax Act, all previously net undistributed foreign earnings have now been subject to U.S. tax. Howe ver, the Company intends to co ntinue to indefinitely reinvest earnings outside the U.S. and accordingly the Company has not provided non-U.S. deferred income taxes on these indefinitely reinvested earnings. It is not practicable to determine the amount of non-U.S. deferred taxes that might be required to be provided if such earnings were distributed in the future, due to complexities in the tax laws and in the hypothetical calculations that would have to be made. The Company classifies interest related to U TBs in interest expense, net in its consolidated statements of operations. Penalties, if incurred, would be recognized in other non-operating (expense) income, net. The Company had an increase in its UTBs of $101.8 million ($109.6 million net of federal ta x) du ring the first quarter of 2018. Moody’s Corporation and subsidiaries are subject to U.S. federal income tax as well as income tax in various state, local and foreign jurisdictions. The Company’s U.S. federal income tax returns for the years 2011 and 2 012 are under examination and its returns for 2013 through 2016 remain open to examination. The Company’s New York State tax returns for 2011 through 2014 are currently under examination and the Company’s New York City tax return for 2014 is currently unde r examination. The Company’s U.K. tax return for 2012 is currently under examination and its returns for 2013 through 2016 remain open to examination. For ongoing audits, it is possible the balance of UTBs could decrease in the next twelve months as a resu lt of the settlement of these audits, which might involve the payment of additional taxes, the adjustment of certain deferred taxes and/or the recognition of tax benefits. It is also possible that new issues might be raised by tax authorities which could n ecessitate increases to the balance of UTBs. As the Company is unable to predict the timing or outcome of these audits, it is therefore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 The following table shows the amount the Company paid for income taxes: Three Months Ended March 31, 2018 2017 Income taxes paid $ 44.2 $ 23.4</t>
  </si>
  <si>
    <t>INCOME TAXES (Tables)</t>
  </si>
  <si>
    <t>Income Taxes Paid</t>
  </si>
  <si>
    <t>Three Months Ended March 31, 2018 2017 Income taxes paid $ 44.2 $ 23.4</t>
  </si>
  <si>
    <t>Income Taxes Paid (Detail) - USD ($) $ in Millions</t>
  </si>
  <si>
    <t>Income Taxes Paid, Net [Abstract]</t>
  </si>
  <si>
    <t>Income Taxes - Additional Information (Detail) - USD ($) $ in Millions</t>
  </si>
  <si>
    <t>12 Months Ended</t>
  </si>
  <si>
    <t>Dec. 22, 2017</t>
  </si>
  <si>
    <t>Income Tax Contingency [Line Items]</t>
  </si>
  <si>
    <t>Effective tax rate</t>
  </si>
  <si>
    <t>14.60%</t>
  </si>
  <si>
    <t>23.40%</t>
  </si>
  <si>
    <t>Overall increase (decrease) in unrecognized tax benefits (UTPs)</t>
  </si>
  <si>
    <t>Excess Tax Benefit from Share Based Compensation</t>
  </si>
  <si>
    <t>Estimated Repatriation Tax Liability Resulting from Tax Reform Legislation</t>
  </si>
  <si>
    <t>U.S. Statutory Tax Rate</t>
  </si>
  <si>
    <t>Net of federal tax benefit [Member]</t>
  </si>
  <si>
    <t>Tax Reform [Member]</t>
  </si>
  <si>
    <t>WEIGHTED AVERAGE SHARES OUTSTANDING</t>
  </si>
  <si>
    <t xml:space="preserve">NOTE 6 . WEIGHTED AVERAGE SHARES OUTSTANDING Below is a reconciliation of basic to diluted shares outstanding: Three Months Ended March 31, 2018 2017 Basic 191.4 191.1 Dilutive effect of shares issuable under stock-based compensation plans 3.1 3.2 Diluted 194.5 194.3 Anti-dilutive options to purchase common shares and restricted stock as well as contingently issuable restricted stock excluded from the table above 0.7 1.0 The calculation of diluted EPS requires certain assumptions regarding the use of both cash proceeds and assumed proceeds that would be received upon the exercise of stock options and vesting of restricted stock outstanding as of March 31, 2018 and 2017 . </t>
  </si>
  <si>
    <t>WEIGHTED AVERAGE SHARES OUTSTANDING (Tables)</t>
  </si>
  <si>
    <t>Reconciliation of Basic to Diluted Shares Outstanding</t>
  </si>
  <si>
    <t>Three Months Ended March 31, 2018 2017 Basic 191.4 191.1 Dilutive effect of shares issuable under stock-based compensation plans 3.1 3.2 Diluted 194.5 194.3 Anti-dilutive options to purchase common shares and restricted stock as well as contingently issuable restricted stock excluded from the table above 0.7 1.0</t>
  </si>
  <si>
    <t>Reconciliation of Basic to Diluted Shares Outstanding (Detail) - shares shares in Millions</t>
  </si>
  <si>
    <t>Weighted Average Number of Shares Outstanding Reconciliation [Abstract]</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7 . CASH EQUIVALENTS AND INVESTMENTS The table below provides additional information on the Company’s cash equivalents and investments: As of March 31, 2018 Balance sheet location Cost Gross Unrealized Gains Fair Value Cash and cash equivalents Short-term investments Other assets Money market mutual funds $ 24.8 $ - $ 24.8 $ 24.8 $ - $ - Certificates of deposit and money market deposit accounts (1) $ 281.7 $ - $ 281.7 $ 176.6 $ 100.5 $ 4.6 Fixed maturity and open ended mutual funds (2) $ 35.0 $ 4.7 $ 39.7 $ - $ - $ 39.7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 at both March 31, 2018 and December 31, 2017. The remaining contractual maturities for the certificates of deposits classified in other assets are 14 to 45 months at March 31, 2018 and 15 to 48 months at December 31, 2017.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three to four months and six months to seven months at March 31, 2018 and December 31, 2017 respectively. As a result of the adoption of ASU 2016-01, as further discussed in Note 1 and Note 2, the money market mutual funds and the fixed maturity and open- ended mutual funds in the table above are deemed to be equity securities with readily determinable fair value s with changes in the fair value recognized through net income under ASC Topic 32 1. The fair value of these instruments is determined using Level 1 inputs as defined in the ASC .</t>
  </si>
  <si>
    <t>CASH EQUIVALENT AND INVESTMENTS (Tables)</t>
  </si>
  <si>
    <t>Schedule of Cash and Cash Equivalents</t>
  </si>
  <si>
    <t>As of March 31, 2018 Balance sheet location Cost Gross Unrealized Gains Fair Value Cash and cash equivalents Short-term investments Other assets Money market mutual funds $ 24.8 $ - $ 24.8 $ 24.8 $ - $ - Certificates of deposit and money market deposit accounts (1) $ 281.7 $ - $ 281.7 $ 176.6 $ 100.5 $ 4.6 Fixed maturity and open ended mutual funds (2) $ 35.0 $ 4.7 $ 39.7 $ - $ - $ 39.7 As of December 31, 2017 Balance sheet location Cost Gross Unrealized Gains Fair Value Cash and cash equivalents Short-term investments Other assets Money market mutual funds $ 42.2 $ - $ 42.2 $ 42.2 $ - $ - Certificates of deposit and money market deposit accounts (1) $ 351.4 $ - $ 351.4 $ 238.6 $ 111.8 $ 1.0 Fixed maturity and open ended mutual funds (2) $ 16.8 $ 4.3 $ 21.1 $ - $ - $ 21.1 (1) Consists of time deposits and money market deposit accounts. The remaining contractual maturities for the certificates of deposits classified as short-term investments were one to 12 month at both March 31, 2018 and December 31, 2017. The remaining contractual maturities for the certificates of deposits classified in other assets are 14 to 45 months at March 31, 2018 and 15 to 48 months at December 31, 2017.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three to four months and six months to seven months at March 31, 2018 and December 31, 2017 respectively.</t>
  </si>
  <si>
    <t>Cash Equivalent and Investments (Detail) - USD ($) $ in Millions</t>
  </si>
  <si>
    <t>Cash and Cash Equivalents [Line Items]</t>
  </si>
  <si>
    <t>Fair value</t>
  </si>
  <si>
    <t>Money Market [Member]</t>
  </si>
  <si>
    <t>Cost</t>
  </si>
  <si>
    <t>Certificates Of Deposit [Member]</t>
  </si>
  <si>
    <t>Fixed Maturity and Mutual Funds [Member]</t>
  </si>
  <si>
    <t>Gross unrealized gain</t>
  </si>
  <si>
    <t>Cash Equivalent and Investments (Parenthetical) (Detail)</t>
  </si>
  <si>
    <t>Minimum [Member] | Certificates Of Deposit [Member] | Short Term Investments [Member]</t>
  </si>
  <si>
    <t>Schedule Of Investments [Line Items]</t>
  </si>
  <si>
    <t>Securities Maturity period</t>
  </si>
  <si>
    <t>1 month</t>
  </si>
  <si>
    <t>Minimum [Member] | Certificates Of Deposit [Member] | Other Assets [Member]</t>
  </si>
  <si>
    <t>14 months</t>
  </si>
  <si>
    <t>15 months</t>
  </si>
  <si>
    <t>Minimum [Member] | Fixed Maturity and Mutual Funds [Member]</t>
  </si>
  <si>
    <t>3 months</t>
  </si>
  <si>
    <t>6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45 months</t>
  </si>
  <si>
    <t>48 months</t>
  </si>
  <si>
    <t>Maximum [Member] | Fixed Maturity and Mutual Funds [Member]</t>
  </si>
  <si>
    <t>4 months</t>
  </si>
  <si>
    <t>7 months</t>
  </si>
  <si>
    <t>ACQUISITIONS</t>
  </si>
  <si>
    <t>NOTE 8 . ACQUISITIONS 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Bureau van Dijk On August 10, 2017, a subsidiary of the Company acquired 100% of Yellow Maple I B.V., an indirect parent company of Bureau van Dijk Electronic Publishing B.V., a global provider of business intelligence and company informatio n products. The cash payment of $3,542.0 million was funded with a combination of cash on hand, primarily offshore, and new debt financing. The acquisition extends Moody’s position as a leader in risk data and analytical insight. Shown below is the purchase price allocation, which summarizes the fair value of the assets and liabilities assumed, at the date of acquisition: (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9.0 Other assets 5.9 Liabilities Deferred revenue $ (101.1) Accounts payable and accrued liabilities (48.6) Deferred tax liabilities, net (329.8) Other liabilities (118.4) Total liabilities (597.9) Net assets acquired $ 3,542.0 The Company has performed a preliminary valuation analysis of the fair market value of assets and liabilities of the Bureau van Dijk business. The final purchase price allocation will be determined when the Company has completed and fully reviewed the detailed valuations. The final allocation could differ materially from the preliminary allocation. The final allocation may include changes in allocations to acquired intangible assets as well as goodwill and other changes to assets and liabilities includi ng reserves for uncertain tax positions and deferred tax liabilities. The estimated useful lives of acquired intangibles assets are also preliminary. Additionally, at March 31, 2018 the Company has not finalized its allocation of certain of the goodwill ac quired to other MA reporting units that are anticipated to benefit from synergies from the acquisition. Current assets in the table ab ove include acquired cash of $36.0 million. Additionally, current assets include accounts receivable of approxima tely $88.0 million (net of an allowance fo r uncollectible accounts of 3.7 million). The acquired deferred revenue balance of approximately $154 million was reduced by $53 million as part of acquisition accounting to establish th e fair value of deferred revenue. This will reduce reported revenue by $53 million over the remaining contractual period of in - progress customer arrangements assumed as of the acquisition date. This resulted in approximately $ 10 million less in reported re venue for the three months ended March 31, 2018 with the remaining $7 million to reduce revenue in subsequent quarterly periods during 2018. Amortization of acquired intangible assets was approximately $ 19 million for the three months ended March 31, 2018 . Goodwill Under the acquisition method of accounting for business combinations, the excess of the purchase price over the fair value of the net assets acquired is allocated to goodwill. Goodwill typically results through expected synergies from combining o perations of an acquiree and an acquirer, anticipated new customer acquisition and products, as well as from intangible assets that do not qualify for separate recognition. The goodwill recognized as a result of this acquisition includes, among other thing s, the value of combining the complementary product portfolios of the Company and Bureau van Dijk, which is expected to extend the Company’s reach to new and evolving market segments as well as cost savings synergies, expected new customer acquisitions and products. Goodwill, which has been assigned to the MA segment, is not deductible for tax purposes. Bureau van Dijk is a separate reporting unit for purposes of the Company’s annual goodwill impairment assessment. Other Liabilities Assumed In connection with the acquisition, the Company assumed liabilities relating to UTBs as well as deferred tax liabilities which relate to acquired intangible assets. These items are included in other liabilities in the table above. Supplementary Unaudited Pro Forma Info rmation Supplemental information on an unaudited pro forma basis is presented below for the three months ended March 31 , 2017 as if the acquisition of Bureau van Dijk occurred on January 1, 2016. The pro forma financial information is presented for compara tive purposes only, based on certain estimates and assumptions, which the Company believes to be reasonable but not necessarily indicative of future results of operations or the results that would have been reported if the acquisition had been completed at January 1, 2016. The unaudited pro forma information includes amortization of acquired intangible assets , based on the preliminary purchase price allocation and an estimate of useful lives reflected above, and incremental financing costs resulting from th e acquisition, net of income tax, which was estimated using the weighted average statutory tax rates in effect in the jurisdiction for which the pro forma adjustment relates. (Amounts in millions) For three months ended March 31, 2017 Pro forma Revenue $ 1,041.6 Pro forma Net Income attributable to Moody's $ 339.6 The unaudited pro forma results do not include any anticipated cost savings or other effects of the planned integration of Bureau van Dijk . Accordingly, the pro forma results above are not necessarily indicative of the results that would have been reported if the acquisition had occurred on the dates indicated, nor are the pro forma results indicative of results which may occur in the future. The Bureau van Dijk results included in the table above have been converted to U.S. GAAP from IFRS as issue d by the IASB and have been translated to USD at rates in eff ect for the periods presented. SCDM Financial On February 13, 2017, a subsidiary of the Company acquired the structured finance data and analytics business of SCDM Financial. The aggregate purchase price was not material and the near term impact to the Company’s operations and cash flow is not expected to be material. This business unit operates in the MA reportable segment and goodwill related to this acquisition has been allocated to the RD&amp;A reporting unit.</t>
  </si>
  <si>
    <t>ACQUISITIONS (Tables) - Bureau van Dijk (BvD) [Member]</t>
  </si>
  <si>
    <t>Summary of Fair Values of Assets Acquired and Liabilities Assumed</t>
  </si>
  <si>
    <t>(Amounts in millions) Current assets $ 158.4 Property and equipment, net 4.2 Intangible assets: Customer relationships (23 year weighted average life) $ 998.7 Product technology (12 year weighted average life) 258.5 Trade name (18 year weighted average life) 82.3 Database (10 year weighted average life) 12.9 Total intangible assets (21 year weighted average life) 1,352.4 Goodwill 2,619.0 Other assets 5.9 Liabilities Deferred revenue $ (101.1) Accounts payable and accrued liabilities (48.6) Deferred tax liabilities, net (329.8) Other liabilities (118.4) Total liabilities (597.9) Net assets acquired $ 3,542.0</t>
  </si>
  <si>
    <t>BvD Pro Forma Information</t>
  </si>
  <si>
    <t>(Amounts in millions) For three months ended March 31, 2017 Pro forma Revenue $ 1,041.6 Pro forma Net Income attributable to Moody's $ 339.6</t>
  </si>
  <si>
    <t>Purchase Price Allocation (Detail) - USD ($) $ in Millions</t>
  </si>
  <si>
    <t>Aug. 10, 2017</t>
  </si>
  <si>
    <t>Business Acquisition [Line Items]</t>
  </si>
  <si>
    <t>Indemnification asset</t>
  </si>
  <si>
    <t>Bureau van Dijk (BvD) [Member]</t>
  </si>
  <si>
    <t>Current assets</t>
  </si>
  <si>
    <t>Total intangible assets</t>
  </si>
  <si>
    <t>Liabilities assumed</t>
  </si>
  <si>
    <t>Net assets acquired</t>
  </si>
  <si>
    <t>Bureau van Dijk (BvD) [Member] | Trade Names [Member]</t>
  </si>
  <si>
    <t>Bureau van Dijk (BvD) [Member] | Customer Relationships [Member]</t>
  </si>
  <si>
    <t>Bureau van Dijk (BvD) [Member] | Databases [Member]</t>
  </si>
  <si>
    <t>Bureau van Dijk (BvD) [Member] | Product Technology [Member]</t>
  </si>
  <si>
    <t>Purchase Price Allocation (Parenthetical) (Detail) - Bureau van Dijk (BvD) [Member]</t>
  </si>
  <si>
    <t>Weighted average life of intangible assets acquired (in years)</t>
  </si>
  <si>
    <t>21 years</t>
  </si>
  <si>
    <t>Trade Names [Member]</t>
  </si>
  <si>
    <t>18 years</t>
  </si>
  <si>
    <t>Customer Relationships [Member]</t>
  </si>
  <si>
    <t>23 years</t>
  </si>
  <si>
    <t>Databases [Member]</t>
  </si>
  <si>
    <t>Product Technology [Member]</t>
  </si>
  <si>
    <t>12 years</t>
  </si>
  <si>
    <t>BvD Pro Forma Information (Detail) - Bureau van Dijk (BvD) [Member] $ in Millions</t>
  </si>
  <si>
    <t>Proforma revenue</t>
  </si>
  <si>
    <t>Proforma net income from continuing operations</t>
  </si>
  <si>
    <t>Acquisitions - Additional Information (Detail) - USD ($) $ in Millions</t>
  </si>
  <si>
    <t>Amortization expense</t>
  </si>
  <si>
    <t>Business acquisition interests acquired</t>
  </si>
  <si>
    <t>Acquired cash included in current assets</t>
  </si>
  <si>
    <t>Account receivables gross included in current assets</t>
  </si>
  <si>
    <t>Cash paid for acquisitions, net of cash required</t>
  </si>
  <si>
    <t>Reduction in Deferred Revenue to establish the fair value</t>
  </si>
  <si>
    <t>Allowance for Uncollectible Accounts</t>
  </si>
  <si>
    <t>Remaining Reduction in Deferred Revenue to establish the fair value</t>
  </si>
  <si>
    <t>Acquired Deferred Revenue</t>
  </si>
  <si>
    <t>DERIVATIVE INSTRUMENTS AND HEDGING ACTIVITIES</t>
  </si>
  <si>
    <t>NOTE 9 .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hanges in the fair va 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 of operations. The following table summarizes the Company’s interest rate s waps designated as fair value hedges: Hedged Item Nature of Swap Notional Amount Floating Interest Rate As of March 31, 2018 As of December 31, 2017 2010 Senior Notes due 2020 Pay Floating/Receive Fixed $ 500.0 $ 500.0 3-month LIBOR 2014 Senior Notes due 2019 Pay Floating/Receive Fixed $ 450.0 $ 450.0 3-month LIBOR 2012 Senior Notes due 2022 Pay Floating/Receive Fixed $ 80.0 $ 80.0 3-month LIBOR The following table summarizes the impact to the statement of operations of the Company’s interest rate swaps designated as fair value hedges : Amount of Income Recognized in the Consolidated Statements of Operations Three Months Ended March 31, Derivatives Designated as Fair Value Accounting Hedges Location on Consolidated Statement of Operations 2018 2017 Interest rate swaps Interest expense, net $ (0.1) $ 2.4 Cross-currency swaps and net investment hedges In conjunction with the issuance of the 2015 Senior Notes, the Company entered into a cr oss-currency swap to exchange € 100 million for U.S. dollars on the date of the settlement of the notes. The purpose of this cross-currency swap was to mitigate FX risk on the remaining principal balance on the 2015 Senior Notes that initially was not designated as a net investment hedge. Under the terms of the swap, the Company paid the counterparty interest on the $110.5 million received at 3.945% per annum and the counterparty pai d the Company interest on the € 100 million paid at 1.75% per annum. These interest payments were settled in March of each year, beginning in 2016, until either the maturity of the cross-currency swap in 2027 or upon early termination at the discretion of the Company. The principal payments on this cross currency swap were to be settled in 2027, concurrent with the repayment of the 2015 Senior Notes at maturity or upon early termination at the disc retion of the Company. In March 2016, the Company designated these cross-currency swaps as cash flow hedges. Accordingly, changes in fair value subsequent to the date the swaps were designated as cash flow hedges were recognized in OCI. Gains and losses on the swaps initially recognized in OCI were reclassified to the statement of operations in the period in which changes in the underlying hedged item affects net income. On December 18, 2017, the Company terminated the cross-currency swap and designated the full € 500 million principal of the 2015 Senior Notes as a net investment hedge as discussed below. The Company has designated € 500 million of the 2015 Senior Notes Due 2027 as a net investment hedge. This hedge is intended to mitigate FX exposure related to euro net investments in certain foreign subsidiaries against changes in euro/USD exchange rates. This net investment hedge is designated as accounting hedges under the applicable sections of Topic 815 of the ASC and will end upon the repayment of the no tes in 2027 unless terminated earlier at the discretion of the Company. Hedge effectiveness is assessed based on the overall changes in the fair value of the hedge. For hedges that meet the effectiveness requirements, any change in the fair value is record ed in OCI in the foreign currency translation account. Any change in the fair value of the Company’s outstanding net hedges that is the result of ineffectiveness would be recognized immediately in other non-operating (expense) income, net in the Company’s consolidated statement of o perations. The following table provides information on the gains/(losses) on the Company’s net investment and cash flow hedges: Amount of Gain/(Loss) Recognized in AOCI on Derivative (Effective Portion), net of Tax Amount of Gain/(Loss) Reclassified from AOCI into Income (Effective Portion), net of Tax Amount of Gain/(Loss) Recognized Directly into Income (Ineffective Portion), net of tax Non-Derivative Instruments in Net Investment Hedging Relationships Three Months Ended Three Months Ended Three Months Ended March 31, March 31, March 31, 2018 2017 2018 2017 2018 2017 Long-term debt $ (10.9) $ (3.6) $ - $ - $ - $ - Total net investment hedges $ (10.9) $ (3.6) $ - $ - $ - $ - Derivatives in Cash Flow Hedging Relationships Cross currency swap $ 1.5 $ (0.2) $ 0.1 * $ 1.0 * $ (0.5) ** $ - Interest rate contracts - - - (0.1) - - Total cash flow hedges $ 1.5 $ (0.2) $ 0.1 $ 0.9 $ (0.5) $ - Total $ (9.4) $ (3.8) $ 0.1 $ 0.9 $ (0.5) $ - * For the three months ended March, 31, 2018, reflects $0.1 million in gains recorded in other non-operating income (expense), net. For the three months ended March 31, 2017, reflects reflects $1.5 million in gains recorded in other non-operating income (expense), net and $0.5 million relating to the tax effect of the aforementioned item. ** For the three months ended March, 31, 2018, reflects $0.7 million in losses recorded in other non-operating income (expense), net and $0.2 million relating to the tax effect of the aforementioned item. The cumulative amount of realized and unrecognized net investment hedge and cash flow hedge gains (losses) recorded in AOCI is as follows: Cumulative Gains/(Losses), net of tax March 31, December 31, Net investment hedges 2018 2017 FX forwards $ 23.5 $ 23.5 Long-term debt (35.6) (24.7) Total net investment hedges $ (12.1) $ (1.2) Cash flow hedges Interest rate contracts $ (0.4) $ (0.4) Cross currency swap 2.7 1.3 Total cash flow hedges 2.3 0.9 Total net losses in AOCI $ (9.8) $ (0.3)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 income, net in the Company’s consolidated statements of operations along with the FX gain or loss recognized on the assets and liabilities denominated in a currency other than the subsidiary’s functional currency. These contracts have expiration dates a t various times through July 2018. The following table summarizes the notional amounts of the Company’s outstanding foreign exchange forwards: March 31, December 31, 2018 2017 Notional amount of currency pair: Sell Buy Sell Buy Contracts sell USD for GBP $ 708.7 £ 512.9 $ 484.7 £ 362.3 Contracts to sell USD for Japanese Yen $ 24.9 ¥ 2,700.0 $ 24.3 ¥ 2,700.0 Contracts to sell USD for Canadian dollars $ 51.7 C$ 64.0 $ 51.7 C$ 64.0 Contracts to sell USD for Singapore dollars $ - S$ - $ 39.2 S$ 53.0 Contracts to sell USD for Euros $ 74.8 € 60.0 $ 465.2 € 390.0 NOTE: € = Euro, £ = British pound, $ = U.S. dollar, ¥ = Japanese Yen, C$ = Canadian dollar, S$= Singapore dollars The following table summarizes the impact to the consolidated statements of operations relating to the net (losses) gains on the Company’s derivatives which are not designated as hedging instruments: Three Months Ended March 31, Derivatives Not Designated as Accounting Hedges Location on Statement of Operations 2018 2017 Foreign exchange forwards Other non-operating income, net $ 27.6 $ (2.3)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 Derivative and Non-Derivative Instruments Balance Sheet Location March 31, 2018 December 31, 2017 Assets: Derivatives designated as accounting hedges: Interest rate swaps Other assets $ - $ 0.5 Total derivatives designated as accounting hedges - 0.5 Derivatives not designated as accounting hedges: FX forwards on certain assets and liabilities Other current assets 14.5 12.5 Total assets $ 14.5 $ 13.0 Liabilities: Derivatives designated as accounting hedges: Interest rate swaps Other non-current liabilities $ 12.2 $ 3.5 Total derivatives designated as accounting hedges 12.2 3.5 Non-derivative instrument designated as accounting hedge Long-term debt designated as net investment hedge Long-term debt 614.9 600.4 Derivatives not designated as accounting hedges: FX forwards on certain assets and liabilities Accounts payable and accrued liabilities 4.1 2.0 Total liabilities $ 631.2 $ 605.9</t>
  </si>
  <si>
    <t>DERIVATIVE INSTRUMENTS AND HEDGING ACTIVITIES (Tables)</t>
  </si>
  <si>
    <t>Schedule of Interest Rate Swap</t>
  </si>
  <si>
    <t>Hedged Item Nature of Swap Notional Amount Floating Interest Rate As of March 31, 2018 As of December 31, 2017 2010 Senior Notes due 2020 Pay Floating/Receive Fixed $ 500.0 $ 500.0 3-month LIBOR 2014 Senior Notes due 2019 Pay Floating/Receive Fixed $ 450.0 $ 450.0 3-month LIBOR 2012 Senior Notes due 2022 Pay Floating/Receive Fixed $ 80.0 $ 80.0 3-month LIBOR</t>
  </si>
  <si>
    <t>Gains and Losses on Derivatives Designated as Hedging Instruments</t>
  </si>
  <si>
    <t>Amount of Income Recognized in the Consolidated Statements of Operations Three Months Ended March 31, Derivatives Designated as Fair Value Accounting Hedges Location on Consolidated Statement of Operations 2018 2017 Interest rate swaps Interest expense, net $ (0.1) $ 2.4</t>
  </si>
  <si>
    <t>Summary of Notional Amounts of Outstanding Foreign Exchange Forwards</t>
  </si>
  <si>
    <t>March 31, December 31, 2018 2017 Notional amount of currency pair: Sell Buy Sell Buy Contracts sell USD for GBP $ 708.7 £ 512.9 $ 484.7 £ 362.3 Contracts to sell USD for Japanese Yen $ 24.9 ¥ 2,700.0 $ 24.3 ¥ 2,700.0 Contracts to sell USD for Canadian dollars $ 51.7 C$ 64.0 $ 51.7 C$ 64.0 Contracts to sell USD for Singapore dollars $ - S$ - $ 39.2 S$ 53.0 Contracts to sell USD for Euros $ 74.8 € 60.0 $ 465.2 € 390.0 NOTE: € = Euro, £ = British pound, $ = U.S. dollar, ¥ = Japanese Yen, C$ = Canadian dollar, S$= Singapore dollars</t>
  </si>
  <si>
    <t>Amount of Gain/(Loss) Recognized in AOCI on Derivative Net Investment Hedging Relationships (Effectiveness Portion)</t>
  </si>
  <si>
    <t xml:space="preserve">Amount of Gain/(Loss) Recognized in AOCI on Derivative (Effective Portion), net of Tax Amount of Gain/(Loss) Reclassified from AOCI into Income (Effective Portion), net of Tax Amount of Gain/(Loss) Recognized Directly into Income (Ineffective Portion), net of tax Non-Derivative Instruments in Net Investment Hedging Relationships Three Months Ended Three Months Ended Three Months Ended March 31, March 31, March 31, 2018 2017 2018 2017 2018 2017 Long-term debt $ (10.9) $ (3.6) $ - $ - $ - $ - Total net investment hedges $ (10.9) $ (3.6) $ - $ - $ - $ - Derivatives in Cash Flow Hedging Relationships Cross currency swap $ 1.5 $ (0.2) $ 0.1 * $ 1.0 * $ (0.5) ** $ - Interest rate contracts - - - (0.1) - - Total cash flow hedges $ 1.5 $ (0.2) $ 0.1 $ 0.9 $ (0.5) $ - Total $ (9.4) $ (3.8) $ 0.1 $ 0.9 $ (0.5) $ - * For the three months ended March, 31, 2018, reflects $0.1 million in gains recorded in other non-operating income (expense), net. For the three months ended March 31, 2017, reflects reflects $1.5 million in gains recorded in other non-operating income (expense), net and $0.5 million relating to the tax effect of the aforementioned item. ** For the three months ended March, 31, 2018, reflects $0.7 million in losses recorded in other non-operating income (expense), net and $0.2 million relating to the tax effect of the aforementioned item. </t>
  </si>
  <si>
    <t>Cumulative Amount of Unrecognized Hedge Losses Recorded in Accumulated Other Comprehensive Income</t>
  </si>
  <si>
    <t>Cumulative Gains/(Losses), net of tax March 31, December 31, Net investment hedges 2018 2017 FX forwards $ 23.5 $ 23.5 Long-term debt (35.6) (24.7) Total net investment hedges $ (12.1) $ (1.2) Cash flow hedges Interest rate contracts $ (0.4) $ (0.4) Cross currency swap 2.7 1.3 Total cash flow hedges 2.3 0.9 Total net losses in AOCI $ (9.8) $ (0.3)</t>
  </si>
  <si>
    <t>Gains and Losses Recognized in Consolidated Statement of Operations on Derivatives Not Designated as Hedging instruments</t>
  </si>
  <si>
    <t>Three Months Ended March 31, Derivatives Not Designated as Accounting Hedges Location on Statement of Operations 2018 2017 Foreign exchange forwards Other non-operating income, net $ 27.6 $ (2.3)</t>
  </si>
  <si>
    <t>Fair Value of Derivative Instruments</t>
  </si>
  <si>
    <t xml:space="preserve"> Derivative and Non-Derivative Instruments Balance Sheet Location March 31, 2018 December 31, 2017 Assets: Derivatives designated as accounting hedges: Interest rate swaps Other assets $ - $ 0.5 Total derivatives designated as accounting hedges - 0.5 Derivatives not designated as accounting hedges: FX forwards on certain assets and liabilities Other current assets 14.5 12.5 Total assets $ 14.5 $ 13.0 Liabilities: Derivatives designated as accounting hedges: Interest rate swaps Other non-current liabilities $ 12.2 $ 3.5 Total derivatives designated as accounting hedges 12.2 3.5 Non-derivative instrument designated as accounting hedge Long-term debt designated as net investment hedge Long-term debt 614.9 600.4 Derivatives not designated as accounting hedges: FX forwards on certain assets and liabilities Accounts payable and accrued liabilities 4.1 2.0 Total liabilities $ 631.2 $ 605.9</t>
  </si>
  <si>
    <t>Schedule of Interest Rate Swap (Details) - Interest Rate Swap (3-month LIBOR) [Member] - USD ($) $ in Millions</t>
  </si>
  <si>
    <t>2010 Senior Notes [Member]</t>
  </si>
  <si>
    <t>Derivative [Line Items]</t>
  </si>
  <si>
    <t>Hedged Item</t>
  </si>
  <si>
    <t>2010 Senior Notes due 2020</t>
  </si>
  <si>
    <t>Nature of Swap</t>
  </si>
  <si>
    <t>Pay Floating/Receive Fixed</t>
  </si>
  <si>
    <t>Notional amount</t>
  </si>
  <si>
    <t>Floating Interest Rate</t>
  </si>
  <si>
    <t>3-month LIBOR</t>
  </si>
  <si>
    <t>2012 Senior Notes [Member]</t>
  </si>
  <si>
    <t>2012 Senior Notes due 2022</t>
  </si>
  <si>
    <t>2014 Senior Notes (5-Year) [Member]</t>
  </si>
  <si>
    <t>2014 Senior Notes due 2019</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Expense [Member]</t>
  </si>
  <si>
    <t>Derivative Instruments Gain Loss [Line Items]</t>
  </si>
  <si>
    <t>Amount of gain (loss) recognized in income</t>
  </si>
  <si>
    <t>Derivatives Not Designated as Accounting Hedges [Member] | Foreign Exchange Forward [Member] | Other Nonoperating (Expense) Income [Member]</t>
  </si>
  <si>
    <t>Gains (Losses) Recognized in AOCI and Reclassified from AOCI on Derivatives (Effective Portion) (Detail) - USD ($) $ in Millions</t>
  </si>
  <si>
    <t>Amount of Gain/(Loss) Recognized in AOCI on Derivative (Effective Portion)</t>
  </si>
  <si>
    <t>Amount of Gain Reclassified from AOCI into Income (Effective Portion)</t>
  </si>
  <si>
    <t>Gain/(Loss) Recognized in Income on Derivative (Ineffective Portion and Amount Excluded from Effectiveness Testing)</t>
  </si>
  <si>
    <t>Net Investment Hedging [Member]</t>
  </si>
  <si>
    <t>Net Investment Hedging [Member] | Long Term Debt [Member]</t>
  </si>
  <si>
    <t>Cash Flow Hedging [Member]</t>
  </si>
  <si>
    <t>Cash Flow Hedging [Member] | Cross-Currency Swap [Member]</t>
  </si>
  <si>
    <t>Cash Flow Hedging [Member] | Interest Rate Contract [Member]</t>
  </si>
  <si>
    <t>Gains (Losses) Recognized in AOCI and Reclassified from AOCI on Derivatives (Effective Portion) (Parenthetical) (Detail) - USD ($) $ in Millions</t>
  </si>
  <si>
    <t>Cash Flow Hedging [Member] | Currency Swap [Member]</t>
  </si>
  <si>
    <t>Cash Flow Hedging [Member] | Currency Swap [Member] | Other Nonoperating Income (Expense) [Member]</t>
  </si>
  <si>
    <t>Cash Flow Hedging [Member] | Currency Swap [Member] | Tax Effect [Member]</t>
  </si>
  <si>
    <t>Cumulative Amount of Unrecognized Hedge Losses Recorded in Accumulated Other Comprehensive Income (Detail) - USD ($) $ in Millions</t>
  </si>
  <si>
    <t>Cumulative amount of unrecognized hedge losses recorded in AOCI</t>
  </si>
  <si>
    <t>Net Investment Hedging [Member] | Foreign Exchange Forward [Member]</t>
  </si>
  <si>
    <t>Net Investment Hedging [Member] | Long-Term Debt [Member]</t>
  </si>
  <si>
    <t>Summary of Notional Amounts of Outstanding Foreign Exchange Forwards, Cash Flow Hedging (Detail) € in Millions, ¥ in Millions, £ in Millions, $ in Millions, $ in Millions, $ in Millions</t>
  </si>
  <si>
    <t>Mar. 31, 2018CAD ($)</t>
  </si>
  <si>
    <t>Mar. 31, 2018EUR (€)</t>
  </si>
  <si>
    <t>Mar. 31, 2018GBP (£)</t>
  </si>
  <si>
    <t>Mar. 31, 2018JPY (¥)</t>
  </si>
  <si>
    <t>Dec. 31, 2017CAD ($)</t>
  </si>
  <si>
    <t>Dec. 31, 2017EUR (€)</t>
  </si>
  <si>
    <t>Dec. 31, 2017GBP (£)</t>
  </si>
  <si>
    <t>Dec. 31, 2017JPY (¥)</t>
  </si>
  <si>
    <t>Dec. 31, 2017SGD ($)</t>
  </si>
  <si>
    <t>Dec. 31, 2017USD ($)</t>
  </si>
  <si>
    <t>Contracts to Sell US Dollars for GBP [Member] | Sell [Member]</t>
  </si>
  <si>
    <t>Derivative Notional Amount</t>
  </si>
  <si>
    <t>Contracts to Sell US Dollars for GBP [Member] | Buy [Member]</t>
  </si>
  <si>
    <t>Derivative Notional Amount | £</t>
  </si>
  <si>
    <t>Contracts to Sell USD for JPY [Member] | Sell [Member]</t>
  </si>
  <si>
    <t>Contracts to Sell USD for JPY [Member] | Buy [Member]</t>
  </si>
  <si>
    <t>Derivative Notional Amount | ¥</t>
  </si>
  <si>
    <t>Contracts to Sell USD for CAD [Member] | Sell [Member]</t>
  </si>
  <si>
    <t>Contracts to Sell USD for CAD [Member] | Buy [Member]</t>
  </si>
  <si>
    <t>Contracts to Sell US Dollars for Singapore dollars [Member] | Sell [Member]</t>
  </si>
  <si>
    <t>Contracts to Sell US Dollars for Singapore dollars [Member] | Buy [Member]</t>
  </si>
  <si>
    <t>Contracts to Sell USD for Euros [Member] | Sell [Member]</t>
  </si>
  <si>
    <t>Contracts to Sell USD for Euros [Member] | Buy [Member]</t>
  </si>
  <si>
    <t>Derivative Notional Amount | €</t>
  </si>
  <si>
    <t>Fair Value of Derivative Instruments (Detail) - USD ($) $ in Millions</t>
  </si>
  <si>
    <t>Derivatives Fair Value [Line Items]</t>
  </si>
  <si>
    <t>Derivatives assets</t>
  </si>
  <si>
    <t>Derivatives liabilities</t>
  </si>
  <si>
    <t>Interest Rate Swap [Member] | Long Term Debt [Member] | Non Derivative Designated As Hedging Instrument [Member] | Net Investment Hedging [Member]</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Not Designated as Accounting Hedges [Member] | Foreign Exchange Forward [Member] | Other Current Assets [Member]</t>
  </si>
  <si>
    <t>Derivatives Not Designated as Accounting Hedges [Member] | Foreign Exchange Forward [Member] | Accounts Payable And Accrued Liabilities [Member]</t>
  </si>
  <si>
    <t>Derivative Instruments And Hedging Activities - Additional Information (Detail) - Derivatives Designated as Accounting Hedges [Member] - 2015 Senior Notes [Member] € in Millions, $ in Millions</t>
  </si>
  <si>
    <t>Currency Swap [Member] | Cross-Currency Paid [Member]</t>
  </si>
  <si>
    <t>Notional amount | $</t>
  </si>
  <si>
    <t>Derivative, swaption interest rate</t>
  </si>
  <si>
    <t>3.945%</t>
  </si>
  <si>
    <t>Currency Swap [Member] | Cross-Currency Received [Member]</t>
  </si>
  <si>
    <t>1.75%</t>
  </si>
  <si>
    <t>Net Investment Hedging [Member] | Cross-Currency Paid [Member]</t>
  </si>
  <si>
    <t>GOODWILL AND OTHER ACQUIRED INTANGIBLE ASSETS</t>
  </si>
  <si>
    <t>NOTE 10 . GOODWILL AND OTHER ACQUIRED INTANGIBLE ASSETS The following table summarizes the activity in goodwill for the periods indicated: Three Months Ended March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Foreign currency translation adjustments 6.4 - 6.4 71.9 - 71.9 78.3 - 78.3 Ending balance $ 291.6 $ - $ 291.6 $ 3,552.1 $ (12.2) $ 3,539.9 $ 3,843.7 $ (12.2) $ 3,831.5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 The 2017 additions/adjustments for the MA segment in the table above relate to the acquisition of Bureau van Dijk and structured finance data and analytics business of SCDM. Acquired intangible assets and related amortization consisted of: March 31, December 31, 2018 2017 Customer relationships $ 1,371.7 $ 1,345.1 Accumulated amortization (175.4) (159.9) Net customer relationships 1,196.3 1,185.2 Trade secrets 30.1 30.2 Accumulated amortization (28.1) (28.1) Net trade secrets 2.0 2.1 Software/product technology 366.1 358.6 Accumulated amortization (86.7) (78.0) Net Software/product technology 279.4 280.6 Trade names 164.6 161.6 Accumulated amortization (29.2) (26.7) Net trade names 135.4 134.9 Other (1) 58.2 57.4 Accumulated amortization (29.7) (28.6) Net other 28.5 28.8 Total acquired intangible assets, net $ 1,641.6 $ 1,631.6 (1) Other intangible assets primarily consist of databases, covenants not to compete, and acquired ratings methodologies and models. Amortization expense relating to acquired intangible assets is as follows: Three Months Ended March 31, 2018 2017 Amortization expense $ 25.7 $ 8.5 Estimated future amortization expense for acquired intangible assets subject to amortization is as follows: Year Ending December 31, 2018 (after March 31) $ 77.0 2019 98.9 2020 96.5 2021 96.3 2022 95.8 Thereafter 1,177.1 Total estimated future amortization $ 1,641.6 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 hree months ended March 31, 2018 and 2017 .</t>
  </si>
  <si>
    <t>GOODWILL AND OTHER ACQUIRED INTANGIBLE ASSETS (Tables)</t>
  </si>
  <si>
    <t>Activity in Goodwill</t>
  </si>
  <si>
    <t>Three Months Ended March 31, 2018 MIS MA Consolidated Gross goodwill Accumulated impairment charge Net goodwill Gross goodwill Accumulated impairment charge Net goodwill Gross goodwill Accumulated impairment charge Net goodwill Balance at beginning of year $ 285.2 $ - $ 285.2 $ 3,480.2 $ (12.2) $ 3,468.0 $ 3,765.4 $ (12.2) $ 3,753.2 Foreign currency translation adjustments 6.4 - 6.4 71.9 - 71.9 78.3 - 78.3 Ending balance $ 291.6 $ - $ 291.6 $ 3,552.1 $ (12.2) $ 3,539.9 $ 3,843.7 $ (12.2) $ 3,831.5 Year ended December 31, 2017 MIS MA Consolidated Gross goodwill Accumulated impairment charge Net goodwill Gross goodwill Accumulated impairment charge Net goodwill Gross goodwill Accumulated impairment charge Net goodwill Balance at beginning of year $ 277.0 $ - $ 277.0 $ 758.8 $ (12.2) $ 746.6 $ 1,035.8 $ (12.2) $ 1,023.6 Additions/adjustments - - - 2,622.6 - 2,622.6 2,622.6 - 2,622.6 Foreign currency translation adjustments 8.2 - 8.2 98.8 - 98.8 107.0 - 107.0 Ending balance $ 285.2 $ - $ 285.2 $ 3,480.2 $ (12.2) $ 3,468.0 $ 3,765.4 $ (12.2) $ 3,753.2</t>
  </si>
  <si>
    <t>Acquired Intangible Assets and Related Amortization</t>
  </si>
  <si>
    <t xml:space="preserve">March 31, December 31, 2018 2017 Customer relationships $ 1,371.7 $ 1,345.1 Accumulated amortization (175.4) (159.9) Net customer relationships 1,196.3 1,185.2 Trade secrets 30.1 30.2 Accumulated amortization (28.1) (28.1) Net trade secrets 2.0 2.1 Software/product technology 366.1 358.6 Accumulated amortization (86.7) (78.0) Net Software/product technology 279.4 280.6 Trade names 164.6 161.6 Accumulated amortization (29.2) (26.7) Net trade names 135.4 134.9 Other (1) 58.2 57.4 Accumulated amortization (29.7) (28.6) Net other 28.5 28.8 Total acquired intangible assets, net $ 1,641.6 $ 1,631.6 (1) Other intangible assets primarily consist of databases, covenants not to compete, and acquired ratings methodologies and models. </t>
  </si>
  <si>
    <t>Amortization Expense Relating to Acquired Intangible Assets</t>
  </si>
  <si>
    <t>Three Months Ended March 31, 2018 2017 Amortization expense $ 25.7 $ 8.5</t>
  </si>
  <si>
    <t>Estimated Future Amortization Expense for Acquired Intangible Assets Subject to Amortization</t>
  </si>
  <si>
    <t>Year Ending December 31, 2018 (after March 31) $ 77.0 2019 98.9 2020 96.5 2021 96.3 2022 95.8 Thereafter 1,177.1 Total estimated future amortization $ 1,641.6</t>
  </si>
  <si>
    <t>Activity in Goodwill (Detail) - USD ($) $ in Millions</t>
  </si>
  <si>
    <t>Goodwill [Line Items]</t>
  </si>
  <si>
    <t>Beginning balance, Goodwill gross</t>
  </si>
  <si>
    <t>Additions/adjustments, gross</t>
  </si>
  <si>
    <t>Foreign currency translation adjustments, gross</t>
  </si>
  <si>
    <t>Ending balance, Goodwill gross</t>
  </si>
  <si>
    <t>Beginning balance, Accumulated impairment charge</t>
  </si>
  <si>
    <t>Ending balance, Accumulated impairment charge</t>
  </si>
  <si>
    <t>Beginning balance, goodwill net</t>
  </si>
  <si>
    <t>Additions/adjustments</t>
  </si>
  <si>
    <t>Foreign currency translation adjustments</t>
  </si>
  <si>
    <t>Ending balance, goodwill net</t>
  </si>
  <si>
    <t>Acquired Intangible Assets and Related Amortization (Detail) - USD ($) $ in Millions</t>
  </si>
  <si>
    <t>Finite Lived Intangible Assets [Line Items]</t>
  </si>
  <si>
    <t>Acquired intangible assets, net</t>
  </si>
  <si>
    <t>Acquired intangible assets, gross</t>
  </si>
  <si>
    <t>Accumulated amortization</t>
  </si>
  <si>
    <t>Trade Secrets [Member]</t>
  </si>
  <si>
    <t>Computer Software Intangible Asset [Member]</t>
  </si>
  <si>
    <t>Other Intangible Assets [Member]</t>
  </si>
  <si>
    <t>Amortization Expense Relating to Acquired Intangible Assets (Detail) - USD ($) $ in Millions</t>
  </si>
  <si>
    <t>Estimated Future Amortization Expense for Acquired Intangible Assets Subject to Amortization (Detail) $ in Millions</t>
  </si>
  <si>
    <t>Schedule Of Actual And Estimated Amortization Expense [Line Items]</t>
  </si>
  <si>
    <t>2018 (after March 31)</t>
  </si>
  <si>
    <t>Thereafter</t>
  </si>
  <si>
    <t>Total estimated future amortization</t>
  </si>
  <si>
    <t>Goodwill And Other Acquired Intangible Assets - Additional Information (Details) $ in Millions</t>
  </si>
  <si>
    <t>Impairments to intangible assets</t>
  </si>
  <si>
    <t>FAIR VALUE</t>
  </si>
  <si>
    <t>NOTE 11 . FAIR VALUE The table below presents information about items that are carried at fair value at March 31, 2018 and December 31, 2017 : Fair Value Measurement as of March 31, 2018 Description Balance Level 1 Level 2 Assets: Derivatives (a) $ 14.5 $ - $ 14.5 Money market mutual funds 24.8 24.8 - Fixed maturity and open ended mutual funds 39.7 39.7 - Total $ 79.0 $ 64.5 $ 14.5 Liabilities: Derivatives (a) $ 16.3 $ - $ 16.3 Total $ 16.3 $ - $ 16.3 Fair Value Measurement as of December 31, 2017 Description Balance Level 1 Level 2 Assets: Derivatives (a) $ 13.0 $ - $ 13.0 Money market mutual funds 42.2 42.2 - Fixed maturity and open ended mutual funds 21.1 21.1 - Total $ 76.3 $ 63.3 $ 13.0 Liabilities: Derivatives (a) $ 5.5 $ - $ 5.5 Total $ 5.5 $ - $ 5.5 (a) Represents FX forwards on certain assets and liabilities and on net investments in certain foreign subsidiaries as well as interest rate swaps and cross-currency swaps as more fully described in Note 9 to the condensed consolidated financial statements. The following are descriptions of the methodologies utilized by the Company to estimate the fair value of its derivative contracts, fixed maturity plan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 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Fixed maturity and open-ended mutual funds: As a result of the adoption of ASU 2016-01, as further discussed in Note 1 and Note 2, the fixed maturity and o pen- ended mutual funds in the table above are deemed to be equity securities with readily determinable fair values with changes in the fair value recognized through net income under ASC Topic 321. Prior to the Company’s adoption of ASU No. 2016-01, any un realized gains and losses were recognized through OCI until the instruments mature d or were sold. The fair value of these instruments is determined using Level 1 inputs as defined in the ASC. Money market mutual funds: Similar to fixed maturity and open- e nded mutual funds , the money market mutual funds in the table above are deemed to be equity securities with readily determinable fair values with changes in the fair value recognized through net income under ASC Topic 321 as required by ASU 2016-01. The money market mutual funds represent publicly traded funds with a stable $ 1 net asset value.</t>
  </si>
  <si>
    <t>FAIR VALUE (Tables)</t>
  </si>
  <si>
    <t>Financial Instruments Carried at Fair Value on Recurring Basis</t>
  </si>
  <si>
    <t>Fair Value Measurement as of March 31, 2018 Description Balance Level 1 Level 2 Assets: Derivatives (a) $ 14.5 $ - $ 14.5 Money market mutual funds 24.8 24.8 - Fixed maturity and open ended mutual funds 39.7 39.7 - Total $ 79.0 $ 64.5 $ 14.5 Liabilities: Derivatives (a) $ 16.3 $ - $ 16.3 Total $ 16.3 $ - $ 16.3 Fair Value Measurement as of December 31, 2017 Description Balance Level 1 Level 2 Assets: Derivatives (a) $ 13.0 $ - $ 13.0 Money market mutual funds 42.2 42.2 - Fixed maturity and open ended mutual funds 21.1 21.1 - Total $ 76.3 $ 63.3 $ 13.0 Liabilities: Derivatives (a) $ 5.5 $ - $ 5.5 Total $ 5.5 $ - $ 5.5 (a) Represents FX forwards on certain assets and liabilities and on net investments in certain foreign subsidiaries as well as interest rate swaps and cross-currency swaps as more fully described in Note 9 to the condensed consolidated financial statements.</t>
  </si>
  <si>
    <t>Financial Instruments Carried at Fair Value on Recurring Basis (Detail) - USD ($) $ in Millions</t>
  </si>
  <si>
    <t>Fair Value Assets And Liabilities Measured On Recurring And Nonrecurring Basis [Line Items]</t>
  </si>
  <si>
    <t>Derivative Contracts</t>
  </si>
  <si>
    <t>Money market funds</t>
  </si>
  <si>
    <t>Fixed maturity and open ended mutual funds</t>
  </si>
  <si>
    <t>Total, Assets</t>
  </si>
  <si>
    <t>Derivatives, Liabilities</t>
  </si>
  <si>
    <t>Total, Liabilities</t>
  </si>
  <si>
    <t>Level 1 [Member]</t>
  </si>
  <si>
    <t>Level 2 [Member]</t>
  </si>
  <si>
    <t>Fair Value - Additional Information (Detail)</t>
  </si>
  <si>
    <t>Fair Value Inputs [Abstract]</t>
  </si>
  <si>
    <t>Net asset stable value for public traded funds</t>
  </si>
  <si>
    <t>OTHER BALANCE SHEET INFORMATION</t>
  </si>
  <si>
    <t>OTHER BALANCE SHEET AND STATEMENT OF OPERATIONS INFORMATION</t>
  </si>
  <si>
    <t xml:space="preserve">NOTE 12 . OTHER BALANCE SHEET AND STATEMENT OF OPERATIONS INFORMATION The following tables contain additional detail related to certain balance sheet captions: March 31, December 31, 2018 2017 Other current assets: Prepaid taxes $ 55.5 $ 94.9 Prepaid expenses 95.7 91.7 Capitalized costs to obtain and fulfill sales contracts (1) 39.2 15.9 Other 43.2 47.6 Total other current assets $ 233.6 $ 250.1 March 31, December 31, 2018 2017 Other assets: Investments in joint ventures $ 100.4 $ 99.1 Deposits for real-estate leases 12.2 12.3 Indemnification assets related to acquisitions 16.8 17.0 Mutual funds and fixed deposits 44.3 22.1 Costs to obtain sales contracts (1) 69.3 - Other 15.0 9.4 Total other assets $ 258.0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March 31, December 31, 2018 2017 Accounts payable and accrued liabilities: Salaries and benefits $ 136.6 $ 129.6 Incentive compensation 51.0 246.7 Customer credits, advanced payments and advanced billings 27.4 22.2 Self-insurance reserves 9.9 8.1 Dividends 4.8 6.2 Professional service fees 49.9 47.1 Interest accrued on debt 30.2 73.9 Accounts payable 32.0 21.8 Income taxes 86.7 79.2 Pension and other retirement employee benefits (see Note 14) 5.9 5.9 Accrued royalties 19.6 26.4 Other 78.6 83.2 Total accounts payable and accrued liabilities $ 532.6 $ 750.3 March 31, December 31, 2018 2017 Other liabilities: Pension and other retirement employee benefits (see Note 14) $ 256.0 $ 244.5 Deferred rent - non-current portion 101.7 103.1 Interest accrued on UTPs 52.8 54.7 Other tax matters 1.3 1.3 Income tax liability - non-current (2) 108.0 232.2 Other 34.4 28.2 Total other liabilities $ 554.2 $ 664.0 (2) Primarily reflects the transition tax pursuant to the Tax Act, which was enacted into law in December 2017. Changes in the Company’s self-insurance reserves for claims insured by the Company’s wholly-owned insurance subsidiary, which primarily relate to legal defense costs for claims from prior years, are as follows: Three Months Ended Year Ended March 31, December 31, 2018 2017 Balance January 1, $ 8.1 $ 11.1 Accruals (reversals), net 2.4 9.6 Payments (0.6) (12.6) Balance $ 9.9 $ 8.1 Other Non-Operating Income (Expense): The following table summarizes the components of other non-operating income (expense): Three Months Ended March 31, 2018 2017 FX loss $ (5.9) $ (9.6) Net periodic pension costs - other component (1) 2.3 1.7 Joint venture income 1.3 1.0 Other 3.3 (0.8) Total $ 1.0 $ (7.7)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
  </si>
  <si>
    <t>OTHER BALANCE SHEET INFORMATION (Tables)</t>
  </si>
  <si>
    <t>Additional Details Related to Certain Balance Sheet Captions</t>
  </si>
  <si>
    <t>March 31, December 31, 2018 2017 Other current assets: Prepaid taxes $ 55.5 $ 94.9 Prepaid expenses 95.7 91.7 Capitalized costs to obtain and fulfill sales contracts (1) 39.2 15.9 Other 43.2 47.6 Total other current assets $ 233.6 $ 250.1 March 31, December 31, 2018 2017 Other assets: Investments in joint ventures $ 100.4 $ 99.1 Deposits for real-estate leases 12.2 12.3 Indemnification assets related to acquisitions 16.8 17.0 Mutual funds and fixed deposits 44.3 22.1 Costs to obtain sales contracts (1) 69.3 - Other 15.0 9.4 Total other assets $ 258.0 $ 159.9 (1) The 2018 amount reflects capitalized costs to obtain sales contracts (sales commissions) pursuant to the adoption of the New Revenue Accounting Standard, which are amortized over an average 7 year period as well as costs incurred and capitalized for in process ratings (current assets only). March 31, December 31, 2018 2017 Accounts payable and accrued liabilities: Salaries and benefits $ 136.6 $ 129.6 Incentive compensation 51.0 246.7 Customer credits, advanced payments and advanced billings 27.4 22.2 Self-insurance reserves 9.9 8.1 Dividends 4.8 6.2 Professional service fees 49.9 47.1 Interest accrued on debt 30.2 73.9 Accounts payable 32.0 21.8 Income taxes 86.7 79.2 Pension and other retirement employee benefits (see Note 14) 5.9 5.9 Accrued royalties 19.6 26.4 Other 78.6 83.2 Total accounts payable and accrued liabilities $ 532.6 $ 750.3 March 31, December 31, 2018 2017 Other liabilities: Pension and other retirement employee benefits (see Note 14) $ 256.0 $ 244.5 Deferred rent - non-current portion 101.7 103.1 Interest accrued on UTPs 52.8 54.7 Other tax matters 1.3 1.3 Income tax liability - non-current (2) 108.0 232.2 Other 34.4 28.2 Total other liabilities $ 554.2 $ 664.0 (2) Primarily reflects the transition tax pursuant to the Tax Act, which was enacted into law in December 2017.</t>
  </si>
  <si>
    <t>Self Insurance Reserves</t>
  </si>
  <si>
    <t>Three Months Ended Year Ended March 31, December 31, 2018 2017 Balance January 1, $ 8.1 $ 11.1 Accruals (reversals), net 2.4 9.6 Payments (0.6) (12.6) Balance $ 9.9 $ 8.1</t>
  </si>
  <si>
    <t>Other Non-Operating</t>
  </si>
  <si>
    <t xml:space="preserve">Three Months Ended March 31, 2018 2017 FX loss $ (5.9) $ (9.6) Net periodic pension costs - other component (1) 2.3 1.7 Joint venture income 1.3 1.0 Other 3.3 (0.8) Total $ 1.0 $ (7.7)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
  </si>
  <si>
    <t>Additional Details Related to Certain Balance Sheet Captions (Detail) - USD ($) $ in Millions</t>
  </si>
  <si>
    <t>Other current assets:</t>
  </si>
  <si>
    <t>Prepaid taxes</t>
  </si>
  <si>
    <t>Prepaid expenses</t>
  </si>
  <si>
    <t>Other</t>
  </si>
  <si>
    <t>Total other current assets</t>
  </si>
  <si>
    <t>Investments in joint ventures</t>
  </si>
  <si>
    <t>Deposits for real-estate leases</t>
  </si>
  <si>
    <t>Indemnification assets related to acquisitions</t>
  </si>
  <si>
    <t>Mutual funds and fixed deposits</t>
  </si>
  <si>
    <t>Total other assets</t>
  </si>
  <si>
    <t>Salaries and benefits</t>
  </si>
  <si>
    <t>Incentive compensation</t>
  </si>
  <si>
    <t>Customer credits, advanced payments and advanced billings</t>
  </si>
  <si>
    <t>Self-insurance reserves</t>
  </si>
  <si>
    <t>Professional service fees</t>
  </si>
  <si>
    <t>Interest accrued on debt</t>
  </si>
  <si>
    <t>Accounts payable</t>
  </si>
  <si>
    <t>Income taxes</t>
  </si>
  <si>
    <t>Pension and other post retirement employee benefits</t>
  </si>
  <si>
    <t>Accrued royalties</t>
  </si>
  <si>
    <t>Total accounts payable and accrued liabilities</t>
  </si>
  <si>
    <t>Deferred rent-non-current portion</t>
  </si>
  <si>
    <t>Interest accrued on UTPs</t>
  </si>
  <si>
    <t>Other tax matters</t>
  </si>
  <si>
    <t>Income tax liability - non-current</t>
  </si>
  <si>
    <t>Total other liabilities</t>
  </si>
  <si>
    <t>Other Current Assets [Member]</t>
  </si>
  <si>
    <t>Capitalized costs to obtain and fulfill sales contracts</t>
  </si>
  <si>
    <t>Other Assets [Member]</t>
  </si>
  <si>
    <t>Changes in Self Insurance Reserves (Detail) - USD ($) $ in Millions</t>
  </si>
  <si>
    <t>Disclosure Changes in Self Insurance Reserves [Abstract]</t>
  </si>
  <si>
    <t>Self-insurance reserves, beginning balance</t>
  </si>
  <si>
    <t>Accruals (reversals), net</t>
  </si>
  <si>
    <t>Payments</t>
  </si>
  <si>
    <t>Self-insurance reserves, ending balance</t>
  </si>
  <si>
    <t>Other Non-Operating Interest (Detail) - USD ($) $ in Millions</t>
  </si>
  <si>
    <t>Other Nonoperating Income (Expense) [Abstract]</t>
  </si>
  <si>
    <t>FX gain/(loss)</t>
  </si>
  <si>
    <t>Pension Expense</t>
  </si>
  <si>
    <t>Joint venture income</t>
  </si>
  <si>
    <t>Total</t>
  </si>
  <si>
    <t>Other Balance Sheet Information - Additional Detail (Detail) $ in Millions</t>
  </si>
  <si>
    <t>Mar. 31, 2017USD ($)</t>
  </si>
  <si>
    <t>Minority Interest [Line Items]</t>
  </si>
  <si>
    <t>Gain on dilution of Stock in Subsidiary</t>
  </si>
  <si>
    <t>COMPREHENSIVE INCOME RECLASSIFICATION</t>
  </si>
  <si>
    <t>COMPREHENSIVE INCOME AND ACCUMULATED OTHER COMPREHENSIVE INCOME</t>
  </si>
  <si>
    <t>NOTE 13 . COMPREHENSIVE INCOME AND ACCUMULATED OTHER COMPREHENSIVE INCOME The following table provides details about the reclassifications out of AOCI: Three Months Ended Affected line in the consolidated statement of operations March 31, March 31, 2018 2017 Gain on cash flow hedges Cross-currency swap $ 0.1 $ 1.5 Other non-operating (expense) income, net Treasury rate lock - (0.1) Interest expense, net Total before income taxes 0.1 1.4 Income tax effect of items above - (0.5) Provision for income taxes Total gains on cash flow hedges 0.1 0.9 Pension and other retirement benefits Amortization of actuarial losses and prior service costs included in net income (0.9) (1.5) Operating expense Amortization of actuarial losses and prior service costs included in net income (0.5) (0.9) SG&amp;A expense Total before income taxes (1.4) (2.4) Income tax effect of item above 0.4 0.9 Provision for income taxes Total pension and other retirement benefits (1.0) (1.5) Total losses included in Net Income attributable to reclassifications out of AOCI $ (0.9) $ (0.6) The following table shows changes in AOCI by component (net of tax): Three Months Ended March 31, 2018 Pension and Other Retirement Benefits Gains / (Losses) on Cash Flow Hedges Foreign Currency Translation Adjustments Gains on Available for Sale Securities Total Balance December 31, 2017 $ (61.5) $ 0.9 $ (113.9) $ 2.3 $ (172.2) Adoption of ASU 2016-01 (Refer to Note 1 and Note 2) - - - (2.3) (2.3) Other comprehensive income before reclassifications - 1.5 120.2 - 121.7 Amounts reclassified from AOCI 1.0 (0.1) - - 0.9 Other comprehensive income/(loss) 1.0 1.4 120.2 (2.3) 120.3 Balance March 31, 2018 $ (60.5) $ 2.3 $ 6.3 $ - $ (51.9) Three Months Ended March 31, 2017 Pension and Other Retirement Benefits Gains / (Losses) on Cash Flow Hedges Foreign Currency Translation Adjustments Gains on Available for Sale Securities Total Balance December 31, 2016 $ (79.5) $ 1.7 $ (290.2) $ 3.1 $ (364.9) Other comprehensive income before reclassifications - (0.2) 6.9 0.3 7.0 Amounts reclassified from AOCI 1.5 (0.9) - - 0.6 Other comprehensive income/(loss) 1.5 (1.1) 6.9 0.3 7.6 Balance March 31, 2017 $ (78.0) $ 0.6 $ (283.3) $ 3.4 $ (357.3)</t>
  </si>
  <si>
    <t>COMPREHENSIVE INCOME RECLASSIFICATIONS (Tables)</t>
  </si>
  <si>
    <t>Reclassifications out of AOCI</t>
  </si>
  <si>
    <t xml:space="preserve"> Three Months Ended Affected line in the consolidated statement of operations March 31, March 31, 2018 2017 Gain on cash flow hedges Cross-currency swap $ 0.1 $ 1.5 Other non-operating (expense) income, net Treasury rate lock - (0.1) Interest expense, net Total before income taxes 0.1 1.4 Income tax effect of items above - (0.5) Provision for income taxes Total gains on cash flow hedges 0.1 0.9 Pension and other retirement benefits Amortization of actuarial losses and prior service costs included in net income (0.9) (1.5) Operating expense Amortization of actuarial losses and prior service costs included in net income (0.5) (0.9) SG&amp;A expense Total before income taxes (1.4) (2.4) Income tax effect of item above 0.4 0.9 Provision for income taxes Total pension and other retirement benefits (1.0) (1.5) Total losses included in Net Income attributable to reclassifications out of AOCI $ (0.9) $ (0.6)</t>
  </si>
  <si>
    <t>Components of Accumulated Other Comprehensive Income</t>
  </si>
  <si>
    <t>Three Months Ended March 31, 2018 Pension and Other Retirement Benefits Gains / (Losses) on Cash Flow Hedges Foreign Currency Translation Adjustments Gains on Available for Sale Securities Total Balance December 31, 2017 $ (61.5) $ 0.9 $ (113.9) $ 2.3 $ (172.2) Adoption of ASU 2016-01 (Refer to Note 1 and Note 2) - - - (2.3) (2.3) Other comprehensive income before reclassifications - 1.5 120.2 - 121.7 Amounts reclassified from AOCI 1.0 (0.1) - - 0.9 Other comprehensive income/(loss) 1.0 1.4 120.2 (2.3) 120.3 Balance March 31, 2018 $ (60.5) $ 2.3 $ 6.3 $ - $ (51.9) Three Months Ended March 31, 2017 Pension and Other Retirement Benefits Gains / (Losses) on Cash Flow Hedges Foreign Currency Translation Adjustments Gains on Available for Sale Securities Total Balance December 31, 2016 $ (79.5) $ 1.7 $ (290.2) $ 3.1 $ (364.9) Other comprehensive income before reclassifications - (0.2) 6.9 0.3 7.0 Amounts reclassified from AOCI 1.5 (0.9) - - 0.6 Other comprehensive income/(loss) 1.5 (1.1) 6.9 0.3 7.6 Balance March 31, 2017 $ (78.0) $ 0.6 $ (283.3) $ 3.4 $ (357.3)</t>
  </si>
  <si>
    <t>Reclassification out of AOCI (Detail) - USD ($) $ in Millions</t>
  </si>
  <si>
    <t>Cash Flow Hedges, net of tax:</t>
  </si>
  <si>
    <t>Gains on cash flow hedges - Pre Tax</t>
  </si>
  <si>
    <t>Gains on cash flow hedges - Tax</t>
  </si>
  <si>
    <t>Gains on cash flow hedges - Net of Tax</t>
  </si>
  <si>
    <t>Pension and Other Post-Retirement Benefits, net of tax:</t>
  </si>
  <si>
    <t>Income Loss Attributable to Reclassification Out Of AOCI Net Of Tax</t>
  </si>
  <si>
    <t>Operating Expense [Member]</t>
  </si>
  <si>
    <t>SG&amp;A Expense [Member]</t>
  </si>
  <si>
    <t>Currency Swap [Member] | Other Nonoperating Income (Expense) [Member]</t>
  </si>
  <si>
    <t>Interest Rate Contract [Member] | Interest Expense [Member]</t>
  </si>
  <si>
    <t>Changes in Components of Accumulated Other Comprehensive Income (Detail) - USD ($) $ in Millions</t>
  </si>
  <si>
    <t>Beginning Balance</t>
  </si>
  <si>
    <t>Reclassification adjustment from AOCI, Pension and Other Postretirement Benefit Plans - Net of Tax</t>
  </si>
  <si>
    <t>Pension and other retirement benefit - Net of Tax</t>
  </si>
  <si>
    <t>Net unrealized gain (losses) on cash flow - Net of Tax</t>
  </si>
  <si>
    <t>Reclassification gain (losses) on cash flow - Net of Tax</t>
  </si>
  <si>
    <t>Gains/(Losses) on cash flow hedges - Net of Tax</t>
  </si>
  <si>
    <t>Foreign currency translation adjustments before reclassification - Net of Tax</t>
  </si>
  <si>
    <t>Available for sale securities before reclassification - Net of Tax</t>
  </si>
  <si>
    <t>Amounts reclassified from AOCI</t>
  </si>
  <si>
    <t>Ending Balance</t>
  </si>
  <si>
    <t>Parent [Member]</t>
  </si>
  <si>
    <t>Gains on Available for sale securities - Net of Tax</t>
  </si>
  <si>
    <t>Other comprehensive income/(loss) before reclassifications</t>
  </si>
  <si>
    <t>Financial Instruments - Overall (ASU 2016-01) [Member]</t>
  </si>
  <si>
    <t>Gains Losses on Cash Flow Hedges [Member]</t>
  </si>
  <si>
    <t>Pension and Other Retirement Benefits [Member]</t>
  </si>
  <si>
    <t>Foreign Currency Translation Adjustments [Member]</t>
  </si>
  <si>
    <t>Gains on Available for Sale Securities [Member]</t>
  </si>
  <si>
    <t>PENSION AND OTHER POST-RETIREMENT BENEFITS</t>
  </si>
  <si>
    <t>PENSION AND OTHER RETIREMENT BENEFITS</t>
  </si>
  <si>
    <t>NOTE 14 . PENSION AND OTHER RETIREMENT BENEFITS M 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 tory. Moody’s funded and unfunded U.S. pension plans, the U.S. retirement healthcare plans and the U.S. retirement life insurance plans are collectively referred to herein as the “Retirement Plans”. The U.S. retirement healthcare plans and the U.S. retirem ent life insurance plans are collectively referred to herein a s the “Other Retirement Plans”. Effective January 1, 2008, the Company no longer offers DBPPs to U.S. employees hired or rehired on or after January 1, 2008. New U.S. employees will instead rece ive a retirement contribution of similar benefit value under the Company’s Profit Participation Plan. Current participants of the Company’s DBPPs continue to accrue benefits b ased on existing plan formulas. The components of net periodic benefit expense re lated to the Retirement Plans are as follows: Three Months Ended March 31, Pension Plans Other Retirement Plans 2018 2017 2018 2017 Components of net periodic expense Service cost $ 4.8 $ 4.9 $ 0.7 $ 0.6 Interest cost 4.4 4.7 0.3 0.3 Expected return on plan assets (3.8) (4.1) - - Amortization of net actuarial loss from earlier periods 1.6 2.4 - - Amortization of net prior service costs from earlier periods (0.1) - (0.1) (0.1) Net periodic expense $ 6.9 $ 7.9 $ 0.9 $ 0.8 The Company made payments of $ 0.9 million related to its unfunded U.S. DBPPs and $ 0.1 million to its U.S. other retirement plans during the three months ended March 31, 201 8 . The Company anticipates making payments of $ 4.0 million and $ 0.9 million to its unfunded U.S. DBPPs and U.S. other retirement plans, respectively, during the remainder of 2018 .</t>
  </si>
  <si>
    <t>PENSION AND OTHER POST-RETIREMENT BENEFITS (Tables)</t>
  </si>
  <si>
    <t>Components of Net Periodic Benefit Expense Related to Post-Retirement Plans</t>
  </si>
  <si>
    <t>Three Months Ended March 31, Pension Plans Other Retirement Plans 2018 2017 2018 2017 Components of net periodic expense Service cost $ 4.8 $ 4.9 $ 0.7 $ 0.6 Interest cost 4.4 4.7 0.3 0.3 Expected return on plan assets (3.8) (4.1) - - Amortization of net actuarial loss from earlier periods 1.6 2.4 - - Amortization of net prior service costs from earlier periods (0.1) - (0.1) (0.1) Net periodic expense $ 6.9 $ 7.9 $ 0.9 $ 0.8</t>
  </si>
  <si>
    <t>Components of Net Periodic Benefit Expense Related to Post-Retirement Plans (Detail) - USD ($) $ in Millions</t>
  </si>
  <si>
    <t>Defined Benefit Plan Disclosure [Line Items]</t>
  </si>
  <si>
    <t>Interest cost</t>
  </si>
  <si>
    <t>Pension Plans [Member]</t>
  </si>
  <si>
    <t>Service cost</t>
  </si>
  <si>
    <t>Expected return on plan assets</t>
  </si>
  <si>
    <t>Amortization of net actuarial loss from earlier periods</t>
  </si>
  <si>
    <t>Amortization of net prior service costs from earlier periods</t>
  </si>
  <si>
    <t>Net periodic expense</t>
  </si>
  <si>
    <t>Other Retirement Plans [Member]</t>
  </si>
  <si>
    <t>Pension and Other Post-Retirement Benefits - Additional Information (Detail) $ in Millions</t>
  </si>
  <si>
    <t>Unfunded Pension Plans [Member]</t>
  </si>
  <si>
    <t>Defined Benefit Plans And Other Postretirement Benefit Plans Table Text Block [Line Items]</t>
  </si>
  <si>
    <t>Defined benefit payment amount</t>
  </si>
  <si>
    <t>Estimated additional payments in 2018</t>
  </si>
  <si>
    <t>Other Postretirement Benefit Plans Defined Benefit [Member]</t>
  </si>
  <si>
    <t>INDEBTEDNESS</t>
  </si>
  <si>
    <t>NOTE 15 . INDEBTEDNESS The following table summarizes total indebtedness: March 31, 2018 Principal Amount Fair Value of Interest Rate Swaps (1) Unamortized (Discount) Premium Unamortized Debt Issuance Costs Carrying Value Notes Payable: 5.50% 2010 Senior Notes, due 2020 $ 500.0 $ (5.6) $ (0.9) $ (1.0) $ 492.5 4.50% 2012 Senior Notes, due 2022 500.0 (2.3) (1.9) (1.7) 494.1 4.875% 2013 Senior Notes, due 2024 500.0 - (1.8) (2.3) 495.9 2.75% 2014 Senior Notes (5-Year), due 2019 450.0 (4.3) (0.2) (0.9) 444.6 5.25% 2014 Senior Notes (30-Year), due 2044 600.0 - 3.3 (5.6) 597.7 1.75% 2015 Senior Notes, due 2027 614.9 - - (3.5) 611.4 2.75% 2017 Senior Notes, due 2021 500.0 - (1.2) (3.0) 495.8 2017 Floating Rate Senior Notes, due 2018 300.0 - - (0.3) 299.7 2.625% 2017 Notes, due 2023 500.0 - (1.0) (3.4) 495.6 3.25% 2017 Notes, due 2028 500.0 - (5.1) (3.9) 491.0 2017 Term Loan Facility, due 2020 500.0 - - (0.6) 499.4 Commercial Paper 90.0 - (0.1) - 89.9 Total debt $ 5,554.9 $ (12.2) $ (8.9) $ (26.2) $ 5,507.6 Current portion (389.6) Total long-term debt $ 5,118.0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Notes, due 2023 500.0 - (1.1) (3.5) 495.4 3.25% 2017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and the 2014 Senior Notes (5-Year) which are more fully discussed in Note 9 above. Commercial Paper As of March 31, 201 8 , the Company has CP borrowings outstanding of $ 90 million with a weighted average maturity da te at the time of issuance of 31 days. At March 31, 2018 , the weighted average remaining maturity and intere st rate on CP outstanding was 7 days and 2.11 % respectively. At March 31, 2018 ,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 nd payable. As of March 31, 2018 , there were no such cross defaults. The repayment schedule for the Company’s borrowings is as follows: Year Ending December 31, 2010 Senior Notes due 2020 2012 Senior Notes due 2022 2013 Senior Notes due 2024 2014 Senior Notes (5-year) due 2019 2014 Senior Notes (30-year) due 2044 2015 Senior Notes due 2027 Term Loan Facility due 2020 2017 Floating Rate Senior Notes due 2018 2017 Senior Notes due 2021 2017 Notes due 2023 2017 Notes due 2028 Commercial Paper Total 2018 (after March 31,) $ - $ - $ - $ - $ - $ - $ - $ 300.0 $ - $ - $ - $ 90.0 $ 390.0 2019 - - - 450.0 - - - - - - - - 450.0 2020 500.0 - - - - - 500.0 - - - - - 1,000.0 2021 - - - - - - - - 500.0 - - - 500.0 2022 - 500.0 - - - - - - - - - - 500.0 Thereafter - - 500.0 - 600.0 614.9 - - - 500.0 500.0 - 2,714.9 Total $ 500.0 $ 500.0 $ 500.0 $ 450.0 $ 600.0 $ 614.9 $ 500.0 $ 300.0 $ 500.0 $ 500.0 $ 500.0 $ 90.0 $ 5,554.9 Interest expense, net The following table summarizes the components of interest as presented in the consolidated statements of operations: Three Months Ended March 31, 2018 2017 Income $ 3.2 $ 4.1 Expense on borrowings (51.3) (44.7) Expense on UTPs and other tax related liabilities 1.8 (2.1) Net periodic pension costs - interest component (1) (4.7) (5.0) Capitalized 0.3 0.3 Total Interest (expense) income, net $ (50.7) $ (47.4)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he following table shows the cash paid for interest: Three Months Ended March 31, 2018 2017 Interest paid $ 80.5 $ 74.7 The Company’s debt is recorded at its carrying amount, which represents the issuance amount plus or minus any issuance premium or discount, except for the 2010 Senior Notes, the 2014 Senior Notes (5-Year) and the 2012 Senior Notes which are recorded at the carrying amount adjusted for the fair value of an interest rate swap used to hedge the fair value of the note. The fair value and carrying value of the Company’s debt (excluding Commercial Paper) as of March 31, 2018 and December 31, 2017 are as follows : March 31, 2018 December 31, 2017 Carrying Amount Estimated Fair Value Carrying Amount Estimated Fair Value 2010 Senior Notes $ 492.5 $ 527.8 $ 497.8 $ 537.9 2012 Senior Notes 494.1 521.9 495.5 535.6 2013 Senior Notes 495.9 531.1 495.8 547.8 2014 Senior Notes (5-Year) 444.6 448.9 446.5 452.8 2014 Senior Notes (30-Year) 597.7 692.2 597.6 722.4 2015 Senior Notes 611.4 630.5 596.8 617.7 2017 Senior Notes (5-Year) 495.8 490.4 495.5 500.0 2017 Floating Rate Senior Notes 299.7 300.2 299.5 300.2 2.65% 2017 Notes, due 2023 495.6 481.9 495.4 494.8 3.25% 2017 Notes, due 2028 491.0 475.3 490.9 493.6 2017 Term Loan Facility, due 2020 499.4 499.4 499.3 499.3 Total $ 5,417.7 $ 5,599.6 $ 5,410.6 $ 5,702.1 The fair value of the Company’s long-term debt is estimated based on quoted market prices for similar instruments . Accordingly, the inputs used to estimate the fair value of the Company’s long-term debt are classified as Level 2 inputs within the fair value hierarchy.</t>
  </si>
  <si>
    <t>INDEBTEDNESS (Tables)</t>
  </si>
  <si>
    <t>Summary of Total Indebtedness</t>
  </si>
  <si>
    <t>March 31, 2018 Principal Amount Fair Value of Interest Rate Swaps (1) Unamortized (Discount) Premium Unamortized Debt Issuance Costs Carrying Value Notes Payable: 5.50% 2010 Senior Notes, due 2020 $ 500.0 $ (5.6) $ (0.9) $ (1.0) $ 492.5 4.50% 2012 Senior Notes, due 2022 500.0 (2.3) (1.9) (1.7) 494.1 4.875% 2013 Senior Notes, due 2024 500.0 - (1.8) (2.3) 495.9 2.75% 2014 Senior Notes (5-Year), due 2019 450.0 (4.3) (0.2) (0.9) 444.6 5.25% 2014 Senior Notes (30-Year), due 2044 600.0 - 3.3 (5.6) 597.7 1.75% 2015 Senior Notes, due 2027 614.9 - - (3.5) 611.4 2.75% 2017 Senior Notes, due 2021 500.0 - (1.2) (3.0) 495.8 2017 Floating Rate Senior Notes, due 2018 300.0 - - (0.3) 299.7 2.625% 2017 Notes, due 2023 500.0 - (1.0) (3.4) 495.6 3.25% 2017 Notes, due 2028 500.0 - (5.1) (3.9) 491.0 2017 Term Loan Facility, due 2020 500.0 - - (0.6) 499.4 Commercial Paper 90.0 - (0.1) - 89.9 Total debt $ 5,554.9 $ (12.2) $ (8.9) $ (26.2) $ 5,507.6 Current portion (389.6) Total long-term debt $ 5,118.0 December 31, 2017 Principal Amount Fair Value of Interest Rate Swaps (1) Unamortized (Discount) Premium Unamortized Debt Issuance Costs Carrying Value Notes Payable: 5.50% 2010 Senior Notes, due 2020 $ 500.0 $ - $ (1.0) $ (1.2) $ 497.8 4.50% 2012 Senior Notes, due 2022 500.0 (0.8) (2.0) (1.7) 495.5 4.875% 2013 Senior Notes, due 2024 500.0 - (1.8) (2.4) 495.8 2.75% 2014 Senior Notes (5-Year), due 2019 450.0 (2.2) (0.2) (1.1) 446.5 5.25% 2014 Senior Notes (30-Year), due 2044 600.0 - 3.3 (5.7) 597.6 1.75% 2015 Senior Notes, due 2027 600.4 - - (3.6) 596.8 2.75% 2017 Senior Notes, due 2021 500.0 - (1.3) (3.2) 495.5 2017 Floating Rate Senior Notes, due 2018 300.0 - - (0.5) 299.5 2.625% 2017 Notes, due 2023 500.0 - (1.1) (3.5) 495.4 3.25% 2017 Notes, due 2028 500.0 - (5.2) (3.9) 490.9 2017 Term Loan Facility, due 2020 500.0 - - (0.7) 499.3 Commercial Paper 130.0 - (0.1) - 129.9 Total debt $ 5,580.4 $ (3.0) $ (9.4) $ (27.5) $ 5,540.5 Current portion (429.4) Total long-term debt $ 5,111.1 (1) The Company has entered into interest rate swaps on the 2010 Senior Notes, the 2012 Senior Notes and the 2014 Senior Notes (5-Year) which are more fully discussed in Note 9 above.</t>
  </si>
  <si>
    <t>Principal Payments Due on Long-Term Borrowings</t>
  </si>
  <si>
    <t>Year Ending December 31, 2010 Senior Notes due 2020 2012 Senior Notes due 2022 2013 Senior Notes due 2024 2014 Senior Notes (5-year) due 2019 2014 Senior Notes (30-year) due 2044 2015 Senior Notes due 2027 Term Loan Facility due 2020 2017 Floating Rate Senior Notes due 2018 2017 Senior Notes due 2021 2017 Notes due 2023 2017 Notes due 2028 Commercial Paper Total 2018 (after March 31,) $ - $ - $ - $ - $ - $ - $ - $ 300.0 $ - $ - $ - $ 90.0 $ 390.0 2019 - - - 450.0 - - - - - - - - 450.0 2020 500.0 - - - - - 500.0 - - - - - 1,000.0 2021 - - - - - - - - 500.0 - - - 500.0 2022 - 500.0 - - - - - - - - - - 500.0 Thereafter - - 500.0 - 600.0 614.9 - - - 500.0 500.0 - 2,714.9 Total $ 500.0 $ 500.0 $ 500.0 $ 450.0 $ 600.0 $ 614.9 $ 500.0 $ 300.0 $ 500.0 $ 500.0 $ 500.0 $ 90.0 $ 5,554.9</t>
  </si>
  <si>
    <t>Summary of Components of Interest as Presented in Consolidated Statements of Operations</t>
  </si>
  <si>
    <t xml:space="preserve">Three Months Ended March 31, 2018 2017 Income $ 3.2 $ 4.1 Expense on borrowings (51.3) (44.7) Expense on UTPs and other tax related liabilities 1.8 (2.1) Net periodic pension costs - interest component (1) (4.7) (5.0) Capitalized 0.3 0.3 Total Interest (expense) income, net $ (50.7) $ (47.4) (1) The Company adopted ASU No. 2017-07 in the first quarter of 2018, whereby all components of pension expense except for the service cost component are required to be presented in other non-operating income. The service cost component continues to be reported as an operating expense. </t>
  </si>
  <si>
    <t>Interest Paid</t>
  </si>
  <si>
    <t>Three Months Ended March 31, 2018 2017 Interest paid $ 80.5 $ 74.7</t>
  </si>
  <si>
    <t>Fair Value and Carrying Value of Long-Term Debt</t>
  </si>
  <si>
    <t>March 31, 2018 December 31, 2017 Carrying Amount Estimated Fair Value Carrying Amount Estimated Fair Value 2010 Senior Notes $ 492.5 $ 527.8 $ 497.8 $ 537.9 2012 Senior Notes 494.1 521.9 495.5 535.6 2013 Senior Notes 495.9 531.1 495.8 547.8 2014 Senior Notes (5-Year) 444.6 448.9 446.5 452.8 2014 Senior Notes (30-Year) 597.7 692.2 597.6 722.4 2015 Senior Notes 611.4 630.5 596.8 617.7 2017 Senior Notes (5-Year) 495.8 490.4 495.5 500.0 2017 Floating Rate Senior Notes 299.7 300.2 299.5 300.2 2.65% 2017 Notes, due 2023 495.6 481.9 495.4 494.8 3.25% 2017 Notes, due 2028 491.0 475.3 490.9 493.6 2017 Term Loan Facility, due 2020 499.4 499.4 499.3 499.3 Total $ 5,417.7 $ 5,599.6 $ 5,410.6 $ 5,702.1</t>
  </si>
  <si>
    <t>Summary of Total Indebtedness (Detail) - USD ($) $ in Millions</t>
  </si>
  <si>
    <t>Debt Instrument [Line Items]</t>
  </si>
  <si>
    <t>Principal Amount</t>
  </si>
  <si>
    <t>Fair Value of Interest Rate Swap</t>
  </si>
  <si>
    <t>Unamortized (Discount) Premium</t>
  </si>
  <si>
    <t>Unamortized Debt Issuance Costs</t>
  </si>
  <si>
    <t>Total Debt</t>
  </si>
  <si>
    <t>Current portion</t>
  </si>
  <si>
    <t>Carrying Amount</t>
  </si>
  <si>
    <t>Total long-term debt, non-current</t>
  </si>
  <si>
    <t>Commercial Paper [Member]</t>
  </si>
  <si>
    <t>2013 Senior Notes [Member]</t>
  </si>
  <si>
    <t>2014 Senior Notes (30-Year) [Member]</t>
  </si>
  <si>
    <t>2015 Senior Notes [Member]</t>
  </si>
  <si>
    <t>2017 Senior Notes [Member]</t>
  </si>
  <si>
    <t>2017 Floating Rate Senior Notes [Member]</t>
  </si>
  <si>
    <t>2.625% 2017 Notes, due 2023 [Member]</t>
  </si>
  <si>
    <t>3.25% 2017 Notes, due 2028 [Member]</t>
  </si>
  <si>
    <t>2017 Term Loan Facility, due 2020 [Member]</t>
  </si>
  <si>
    <t>Summary of Total Indebtedness (Parenthetical) (Detail)</t>
  </si>
  <si>
    <t>Notes Payable, interest rate</t>
  </si>
  <si>
    <t>5.50%</t>
  </si>
  <si>
    <t>4.50%</t>
  </si>
  <si>
    <t>4.875%</t>
  </si>
  <si>
    <t>2.75%</t>
  </si>
  <si>
    <t>5.25%</t>
  </si>
  <si>
    <t>2.65%</t>
  </si>
  <si>
    <t>3.25%</t>
  </si>
  <si>
    <t>Principal Payments Due on Long-Term Borrowings (Detail) - USD ($) $ in Millions</t>
  </si>
  <si>
    <t>2018 (after March 31,)</t>
  </si>
  <si>
    <t>Total principal payment</t>
  </si>
  <si>
    <t>Summary of Components of Interest as Presented in Consolidated Statements of Operations (Detail) - USD ($) $ in Millions</t>
  </si>
  <si>
    <t>Income</t>
  </si>
  <si>
    <t>Expense on borrowings</t>
  </si>
  <si>
    <t>Income (expense) on UTPs and other tax related liabilities</t>
  </si>
  <si>
    <t>Capitalized</t>
  </si>
  <si>
    <t>Net periodic pension costs - interest component</t>
  </si>
  <si>
    <t>Interest Paid (Detail) - USD ($) $ in Millions</t>
  </si>
  <si>
    <t>Interest paid</t>
  </si>
  <si>
    <t>Fair Value and Carrying Value of Long-Term Debt (Detail) - USD ($) $ in Millions</t>
  </si>
  <si>
    <t>Long term debt</t>
  </si>
  <si>
    <t>Estimated Fair Value</t>
  </si>
  <si>
    <t>Indebtedness - Additional Information (Detail) - USD ($) $ in Millions</t>
  </si>
  <si>
    <t>Debt, aggregate principal amount</t>
  </si>
  <si>
    <t>Commercial paper, interest rate</t>
  </si>
  <si>
    <t>2.11%</t>
  </si>
  <si>
    <t>Maturity Date</t>
  </si>
  <si>
    <t>7 days</t>
  </si>
  <si>
    <t>Commercial Paper [Member] | Date of Issuance [Member]</t>
  </si>
  <si>
    <t>31 days</t>
  </si>
  <si>
    <t>CONTINGENCIES</t>
  </si>
  <si>
    <t>NOTE 16 . CONTINGENCIES Given the nature of their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 ns, and Moody’s is subject to ongoing tax audits as addressed in Note 5 to the financial statements, any of which may result in claims, legal proceedings, assessments, fines, penalties or restrictions on business activities . Management periodically assesse s the Company’s liabilities and contingencies in connection with these matters based upon the latest information available. For claims, litigation and proceedings and governmental investigations and inquiries not related to income taxes, the Company record 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 ingly. Moody’s also discloses material pending legal proceedings pursuant to SEC rules and other pending matters as it may determine to be appropriate. In view of the inherent difficulty of assessing the potential outcome of legal proceedings, governmental ,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 ts ability to predict the outcome of such matters and the effects, if any, on its operations and financial condition and to accrue for and disclose such matters as and when required. However, because such matters are inherently unpredictable and unfavorabl e developments or resolutions can occur, the ultimate outcome of such matters, including the amount of any loss, may differ from those estimates.</t>
  </si>
  <si>
    <t>SEGMENT INFORMATION</t>
  </si>
  <si>
    <t>NOTE 17 SEGMENT INFORMATION The Company is organized into two operating segments: MIS and MA and accordingly, the Company reports in two reportable segments: MIS and MA. The MIS segment consists of five LOBs. The CFG, SFG, FIG and PPIF LOBs generate revenue principally from fees for the assignment and ongoing monitoring of credit ratings on debt obligations and the entities that issue such obligations in markets worldwide. The MIS Other LOB primarily consists of financial instruments pri cing services in the Asia-Pacific region as well as ICRA non-ratings revenue. The MA segment develops a wide range of products and services that support the risk management activities of institutional participants in global financial markets. The MA segmen t consists of three LOBs - RD&amp;A, ERS and PS. In August 2017, a subsidiary of the Company acquired Yellow Maple I B.V., an indirect parent of Bureau van Dijk. Bureau van Dijk is part of the MA reportable segment and its revenue is included in the RD&amp;A LOB . Refer to Note 8 for further discussion on the acquisition . Revenue for MIS and expenses for MA include an intersegment royalty charged to MA for the rights to use and distribute content, data and products developed by MIS. The royalty rate charged by MI S approximates the fair value of the aforementioned content, data and products and is generally based on comparable market transactions. Also, revenue for MA and expenses for MIS include an intersegment fee charged to MIS from MA for certain MA products an d services utilized in MIS’s ratings process. These fees charged by MA are generally equal to the costs incurred by MA to produce these products and services. Additionally, overhead costs and corporate expenses of the Company that exclusively benefit only one segment are fully charged to that segment. Overhead costs and corporate expenses of the Company that benefit both segments are allocated to each segment based on a revenue-split methodology. Accordingly, a reportable segment’s share of these costs will increase as its proportion of revenue relative to Moody’s total revenue increases. Overhead expenses include costs such as rent and occupancy, information technology and support staff such as finance, human resources and information technology. “Eliminati ons” in the table belo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Refer to Note 3 for further details on the components of the Company’s revenue. Three Months Ended March 31, 2018 2017 MIS MA Eliminations Consolidated MIS MA Eliminations Consolidated* Revenue $ 749.7 $ 411.8 $ (34.8) $ 1,126.7 $ 694.2 $ 310.7 $ (29.7) $ 975.2 Operating, SG&amp;A * 310.4 310.4 (34.8) 586.0 286.2 239.5 (29.7) 496.0 Adjusted Operating Income* 439.3 101.4 - 540.7 408.0 71.2 - 479.2 Less: Depreciation and amortization 16.8 32.3 - 49.1 18.9 13.6 - 32.5 Acquisition-Related Expenses - 0.8 - 0.8 - - - - Operating income* $ 422.5 $ 68.3 $ - $ 490.8 $ 389.1 $ 57.6 $ - $ 446.7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were reduced by $2.1 million and $1.2 million, respectively, for the three months ended March 31, 2017. CONSOLIDATED REVENUE INFORMATION BY GEOGRAPHIC AREA Three Months Ended March 31, 2018 2017 Revenue: U.S. $ 597.7 $ 577.8 International: EMEA 347.3 236.3 Asia-Pacific 120.2 99.4 Americas 61.5 61.7 Total International 529.0 397.4 Total $ 1,126.7 $ 975.2</t>
  </si>
  <si>
    <t>SEGMENT INFORMATION (Tables)</t>
  </si>
  <si>
    <t>Financial Information by Segment</t>
  </si>
  <si>
    <t>Three Months Ended March 31, 2018 2017 MIS MA Eliminations Consolidated MIS MA Eliminations Consolidated* Revenue $ 749.7 $ 411.8 $ (34.8) $ 1,126.7 $ 694.2 $ 310.7 $ (29.7) $ 975.2 Operating, SG&amp;A * 310.4 310.4 (34.8) 586.0 286.2 239.5 (29.7) 496.0 Adjusted Operating Income* 439.3 101.4 - 540.7 408.0 71.2 - 479.2 Less: Depreciation and amortization 16.8 32.3 - 49.1 18.9 13.6 - 32.5 Acquisition-Related Expenses - 0.8 - 0.8 - - - - Operating income* $ 422.5 $ 68.3 $ - $ 490.8 $ 389.1 $ 57.6 $ - $ 446.7 *Pursuant to the adoption of a new accounting standard relating to pension accounting as more fully discussed in Note 1, only the service cost component of net periodic pension expense will be classified within operating and SG&amp;A expenses with the remaining components being classified as non-operating expenses. Prior period segment results have been restated to reflect this reclassification. Accordingly, operating and SG&amp;A expenses for MIS and MA were reduced by $2.1 million and $1.2 million, respectively, for the three months ended March 31, 2017.</t>
  </si>
  <si>
    <t>Consolidated Revenue Information by Geographic Area</t>
  </si>
  <si>
    <t>Three Months Ended March 31, 2018 2017 Revenue: U.S. $ 597.7 $ 577.8 International: EMEA 347.3 236.3 Asia-Pacific 120.2 99.4 Americas 61.5 61.7 Total International 529.0 397.4 Total $ 1,126.7 $ 975.2</t>
  </si>
  <si>
    <t>Financial Information by Segment (Detail) - USD ($) $ in Millions</t>
  </si>
  <si>
    <t>Segment Reporting Information [Line Items]</t>
  </si>
  <si>
    <t>Operating, SG&amp;A</t>
  </si>
  <si>
    <t>Adjusted Operating Income</t>
  </si>
  <si>
    <t>Financial Information by Segment (Parenthetical) (Detail) - Compensation-Retirement Benefits Accounting Standard [Member] $ in Millions</t>
  </si>
  <si>
    <t>Reduction in Operating, SG&amp;A</t>
  </si>
  <si>
    <t>Consolidated Revenue Information by Geographic Area (Detail) - USD ($) $ in Millions</t>
  </si>
  <si>
    <t>International Regions [Member]</t>
  </si>
  <si>
    <t>International Regions [Member] | Europe Middle East And Africa [Member]</t>
  </si>
  <si>
    <t>International Regions [Member] | Asia Pacific [Member]</t>
  </si>
  <si>
    <t>International Regions [Member] | Americas [Member]</t>
  </si>
  <si>
    <t>RECENTLY ISSUED ACCOUNTING STANDARDS</t>
  </si>
  <si>
    <t>NOTE 18 . RECENTLY ISSUED ACCOUNTING STANDARDS In February 2016, the FASB issued ASU No. 2016-02, “Leases (Topic 842)” requiring lessees to recognize a right-of-use asset and lease liability for all leases with terms of more than 12 months. Recognition, measurement and presentation of expenses and cash flows will depend on classification as either a finance or operating lease. This ASU is effective for fiscal years beginning after December 15, 2018, with early adoption permitted. This standard must be adopted using a modified retrospective approach whereby leases will be presented in accordance with the new standard as of the earliest period presented. The Company is currently evaluating the impact of this ASU on the Company’s financial statements. The Company believes that the most notable impact to its financial statements upon the adoption of this ASU will be the recognition of a material right-of-use asset and lease liability for its real estate leases. In June 2016, the FASB issued ASU No. 2016-13, “Financial Instruments—Credit Losses (Topic 326) , Measurement of Credit Losses on Financial Instruments”.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o rtized cost carrying value of the asset rather than a direct reduction to the carrying value, with changes in the allowance impacting earnings. This ASU is effective for annual and interim reporting periods beginning after December 15, 2019, with early ado ption permitted in annual and interim reporting periods beginning after December 15, 2018. Entities will apply the standard’s provisions as a cumulative-effect adjustment to retained earnings as of the beginning of the first effective reporting period. The Company is currently evaluating the impact of this ASU on its financial statements. Currently, the Company believes that the most notable impact of this ASU will relate to its processes around the assessment of the adequacy of its allowance for doubtful a ccounts on accounts receivable. In July 2017, the FASB issued ASU No. 2017-12, “Derivatives and Hedging (Topic 815): Targeted Improvements to Accounting for Hedging Activities”. This ASU enables entities to enhance transparency relating to risk management activities and simplifies the application of hedge accounting in certain circumstances. This ASU is effective for fiscal years beginning after December 15, 2018, including interim periods within those years with early adoption permitted. The Company is cur rently in the process of assessing the impact that this ASU will have on its financial statements. In February 2018, FASB issued ASU 2018-02, “Reclassification of Certain Tax Effects from Accumulated Other Comprehensive Income”. Under current GAAP, adjustm ents to deferred tax assets and liabilities related to a change in tax laws or rates are included in income from continuing operations, even in situations where the related items were originally recognized in OCI (commonly referred to as a “stranded tax ef fect”). The provisions of this ASU permit the reclassification of the stranded tax effect related to the Tax Act from AOCI to retained earnings. This ASU is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Tax Act were recognized. The Company is currently evaluating the i mpact of this ASU on its financial statements. In March 2018, the FASB issued ASU 2018-05, "Income Taxes (Topic 740) - Amendments to SEC Paragraphs Pursuant to SEC Staff Accounting Bulletin No. 118". This ASU adds SEC paragraphs to the codification pursuan t to the SEC Staff Accounting Bulletin No. 118, which addresses the application of U.S. GAAP in situations when a registrant does not have the necessary information available, prepared, or analyzed (including computations) in reasonable detail to finalize the calculations for the 2017 income tax effects of the Tax Act. This ASU provides entities with a one year measurement period from the December 22, 2017 enactment date, in order to complete the accounting for the effects of the Tax Act. The Company is cur rently evaluating the impact of the adoption of this guidance on its financial statements.</t>
  </si>
  <si>
    <t>SUBSEQUENT EVENTS</t>
  </si>
  <si>
    <t>NOTE 19 . SUBSEQUENT EVENT On April 24, 2018 , the Board approved the declaration of a quarterly dividend of $0.44 per share of Moody’s common stock, payable on June 11, 2018 to shareholders of record at the close of business on May 21, 2018 .</t>
  </si>
  <si>
    <t>Subsequent Events - Additional Information (Detail) - Subsequent Event [Member]</t>
  </si>
  <si>
    <t>Apr. 24, 2018$ / shares</t>
  </si>
  <si>
    <t>Dividends Payable [Line Items]</t>
  </si>
  <si>
    <t>Dividend declared, per share</t>
  </si>
  <si>
    <t>Dividend declared, declaration date</t>
  </si>
  <si>
    <t>Apr. 24,
		2018</t>
  </si>
  <si>
    <t>Dividend declared, payable date</t>
  </si>
  <si>
    <t>Jun. 11,
		2018</t>
  </si>
  <si>
    <t>Dividend declared, record date</t>
  </si>
  <si>
    <t>May 21,
		2018</t>
  </si>
</sst>
</file>

<file path=xl/styles.xml><?xml version="1.0" encoding="utf-8"?>
<styleSheet xmlns="http://schemas.openxmlformats.org/spreadsheetml/2006/main">
  <numFmts count="7">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59556</v>
      </c>
    </row>
    <row r="12" spans="1:2">
      <c r="A12" s="4" t="s">
        <v>18</v>
      </c>
      <c r="B12" s="4" t="s">
        <v>19</v>
      </c>
    </row>
    <row r="13" spans="1:2">
      <c r="A13" s="4" t="s">
        <v>20</v>
      </c>
      <c r="B13" s="4" t="s">
        <v>21</v>
      </c>
    </row>
    <row r="14" spans="1:2">
      <c r="A14" s="4" t="s">
        <v>22</v>
      </c>
      <c r="B14" s="7" t="n">
        <v>1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77</v>
      </c>
    </row>
    <row r="2" spans="1:2">
      <c r="A2" s="3" t="s">
        <v>178</v>
      </c>
    </row>
    <row r="3" spans="1:2">
      <c r="A3" s="4" t="s">
        <v>179</v>
      </c>
      <c r="B3" s="10" t="n">
        <v>156</v>
      </c>
    </row>
    <row r="4" spans="1:2">
      <c r="A4" s="4" t="s">
        <v>180</v>
      </c>
    </row>
    <row r="5" spans="1:2">
      <c r="A5" s="3" t="s">
        <v>178</v>
      </c>
    </row>
    <row r="6" spans="1:2">
      <c r="A6" s="4" t="s">
        <v>179</v>
      </c>
      <c r="B6" s="5" t="n">
        <v>9</v>
      </c>
    </row>
    <row r="7" spans="1:2">
      <c r="A7" s="4" t="s">
        <v>181</v>
      </c>
    </row>
    <row r="8" spans="1:2">
      <c r="A8" s="3" t="s">
        <v>178</v>
      </c>
    </row>
    <row r="9" spans="1:2">
      <c r="A9" s="4" t="s">
        <v>179</v>
      </c>
      <c r="B9" s="5" t="n">
        <v>4</v>
      </c>
    </row>
    <row r="10" spans="1:2">
      <c r="A10" s="4" t="s">
        <v>182</v>
      </c>
    </row>
    <row r="11" spans="1:2">
      <c r="A11" s="3" t="s">
        <v>178</v>
      </c>
    </row>
    <row r="12" spans="1:2">
      <c r="A12" s="4" t="s">
        <v>179</v>
      </c>
      <c r="B12" s="5" t="n">
        <v>-43</v>
      </c>
    </row>
    <row r="13" spans="1:2">
      <c r="A13" s="4" t="s">
        <v>183</v>
      </c>
    </row>
    <row r="14" spans="1:2">
      <c r="A14" s="3" t="s">
        <v>178</v>
      </c>
    </row>
    <row r="15" spans="1:2">
      <c r="A15" s="4" t="s">
        <v>179</v>
      </c>
      <c r="B15" s="5" t="n">
        <v>108</v>
      </c>
    </row>
    <row r="16" spans="1:2">
      <c r="A16" s="4" t="s">
        <v>184</v>
      </c>
    </row>
    <row r="17" spans="1:2">
      <c r="A17" s="3" t="s">
        <v>178</v>
      </c>
    </row>
    <row r="18" spans="1:2">
      <c r="A18" s="4" t="s">
        <v>179</v>
      </c>
      <c r="B18" s="10" t="n">
        <v>7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788</v>
      </c>
    </row>
    <row r="3" spans="1:2">
      <c r="A3" s="4" t="s">
        <v>375</v>
      </c>
    </row>
    <row r="4" spans="1:2">
      <c r="A4" s="3" t="s">
        <v>924</v>
      </c>
    </row>
    <row r="5" spans="1:2">
      <c r="A5" s="4" t="s">
        <v>928</v>
      </c>
      <c r="B5" s="8" t="n">
        <v>2.1</v>
      </c>
    </row>
    <row r="6" spans="1:2">
      <c r="A6" s="4" t="s">
        <v>378</v>
      </c>
    </row>
    <row r="7" spans="1:2">
      <c r="A7" s="3" t="s">
        <v>924</v>
      </c>
    </row>
    <row r="8" spans="1:2">
      <c r="A8" s="4" t="s">
        <v>928</v>
      </c>
      <c r="B8" s="8" t="n">
        <v>1.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4</v>
      </c>
      <c r="C2" s="2" t="s">
        <v>25</v>
      </c>
    </row>
    <row r="3" spans="1:3">
      <c r="A3" s="3" t="s">
        <v>924</v>
      </c>
    </row>
    <row r="4" spans="1:3">
      <c r="A4" s="4" t="s">
        <v>27</v>
      </c>
      <c r="B4" s="8" t="n">
        <v>1126.7</v>
      </c>
      <c r="C4" s="8" t="n">
        <v>975.2</v>
      </c>
    </row>
    <row r="5" spans="1:3">
      <c r="A5" s="4" t="s">
        <v>290</v>
      </c>
    </row>
    <row r="6" spans="1:3">
      <c r="A6" s="3" t="s">
        <v>924</v>
      </c>
    </row>
    <row r="7" spans="1:3">
      <c r="A7" s="4" t="s">
        <v>27</v>
      </c>
      <c r="B7" s="7" t="n">
        <v>597.7</v>
      </c>
      <c r="C7" s="7" t="n">
        <v>577.8</v>
      </c>
    </row>
    <row r="8" spans="1:3">
      <c r="A8" s="4" t="s">
        <v>930</v>
      </c>
    </row>
    <row r="9" spans="1:3">
      <c r="A9" s="3" t="s">
        <v>924</v>
      </c>
    </row>
    <row r="10" spans="1:3">
      <c r="A10" s="4" t="s">
        <v>27</v>
      </c>
      <c r="B10" s="5" t="n">
        <v>529</v>
      </c>
      <c r="C10" s="7" t="n">
        <v>397.4</v>
      </c>
    </row>
    <row r="11" spans="1:3">
      <c r="A11" s="4" t="s">
        <v>931</v>
      </c>
    </row>
    <row r="12" spans="1:3">
      <c r="A12" s="3" t="s">
        <v>924</v>
      </c>
    </row>
    <row r="13" spans="1:3">
      <c r="A13" s="4" t="s">
        <v>27</v>
      </c>
      <c r="B13" s="7" t="n">
        <v>347.3</v>
      </c>
      <c r="C13" s="7" t="n">
        <v>236.3</v>
      </c>
    </row>
    <row r="14" spans="1:3">
      <c r="A14" s="4" t="s">
        <v>932</v>
      </c>
    </row>
    <row r="15" spans="1:3">
      <c r="A15" s="3" t="s">
        <v>924</v>
      </c>
    </row>
    <row r="16" spans="1:3">
      <c r="A16" s="4" t="s">
        <v>27</v>
      </c>
      <c r="B16" s="7" t="n">
        <v>120.2</v>
      </c>
      <c r="C16" s="7" t="n">
        <v>99.40000000000001</v>
      </c>
    </row>
    <row r="17" spans="1:3">
      <c r="A17" s="4" t="s">
        <v>933</v>
      </c>
    </row>
    <row r="18" spans="1:3">
      <c r="A18" s="3" t="s">
        <v>924</v>
      </c>
    </row>
    <row r="19" spans="1:3">
      <c r="A19" s="4" t="s">
        <v>27</v>
      </c>
      <c r="B19" s="8" t="n">
        <v>61.5</v>
      </c>
      <c r="C19" s="8" t="n">
        <v>6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4</v>
      </c>
      <c r="B1" s="2" t="s">
        <v>1</v>
      </c>
    </row>
    <row r="2" spans="1:2">
      <c r="B2" s="2" t="s">
        <v>24</v>
      </c>
    </row>
    <row r="3" spans="1:2">
      <c r="A3" s="3" t="s">
        <v>158</v>
      </c>
    </row>
    <row r="4" spans="1:2">
      <c r="A4" s="4" t="s">
        <v>934</v>
      </c>
      <c r="B4" s="4" t="s">
        <v>93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6</v>
      </c>
      <c r="B1" s="2" t="s">
        <v>1</v>
      </c>
    </row>
    <row r="2" spans="1:2">
      <c r="B2" s="2" t="s">
        <v>24</v>
      </c>
    </row>
    <row r="3" spans="1:2">
      <c r="A3" s="3" t="s">
        <v>158</v>
      </c>
    </row>
    <row r="4" spans="1:2">
      <c r="A4" s="4" t="s">
        <v>936</v>
      </c>
      <c r="B4" s="4" t="s">
        <v>9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38</v>
      </c>
      <c r="B1" s="2" t="s">
        <v>939</v>
      </c>
    </row>
    <row r="2" spans="1:2">
      <c r="A2" s="3" t="s">
        <v>940</v>
      </c>
    </row>
    <row r="3" spans="1:2">
      <c r="A3" s="4" t="s">
        <v>941</v>
      </c>
      <c r="B3" s="9" t="n">
        <v>0.44</v>
      </c>
    </row>
    <row r="4" spans="1:2">
      <c r="A4" s="4" t="s">
        <v>942</v>
      </c>
      <c r="B4" s="4" t="s">
        <v>943</v>
      </c>
    </row>
    <row r="5" spans="1:2">
      <c r="A5" s="4" t="s">
        <v>944</v>
      </c>
      <c r="B5" s="4" t="s">
        <v>945</v>
      </c>
    </row>
    <row r="6" spans="1:2">
      <c r="A6" s="4" t="s">
        <v>946</v>
      </c>
      <c r="B6" s="4" t="s">
        <v>9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v>
      </c>
      <c r="B1" s="2" t="s">
        <v>24</v>
      </c>
      <c r="C1" s="2" t="s">
        <v>186</v>
      </c>
      <c r="D1" s="2" t="s">
        <v>77</v>
      </c>
      <c r="E1" s="2" t="s">
        <v>25</v>
      </c>
      <c r="F1" s="2" t="s">
        <v>187</v>
      </c>
    </row>
    <row r="2" spans="1:6">
      <c r="A2" s="3" t="s">
        <v>78</v>
      </c>
    </row>
    <row r="3" spans="1:6">
      <c r="A3" s="4" t="s">
        <v>79</v>
      </c>
      <c r="B3" s="8" t="n">
        <v>1277.3</v>
      </c>
      <c r="D3" s="8" t="n">
        <v>1071.5</v>
      </c>
      <c r="E3" s="8" t="n">
        <v>2129.6</v>
      </c>
      <c r="F3" s="8" t="n">
        <v>2051.5</v>
      </c>
    </row>
    <row r="4" spans="1:6">
      <c r="A4" s="4" t="s">
        <v>80</v>
      </c>
      <c r="B4" s="7" t="n">
        <v>100.5</v>
      </c>
      <c r="D4" s="7" t="n">
        <v>111.8</v>
      </c>
    </row>
    <row r="5" spans="1:6">
      <c r="A5" s="4" t="s">
        <v>188</v>
      </c>
      <c r="B5" s="7" t="n">
        <v>1207.4</v>
      </c>
      <c r="D5" s="7" t="n">
        <v>1147.2</v>
      </c>
    </row>
    <row r="6" spans="1:6">
      <c r="A6" s="4" t="s">
        <v>82</v>
      </c>
      <c r="B6" s="7" t="n">
        <v>233.6</v>
      </c>
      <c r="D6" s="7" t="n">
        <v>250.1</v>
      </c>
    </row>
    <row r="7" spans="1:6">
      <c r="A7" s="4" t="s">
        <v>189</v>
      </c>
      <c r="B7" s="7" t="n">
        <v>2818.8</v>
      </c>
      <c r="D7" s="7" t="n">
        <v>2580.6</v>
      </c>
    </row>
    <row r="8" spans="1:6">
      <c r="A8" s="4" t="s">
        <v>190</v>
      </c>
      <c r="B8" s="7" t="n">
        <v>321.6</v>
      </c>
      <c r="D8" s="7" t="n">
        <v>325.1</v>
      </c>
    </row>
    <row r="9" spans="1:6">
      <c r="A9" s="4" t="s">
        <v>85</v>
      </c>
      <c r="B9" s="7" t="n">
        <v>3831.5</v>
      </c>
      <c r="D9" s="7" t="n">
        <v>3753.2</v>
      </c>
      <c r="F9" s="7" t="n">
        <v>1023.6</v>
      </c>
    </row>
    <row r="10" spans="1:6">
      <c r="A10" s="4" t="s">
        <v>86</v>
      </c>
      <c r="B10" s="7" t="n">
        <v>1641.6</v>
      </c>
      <c r="D10" s="7" t="n">
        <v>1631.6</v>
      </c>
    </row>
    <row r="11" spans="1:6">
      <c r="A11" s="4" t="s">
        <v>87</v>
      </c>
      <c r="B11" s="7" t="n">
        <v>142.5</v>
      </c>
      <c r="D11" s="7" t="n">
        <v>143.8</v>
      </c>
    </row>
    <row r="12" spans="1:6">
      <c r="A12" s="4" t="s">
        <v>88</v>
      </c>
      <c r="B12" s="5" t="n">
        <v>258</v>
      </c>
      <c r="D12" s="7" t="n">
        <v>159.9</v>
      </c>
    </row>
    <row r="13" spans="1:6">
      <c r="A13" s="4" t="s">
        <v>191</v>
      </c>
      <c r="B13" s="5" t="n">
        <v>9014</v>
      </c>
      <c r="D13" s="7" t="n">
        <v>8594.200000000001</v>
      </c>
    </row>
    <row r="14" spans="1:6">
      <c r="A14" s="3" t="s">
        <v>90</v>
      </c>
    </row>
    <row r="15" spans="1:6">
      <c r="A15" s="4" t="s">
        <v>91</v>
      </c>
      <c r="B15" s="7" t="n">
        <v>532.6</v>
      </c>
      <c r="D15" s="7" t="n">
        <v>750.3</v>
      </c>
    </row>
    <row r="16" spans="1:6">
      <c r="A16" s="4" t="s">
        <v>92</v>
      </c>
      <c r="B16" s="7" t="n">
        <v>89.90000000000001</v>
      </c>
      <c r="D16" s="7" t="n">
        <v>129.9</v>
      </c>
    </row>
    <row r="17" spans="1:6">
      <c r="A17" s="4" t="s">
        <v>93</v>
      </c>
      <c r="B17" s="7" t="n">
        <v>299.7</v>
      </c>
      <c r="D17" s="7" t="n">
        <v>299.5</v>
      </c>
    </row>
    <row r="18" spans="1:6">
      <c r="A18" s="4" t="s">
        <v>94</v>
      </c>
      <c r="B18" s="7" t="n">
        <v>998.7</v>
      </c>
      <c r="D18" s="7" t="n">
        <v>883.6</v>
      </c>
    </row>
    <row r="19" spans="1:6">
      <c r="A19" s="4" t="s">
        <v>95</v>
      </c>
      <c r="B19" s="7" t="n">
        <v>1920.9</v>
      </c>
      <c r="D19" s="7" t="n">
        <v>2063.3</v>
      </c>
    </row>
    <row r="20" spans="1:6">
      <c r="A20" s="4" t="s">
        <v>96</v>
      </c>
      <c r="B20" s="7" t="n">
        <v>127.8</v>
      </c>
      <c r="D20" s="5" t="n">
        <v>140</v>
      </c>
    </row>
    <row r="21" spans="1:6">
      <c r="A21" s="4" t="s">
        <v>97</v>
      </c>
      <c r="B21" s="5" t="n">
        <v>5118</v>
      </c>
      <c r="D21" s="7" t="n">
        <v>5111.1</v>
      </c>
    </row>
    <row r="22" spans="1:6">
      <c r="A22" s="4" t="s">
        <v>98</v>
      </c>
      <c r="B22" s="7" t="n">
        <v>382.2</v>
      </c>
      <c r="D22" s="7" t="n">
        <v>341.6</v>
      </c>
    </row>
    <row r="23" spans="1:6">
      <c r="A23" s="4" t="s">
        <v>99</v>
      </c>
      <c r="B23" s="7" t="n">
        <v>490.9</v>
      </c>
      <c r="D23" s="7" t="n">
        <v>389.1</v>
      </c>
    </row>
    <row r="24" spans="1:6">
      <c r="A24" s="4" t="s">
        <v>100</v>
      </c>
      <c r="B24" s="7" t="n">
        <v>554.2</v>
      </c>
      <c r="D24" s="5" t="n">
        <v>664</v>
      </c>
    </row>
    <row r="25" spans="1:6">
      <c r="A25" s="4" t="s">
        <v>101</v>
      </c>
      <c r="B25" s="5" t="n">
        <v>8594</v>
      </c>
      <c r="D25" s="7" t="n">
        <v>8709.1</v>
      </c>
    </row>
    <row r="26" spans="1:6">
      <c r="A26" s="3" t="s">
        <v>104</v>
      </c>
    </row>
    <row r="27" spans="1:6">
      <c r="A27" s="4" t="s">
        <v>106</v>
      </c>
      <c r="B27" s="7" t="n">
        <v>3.4</v>
      </c>
      <c r="D27" s="7" t="n">
        <v>3.4</v>
      </c>
    </row>
    <row r="28" spans="1:6">
      <c r="A28" s="4" t="s">
        <v>107</v>
      </c>
      <c r="B28" s="7" t="n">
        <v>506.6</v>
      </c>
      <c r="D28" s="7" t="n">
        <v>528.6</v>
      </c>
    </row>
    <row r="29" spans="1:6">
      <c r="A29" s="4" t="s">
        <v>108</v>
      </c>
      <c r="B29" s="5" t="n">
        <v>7913</v>
      </c>
      <c r="D29" s="7" t="n">
        <v>7465.4</v>
      </c>
    </row>
    <row r="30" spans="1:6">
      <c r="A30" s="4" t="s">
        <v>192</v>
      </c>
      <c r="B30" s="7" t="n">
        <v>-8171.4</v>
      </c>
      <c r="D30" s="7" t="n">
        <v>-8152.9</v>
      </c>
    </row>
    <row r="31" spans="1:6">
      <c r="A31" s="4" t="s">
        <v>110</v>
      </c>
      <c r="B31" s="7" t="n">
        <v>-51.9</v>
      </c>
      <c r="D31" s="7" t="n">
        <v>-172.2</v>
      </c>
      <c r="E31" s="8" t="n">
        <v>-357.3</v>
      </c>
      <c r="F31" s="8" t="n">
        <v>-364.9</v>
      </c>
    </row>
    <row r="32" spans="1:6">
      <c r="A32" s="4" t="s">
        <v>111</v>
      </c>
      <c r="B32" s="7" t="n">
        <v>199.7</v>
      </c>
      <c r="D32" s="7" t="n">
        <v>-327.7</v>
      </c>
    </row>
    <row r="33" spans="1:6">
      <c r="A33" s="4" t="s">
        <v>112</v>
      </c>
      <c r="B33" s="7" t="n">
        <v>220.3</v>
      </c>
      <c r="D33" s="7" t="n">
        <v>212.8</v>
      </c>
    </row>
    <row r="34" spans="1:6">
      <c r="A34" s="4" t="s">
        <v>113</v>
      </c>
      <c r="B34" s="5" t="n">
        <v>420</v>
      </c>
      <c r="D34" s="7" t="n">
        <v>-114.9</v>
      </c>
    </row>
    <row r="35" spans="1:6">
      <c r="A35" s="4" t="s">
        <v>114</v>
      </c>
      <c r="B35" s="5" t="n">
        <v>9014</v>
      </c>
      <c r="D35" s="8" t="n">
        <v>8594.200000000001</v>
      </c>
    </row>
    <row r="36" spans="1:6">
      <c r="A36" s="4" t="s">
        <v>193</v>
      </c>
    </row>
    <row r="37" spans="1:6">
      <c r="A37" s="3" t="s">
        <v>78</v>
      </c>
    </row>
    <row r="38" spans="1:6">
      <c r="A38" s="4" t="s">
        <v>79</v>
      </c>
      <c r="C38" s="8" t="n">
        <v>1071.5</v>
      </c>
    </row>
    <row r="39" spans="1:6">
      <c r="A39" s="4" t="s">
        <v>80</v>
      </c>
      <c r="C39" s="7" t="n">
        <v>111.8</v>
      </c>
    </row>
    <row r="40" spans="1:6">
      <c r="A40" s="4" t="s">
        <v>188</v>
      </c>
      <c r="C40" s="5" t="n">
        <v>1164</v>
      </c>
    </row>
    <row r="41" spans="1:6">
      <c r="A41" s="4" t="s">
        <v>82</v>
      </c>
      <c r="C41" s="5" t="n">
        <v>283</v>
      </c>
    </row>
    <row r="42" spans="1:6">
      <c r="A42" s="4" t="s">
        <v>189</v>
      </c>
      <c r="C42" s="7" t="n">
        <v>2630.3</v>
      </c>
    </row>
    <row r="43" spans="1:6">
      <c r="A43" s="4" t="s">
        <v>190</v>
      </c>
      <c r="C43" s="7" t="n">
        <v>325.1</v>
      </c>
    </row>
    <row r="44" spans="1:6">
      <c r="A44" s="4" t="s">
        <v>85</v>
      </c>
      <c r="C44" s="7" t="n">
        <v>3753.2</v>
      </c>
    </row>
    <row r="45" spans="1:6">
      <c r="A45" s="4" t="s">
        <v>86</v>
      </c>
      <c r="C45" s="7" t="n">
        <v>1631.6</v>
      </c>
    </row>
    <row r="46" spans="1:6">
      <c r="A46" s="4" t="s">
        <v>87</v>
      </c>
      <c r="C46" s="7" t="n">
        <v>143.8</v>
      </c>
    </row>
    <row r="47" spans="1:6">
      <c r="A47" s="4" t="s">
        <v>88</v>
      </c>
      <c r="C47" s="7" t="n">
        <v>231.2</v>
      </c>
    </row>
    <row r="48" spans="1:6">
      <c r="A48" s="4" t="s">
        <v>191</v>
      </c>
      <c r="C48" s="7" t="n">
        <v>8715.200000000001</v>
      </c>
    </row>
    <row r="49" spans="1:6">
      <c r="A49" s="3" t="s">
        <v>90</v>
      </c>
    </row>
    <row r="50" spans="1:6">
      <c r="A50" s="4" t="s">
        <v>91</v>
      </c>
      <c r="C50" s="7" t="n">
        <v>749.5</v>
      </c>
    </row>
    <row r="51" spans="1:6">
      <c r="A51" s="4" t="s">
        <v>92</v>
      </c>
      <c r="C51" s="7" t="n">
        <v>129.9</v>
      </c>
    </row>
    <row r="52" spans="1:6">
      <c r="A52" s="4" t="s">
        <v>93</v>
      </c>
      <c r="C52" s="7" t="n">
        <v>299.5</v>
      </c>
    </row>
    <row r="53" spans="1:6">
      <c r="A53" s="4" t="s">
        <v>94</v>
      </c>
      <c r="C53" s="7" t="n">
        <v>814.3</v>
      </c>
    </row>
    <row r="54" spans="1:6">
      <c r="A54" s="4" t="s">
        <v>95</v>
      </c>
      <c r="C54" s="7" t="n">
        <v>1993.2</v>
      </c>
    </row>
    <row r="55" spans="1:6">
      <c r="A55" s="4" t="s">
        <v>96</v>
      </c>
      <c r="C55" s="5" t="n">
        <v>132</v>
      </c>
    </row>
    <row r="56" spans="1:6">
      <c r="A56" s="4" t="s">
        <v>97</v>
      </c>
      <c r="C56" s="7" t="n">
        <v>5111.1</v>
      </c>
    </row>
    <row r="57" spans="1:6">
      <c r="A57" s="4" t="s">
        <v>98</v>
      </c>
      <c r="C57" s="7" t="n">
        <v>384.3</v>
      </c>
    </row>
    <row r="58" spans="1:6">
      <c r="A58" s="4" t="s">
        <v>99</v>
      </c>
      <c r="C58" s="7" t="n">
        <v>389.1</v>
      </c>
    </row>
    <row r="59" spans="1:6">
      <c r="A59" s="4" t="s">
        <v>100</v>
      </c>
      <c r="C59" s="7" t="n">
        <v>664.3</v>
      </c>
    </row>
    <row r="60" spans="1:6">
      <c r="A60" s="4" t="s">
        <v>101</v>
      </c>
      <c r="C60" s="5" t="n">
        <v>8674</v>
      </c>
    </row>
    <row r="61" spans="1:6">
      <c r="A61" s="3" t="s">
        <v>104</v>
      </c>
    </row>
    <row r="62" spans="1:6">
      <c r="A62" s="4" t="s">
        <v>106</v>
      </c>
      <c r="C62" s="7" t="n">
        <v>3.4</v>
      </c>
    </row>
    <row r="63" spans="1:6">
      <c r="A63" s="4" t="s">
        <v>107</v>
      </c>
      <c r="C63" s="7" t="n">
        <v>528.6</v>
      </c>
    </row>
    <row r="64" spans="1:6">
      <c r="A64" s="4" t="s">
        <v>108</v>
      </c>
      <c r="C64" s="7" t="n">
        <v>7621.5</v>
      </c>
    </row>
    <row r="65" spans="1:6">
      <c r="A65" s="4" t="s">
        <v>192</v>
      </c>
      <c r="C65" s="7" t="n">
        <v>-8152.9</v>
      </c>
    </row>
    <row r="66" spans="1:6">
      <c r="A66" s="4" t="s">
        <v>110</v>
      </c>
      <c r="C66" s="7" t="n">
        <v>-172.2</v>
      </c>
    </row>
    <row r="67" spans="1:6">
      <c r="A67" s="4" t="s">
        <v>111</v>
      </c>
      <c r="C67" s="7" t="n">
        <v>-171.6</v>
      </c>
    </row>
    <row r="68" spans="1:6">
      <c r="A68" s="4" t="s">
        <v>112</v>
      </c>
      <c r="C68" s="7" t="n">
        <v>212.8</v>
      </c>
    </row>
    <row r="69" spans="1:6">
      <c r="A69" s="4" t="s">
        <v>113</v>
      </c>
      <c r="C69" s="7" t="n">
        <v>41.2</v>
      </c>
    </row>
    <row r="70" spans="1:6">
      <c r="A70" s="4" t="s">
        <v>114</v>
      </c>
      <c r="C70" s="7" t="n">
        <v>8715.200000000001</v>
      </c>
    </row>
    <row r="71" spans="1:6">
      <c r="A71" s="4" t="s">
        <v>194</v>
      </c>
    </row>
    <row r="72" spans="1:6">
      <c r="A72" s="3" t="s">
        <v>78</v>
      </c>
    </row>
    <row r="73" spans="1:6">
      <c r="A73" s="4" t="s">
        <v>188</v>
      </c>
      <c r="B73" s="7" t="n">
        <v>24.4</v>
      </c>
      <c r="C73" s="7" t="n">
        <v>16.8</v>
      </c>
    </row>
    <row r="74" spans="1:6">
      <c r="A74" s="4" t="s">
        <v>82</v>
      </c>
      <c r="B74" s="7" t="n">
        <v>21.2</v>
      </c>
      <c r="C74" s="7" t="n">
        <v>32.9</v>
      </c>
    </row>
    <row r="75" spans="1:6">
      <c r="A75" s="4" t="s">
        <v>189</v>
      </c>
      <c r="B75" s="7" t="n">
        <v>45.6</v>
      </c>
      <c r="C75" s="7" t="n">
        <v>49.7</v>
      </c>
    </row>
    <row r="76" spans="1:6">
      <c r="A76" s="4" t="s">
        <v>87</v>
      </c>
      <c r="B76" s="7" t="n">
        <v>-0.1</v>
      </c>
    </row>
    <row r="77" spans="1:6">
      <c r="A77" s="4" t="s">
        <v>88</v>
      </c>
      <c r="B77" s="7" t="n">
        <v>75.2</v>
      </c>
      <c r="C77" s="7" t="n">
        <v>71.3</v>
      </c>
    </row>
    <row r="78" spans="1:6">
      <c r="A78" s="4" t="s">
        <v>191</v>
      </c>
      <c r="B78" s="7" t="n">
        <v>120.7</v>
      </c>
      <c r="C78" s="5" t="n">
        <v>121</v>
      </c>
    </row>
    <row r="79" spans="1:6">
      <c r="A79" s="3" t="s">
        <v>90</v>
      </c>
    </row>
    <row r="80" spans="1:6">
      <c r="A80" s="4" t="s">
        <v>91</v>
      </c>
      <c r="B80" s="7" t="n">
        <v>0.1</v>
      </c>
      <c r="C80" s="7" t="n">
        <v>-0.8</v>
      </c>
    </row>
    <row r="81" spans="1:6">
      <c r="A81" s="4" t="s">
        <v>94</v>
      </c>
      <c r="B81" s="7" t="n">
        <v>-66.90000000000001</v>
      </c>
      <c r="C81" s="7" t="n">
        <v>-69.3</v>
      </c>
    </row>
    <row r="82" spans="1:6">
      <c r="A82" s="4" t="s">
        <v>95</v>
      </c>
      <c r="B82" s="7" t="n">
        <v>-66.8</v>
      </c>
      <c r="C82" s="7" t="n">
        <v>-70.09999999999999</v>
      </c>
    </row>
    <row r="83" spans="1:6">
      <c r="A83" s="4" t="s">
        <v>96</v>
      </c>
      <c r="B83" s="7" t="n">
        <v>-7.2</v>
      </c>
      <c r="C83" s="5" t="n">
        <v>-8</v>
      </c>
    </row>
    <row r="84" spans="1:6">
      <c r="A84" s="4" t="s">
        <v>98</v>
      </c>
      <c r="B84" s="7" t="n">
        <v>33.5</v>
      </c>
      <c r="C84" s="7" t="n">
        <v>42.7</v>
      </c>
    </row>
    <row r="85" spans="1:6">
      <c r="A85" s="4" t="s">
        <v>100</v>
      </c>
      <c r="B85" s="7" t="n">
        <v>0.3</v>
      </c>
      <c r="C85" s="7" t="n">
        <v>0.3</v>
      </c>
    </row>
    <row r="86" spans="1:6">
      <c r="A86" s="4" t="s">
        <v>101</v>
      </c>
      <c r="B86" s="7" t="n">
        <v>-40.2</v>
      </c>
      <c r="C86" s="7" t="n">
        <v>-35.1</v>
      </c>
    </row>
    <row r="87" spans="1:6">
      <c r="A87" s="3" t="s">
        <v>104</v>
      </c>
    </row>
    <row r="88" spans="1:6">
      <c r="A88" s="4" t="s">
        <v>108</v>
      </c>
      <c r="B88" s="7" t="n">
        <v>160.9</v>
      </c>
      <c r="C88" s="7" t="n">
        <v>156.1</v>
      </c>
    </row>
    <row r="89" spans="1:6">
      <c r="A89" s="4" t="s">
        <v>111</v>
      </c>
      <c r="B89" s="7" t="n">
        <v>160.9</v>
      </c>
      <c r="C89" s="7" t="n">
        <v>156.1</v>
      </c>
    </row>
    <row r="90" spans="1:6">
      <c r="A90" s="4" t="s">
        <v>113</v>
      </c>
      <c r="B90" s="7" t="n">
        <v>160.9</v>
      </c>
      <c r="C90" s="7" t="n">
        <v>156.1</v>
      </c>
    </row>
    <row r="91" spans="1:6">
      <c r="A91" s="4" t="s">
        <v>114</v>
      </c>
      <c r="B91" s="8" t="n">
        <v>120.7</v>
      </c>
      <c r="C91" s="10" t="n">
        <v>1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4</v>
      </c>
      <c r="C2" s="2" t="s">
        <v>25</v>
      </c>
    </row>
    <row r="3" spans="1:3">
      <c r="A3" s="3" t="s">
        <v>196</v>
      </c>
    </row>
    <row r="4" spans="1:3">
      <c r="A4" s="4" t="s">
        <v>27</v>
      </c>
      <c r="B4" s="8" t="n">
        <v>1126.7</v>
      </c>
      <c r="C4" s="8" t="n">
        <v>975.2</v>
      </c>
    </row>
    <row r="5" spans="1:3">
      <c r="A5" s="3" t="s">
        <v>28</v>
      </c>
    </row>
    <row r="6" spans="1:3">
      <c r="A6" s="4" t="s">
        <v>29</v>
      </c>
      <c r="B6" s="7" t="n">
        <v>314.9</v>
      </c>
      <c r="C6" s="7" t="n">
        <v>275.3</v>
      </c>
    </row>
    <row r="7" spans="1:3">
      <c r="A7" s="4" t="s">
        <v>30</v>
      </c>
      <c r="B7" s="7" t="n">
        <v>271.1</v>
      </c>
      <c r="C7" s="7" t="n">
        <v>220.7</v>
      </c>
    </row>
    <row r="8" spans="1:3">
      <c r="A8" s="4" t="s">
        <v>31</v>
      </c>
      <c r="B8" s="7" t="n">
        <v>49.1</v>
      </c>
      <c r="C8" s="7" t="n">
        <v>32.5</v>
      </c>
    </row>
    <row r="9" spans="1:3">
      <c r="A9" s="4" t="s">
        <v>32</v>
      </c>
      <c r="B9" s="7" t="n">
        <v>0.8</v>
      </c>
    </row>
    <row r="10" spans="1:3">
      <c r="A10" s="4" t="s">
        <v>33</v>
      </c>
      <c r="B10" s="7" t="n">
        <v>635.9</v>
      </c>
      <c r="C10" s="7" t="n">
        <v>528.5</v>
      </c>
    </row>
    <row r="11" spans="1:3">
      <c r="A11" s="4" t="s">
        <v>197</v>
      </c>
      <c r="B11" s="7" t="n">
        <v>490.8</v>
      </c>
      <c r="C11" s="7" t="n">
        <v>446.7</v>
      </c>
    </row>
    <row r="12" spans="1:3">
      <c r="A12" s="3" t="s">
        <v>35</v>
      </c>
    </row>
    <row r="13" spans="1:3">
      <c r="A13" s="4" t="s">
        <v>36</v>
      </c>
      <c r="B13" s="7" t="n">
        <v>-50.7</v>
      </c>
      <c r="C13" s="7" t="n">
        <v>-47.4</v>
      </c>
    </row>
    <row r="14" spans="1:3">
      <c r="A14" s="4" t="s">
        <v>37</v>
      </c>
      <c r="B14" s="5" t="n">
        <v>1</v>
      </c>
      <c r="C14" s="7" t="n">
        <v>-7.7</v>
      </c>
    </row>
    <row r="15" spans="1:3">
      <c r="A15" s="4" t="s">
        <v>39</v>
      </c>
      <c r="B15" s="7" t="n">
        <v>-49.7</v>
      </c>
      <c r="C15" s="7" t="n">
        <v>4.6</v>
      </c>
    </row>
    <row r="16" spans="1:3">
      <c r="A16" s="4" t="s">
        <v>40</v>
      </c>
      <c r="B16" s="7" t="n">
        <v>441.1</v>
      </c>
      <c r="C16" s="7" t="n">
        <v>451.3</v>
      </c>
    </row>
    <row r="17" spans="1:3">
      <c r="A17" s="4" t="s">
        <v>41</v>
      </c>
      <c r="B17" s="7" t="n">
        <v>64.3</v>
      </c>
      <c r="C17" s="7" t="n">
        <v>105.4</v>
      </c>
    </row>
    <row r="18" spans="1:3">
      <c r="A18" s="4" t="s">
        <v>42</v>
      </c>
      <c r="B18" s="7" t="n">
        <v>376.8</v>
      </c>
      <c r="C18" s="7" t="n">
        <v>345.9</v>
      </c>
    </row>
    <row r="19" spans="1:3">
      <c r="A19" s="4" t="s">
        <v>43</v>
      </c>
      <c r="B19" s="7" t="n">
        <v>3.9</v>
      </c>
      <c r="C19" s="7" t="n">
        <v>0.3</v>
      </c>
    </row>
    <row r="20" spans="1:3">
      <c r="A20" s="4" t="s">
        <v>44</v>
      </c>
      <c r="B20" s="8" t="n">
        <v>372.9</v>
      </c>
      <c r="C20" s="8" t="n">
        <v>345.6</v>
      </c>
    </row>
    <row r="21" spans="1:3">
      <c r="A21" s="3" t="s">
        <v>45</v>
      </c>
    </row>
    <row r="22" spans="1:3">
      <c r="A22" s="4" t="s">
        <v>46</v>
      </c>
      <c r="B22" s="9" t="n">
        <v>1.95</v>
      </c>
      <c r="C22" s="9" t="n">
        <v>1.81</v>
      </c>
    </row>
    <row r="23" spans="1:3">
      <c r="A23" s="4" t="s">
        <v>47</v>
      </c>
      <c r="B23" s="9" t="n">
        <v>1.92</v>
      </c>
      <c r="C23" s="9" t="n">
        <v>1.78</v>
      </c>
    </row>
    <row r="24" spans="1:3">
      <c r="A24" s="3" t="s">
        <v>48</v>
      </c>
    </row>
    <row r="25" spans="1:3">
      <c r="A25" s="4" t="s">
        <v>46</v>
      </c>
      <c r="B25" s="7" t="n">
        <v>191.4</v>
      </c>
      <c r="C25" s="7" t="n">
        <v>191.1</v>
      </c>
    </row>
    <row r="26" spans="1:3">
      <c r="A26" s="4" t="s">
        <v>47</v>
      </c>
      <c r="B26" s="7" t="n">
        <v>194.5</v>
      </c>
      <c r="C26" s="7" t="n">
        <v>194.3</v>
      </c>
    </row>
    <row r="27" spans="1:3">
      <c r="A27" s="4" t="s">
        <v>198</v>
      </c>
    </row>
    <row r="28" spans="1:3">
      <c r="A28" s="3" t="s">
        <v>196</v>
      </c>
    </row>
    <row r="29" spans="1:3">
      <c r="A29" s="4" t="s">
        <v>27</v>
      </c>
      <c r="B29" s="8" t="n">
        <v>1126.4</v>
      </c>
    </row>
    <row r="30" spans="1:3">
      <c r="A30" s="3" t="s">
        <v>28</v>
      </c>
    </row>
    <row r="31" spans="1:3">
      <c r="A31" s="4" t="s">
        <v>29</v>
      </c>
      <c r="B31" s="7" t="n">
        <v>315.5</v>
      </c>
    </row>
    <row r="32" spans="1:3">
      <c r="A32" s="4" t="s">
        <v>30</v>
      </c>
      <c r="B32" s="7" t="n">
        <v>271.5</v>
      </c>
    </row>
    <row r="33" spans="1:3">
      <c r="A33" s="4" t="s">
        <v>31</v>
      </c>
      <c r="B33" s="7" t="n">
        <v>49.1</v>
      </c>
    </row>
    <row r="34" spans="1:3">
      <c r="A34" s="4" t="s">
        <v>32</v>
      </c>
      <c r="B34" s="7" t="n">
        <v>0.8</v>
      </c>
    </row>
    <row r="35" spans="1:3">
      <c r="A35" s="4" t="s">
        <v>33</v>
      </c>
      <c r="B35" s="7" t="n">
        <v>636.9</v>
      </c>
    </row>
    <row r="36" spans="1:3">
      <c r="A36" s="4" t="s">
        <v>197</v>
      </c>
      <c r="B36" s="7" t="n">
        <v>489.5</v>
      </c>
    </row>
    <row r="37" spans="1:3">
      <c r="A37" s="3" t="s">
        <v>35</v>
      </c>
    </row>
    <row r="38" spans="1:3">
      <c r="A38" s="4" t="s">
        <v>36</v>
      </c>
      <c r="B38" s="7" t="n">
        <v>-50.7</v>
      </c>
    </row>
    <row r="39" spans="1:3">
      <c r="A39" s="4" t="s">
        <v>37</v>
      </c>
      <c r="B39" s="5" t="n">
        <v>1</v>
      </c>
    </row>
    <row r="40" spans="1:3">
      <c r="A40" s="4" t="s">
        <v>39</v>
      </c>
      <c r="B40" s="7" t="n">
        <v>-49.7</v>
      </c>
    </row>
    <row r="41" spans="1:3">
      <c r="A41" s="4" t="s">
        <v>40</v>
      </c>
      <c r="B41" s="7" t="n">
        <v>439.8</v>
      </c>
    </row>
    <row r="42" spans="1:3">
      <c r="A42" s="4" t="s">
        <v>41</v>
      </c>
      <c r="B42" s="7" t="n">
        <v>63.5</v>
      </c>
    </row>
    <row r="43" spans="1:3">
      <c r="A43" s="4" t="s">
        <v>42</v>
      </c>
      <c r="B43" s="7" t="n">
        <v>376.3</v>
      </c>
    </row>
    <row r="44" spans="1:3">
      <c r="A44" s="4" t="s">
        <v>43</v>
      </c>
      <c r="B44" s="7" t="n">
        <v>3.9</v>
      </c>
    </row>
    <row r="45" spans="1:3">
      <c r="A45" s="4" t="s">
        <v>44</v>
      </c>
      <c r="B45" s="8" t="n">
        <v>372.4</v>
      </c>
    </row>
    <row r="46" spans="1:3">
      <c r="A46" s="3" t="s">
        <v>45</v>
      </c>
    </row>
    <row r="47" spans="1:3">
      <c r="A47" s="4" t="s">
        <v>46</v>
      </c>
      <c r="B47" s="9" t="n">
        <v>1.95</v>
      </c>
    </row>
    <row r="48" spans="1:3">
      <c r="A48" s="4" t="s">
        <v>47</v>
      </c>
      <c r="B48" s="9" t="n">
        <v>1.91</v>
      </c>
    </row>
    <row r="49" spans="1:3">
      <c r="A49" s="3" t="s">
        <v>48</v>
      </c>
    </row>
    <row r="50" spans="1:3">
      <c r="A50" s="4" t="s">
        <v>46</v>
      </c>
      <c r="B50" s="7" t="n">
        <v>191.4</v>
      </c>
    </row>
    <row r="51" spans="1:3">
      <c r="A51" s="4" t="s">
        <v>47</v>
      </c>
      <c r="B51" s="7" t="n">
        <v>194.5</v>
      </c>
    </row>
    <row r="52" spans="1:3">
      <c r="A52" s="4" t="s">
        <v>199</v>
      </c>
    </row>
    <row r="53" spans="1:3">
      <c r="A53" s="3" t="s">
        <v>196</v>
      </c>
    </row>
    <row r="54" spans="1:3">
      <c r="A54" s="4" t="s">
        <v>27</v>
      </c>
      <c r="B54" s="8" t="n">
        <v>0.3</v>
      </c>
    </row>
    <row r="55" spans="1:3">
      <c r="A55" s="3" t="s">
        <v>28</v>
      </c>
    </row>
    <row r="56" spans="1:3">
      <c r="A56" s="4" t="s">
        <v>29</v>
      </c>
      <c r="B56" s="7" t="n">
        <v>-0.6</v>
      </c>
    </row>
    <row r="57" spans="1:3">
      <c r="A57" s="4" t="s">
        <v>30</v>
      </c>
      <c r="B57" s="7" t="n">
        <v>-0.4</v>
      </c>
    </row>
    <row r="58" spans="1:3">
      <c r="A58" s="4" t="s">
        <v>33</v>
      </c>
      <c r="B58" s="5" t="n">
        <v>-1</v>
      </c>
    </row>
    <row r="59" spans="1:3">
      <c r="A59" s="4" t="s">
        <v>197</v>
      </c>
      <c r="B59" s="7" t="n">
        <v>1.3</v>
      </c>
    </row>
    <row r="60" spans="1:3">
      <c r="A60" s="3" t="s">
        <v>35</v>
      </c>
    </row>
    <row r="61" spans="1:3">
      <c r="A61" s="4" t="s">
        <v>40</v>
      </c>
      <c r="B61" s="7" t="n">
        <v>1.3</v>
      </c>
    </row>
    <row r="62" spans="1:3">
      <c r="A62" s="4" t="s">
        <v>41</v>
      </c>
      <c r="B62" s="7" t="n">
        <v>0.8</v>
      </c>
    </row>
    <row r="63" spans="1:3">
      <c r="A63" s="4" t="s">
        <v>42</v>
      </c>
      <c r="B63" s="7" t="n">
        <v>0.5</v>
      </c>
    </row>
    <row r="64" spans="1:3">
      <c r="A64" s="4" t="s">
        <v>44</v>
      </c>
      <c r="B64" s="8" t="n">
        <v>0.5</v>
      </c>
    </row>
    <row r="65" spans="1:3">
      <c r="A65" s="3" t="s">
        <v>45</v>
      </c>
    </row>
    <row r="66" spans="1:3">
      <c r="A66" s="4" t="s">
        <v>47</v>
      </c>
      <c r="B66" s="9" t="n">
        <v>0.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0</v>
      </c>
      <c r="B1" s="2" t="s">
        <v>24</v>
      </c>
      <c r="C1" s="2" t="s">
        <v>186</v>
      </c>
      <c r="D1" s="2" t="s">
        <v>77</v>
      </c>
      <c r="E1" s="2" t="s">
        <v>25</v>
      </c>
      <c r="F1" s="2" t="s">
        <v>187</v>
      </c>
    </row>
    <row r="2" spans="1:6">
      <c r="A2" s="3" t="s">
        <v>78</v>
      </c>
    </row>
    <row r="3" spans="1:6">
      <c r="A3" s="4" t="s">
        <v>79</v>
      </c>
      <c r="B3" s="8" t="n">
        <v>1277.3</v>
      </c>
      <c r="D3" s="8" t="n">
        <v>1071.5</v>
      </c>
      <c r="E3" s="8" t="n">
        <v>2129.6</v>
      </c>
      <c r="F3" s="8" t="n">
        <v>2051.5</v>
      </c>
    </row>
    <row r="4" spans="1:6">
      <c r="A4" s="4" t="s">
        <v>80</v>
      </c>
      <c r="B4" s="7" t="n">
        <v>100.5</v>
      </c>
      <c r="D4" s="7" t="n">
        <v>111.8</v>
      </c>
    </row>
    <row r="5" spans="1:6">
      <c r="A5" s="4" t="s">
        <v>188</v>
      </c>
      <c r="B5" s="7" t="n">
        <v>1207.4</v>
      </c>
      <c r="D5" s="7" t="n">
        <v>1147.2</v>
      </c>
    </row>
    <row r="6" spans="1:6">
      <c r="A6" s="4" t="s">
        <v>82</v>
      </c>
      <c r="B6" s="7" t="n">
        <v>233.6</v>
      </c>
      <c r="D6" s="7" t="n">
        <v>250.1</v>
      </c>
    </row>
    <row r="7" spans="1:6">
      <c r="A7" s="4" t="s">
        <v>83</v>
      </c>
      <c r="B7" s="7" t="n">
        <v>2818.8</v>
      </c>
      <c r="D7" s="7" t="n">
        <v>2580.6</v>
      </c>
    </row>
    <row r="8" spans="1:6">
      <c r="A8" s="4" t="s">
        <v>190</v>
      </c>
      <c r="B8" s="7" t="n">
        <v>321.6</v>
      </c>
      <c r="D8" s="7" t="n">
        <v>325.1</v>
      </c>
    </row>
    <row r="9" spans="1:6">
      <c r="A9" s="4" t="s">
        <v>85</v>
      </c>
      <c r="B9" s="7" t="n">
        <v>3831.5</v>
      </c>
      <c r="D9" s="7" t="n">
        <v>3753.2</v>
      </c>
      <c r="F9" s="7" t="n">
        <v>1023.6</v>
      </c>
    </row>
    <row r="10" spans="1:6">
      <c r="A10" s="4" t="s">
        <v>86</v>
      </c>
      <c r="B10" s="7" t="n">
        <v>1641.6</v>
      </c>
      <c r="D10" s="7" t="n">
        <v>1631.6</v>
      </c>
    </row>
    <row r="11" spans="1:6">
      <c r="A11" s="4" t="s">
        <v>87</v>
      </c>
      <c r="B11" s="7" t="n">
        <v>142.5</v>
      </c>
      <c r="D11" s="7" t="n">
        <v>143.8</v>
      </c>
    </row>
    <row r="12" spans="1:6">
      <c r="A12" s="4" t="s">
        <v>88</v>
      </c>
      <c r="B12" s="5" t="n">
        <v>258</v>
      </c>
      <c r="D12" s="7" t="n">
        <v>159.9</v>
      </c>
    </row>
    <row r="13" spans="1:6">
      <c r="A13" s="4" t="s">
        <v>191</v>
      </c>
      <c r="B13" s="5" t="n">
        <v>9014</v>
      </c>
      <c r="D13" s="7" t="n">
        <v>8594.200000000001</v>
      </c>
    </row>
    <row r="14" spans="1:6">
      <c r="A14" s="3" t="s">
        <v>90</v>
      </c>
    </row>
    <row r="15" spans="1:6">
      <c r="A15" s="4" t="s">
        <v>91</v>
      </c>
      <c r="B15" s="7" t="n">
        <v>532.6</v>
      </c>
      <c r="D15" s="7" t="n">
        <v>750.3</v>
      </c>
    </row>
    <row r="16" spans="1:6">
      <c r="A16" s="4" t="s">
        <v>201</v>
      </c>
      <c r="B16" s="7" t="n">
        <v>89.90000000000001</v>
      </c>
      <c r="D16" s="7" t="n">
        <v>129.9</v>
      </c>
    </row>
    <row r="17" spans="1:6">
      <c r="A17" s="4" t="s">
        <v>93</v>
      </c>
      <c r="B17" s="7" t="n">
        <v>299.7</v>
      </c>
      <c r="D17" s="7" t="n">
        <v>299.5</v>
      </c>
    </row>
    <row r="18" spans="1:6">
      <c r="A18" s="4" t="s">
        <v>94</v>
      </c>
      <c r="B18" s="7" t="n">
        <v>998.7</v>
      </c>
      <c r="D18" s="7" t="n">
        <v>883.6</v>
      </c>
    </row>
    <row r="19" spans="1:6">
      <c r="A19" s="4" t="s">
        <v>202</v>
      </c>
      <c r="B19" s="7" t="n">
        <v>1920.9</v>
      </c>
      <c r="D19" s="7" t="n">
        <v>2063.3</v>
      </c>
    </row>
    <row r="20" spans="1:6">
      <c r="A20" s="4" t="s">
        <v>96</v>
      </c>
      <c r="B20" s="7" t="n">
        <v>127.8</v>
      </c>
      <c r="D20" s="5" t="n">
        <v>140</v>
      </c>
    </row>
    <row r="21" spans="1:6">
      <c r="A21" s="4" t="s">
        <v>97</v>
      </c>
      <c r="B21" s="5" t="n">
        <v>5118</v>
      </c>
      <c r="D21" s="7" t="n">
        <v>5111.1</v>
      </c>
    </row>
    <row r="22" spans="1:6">
      <c r="A22" s="4" t="s">
        <v>98</v>
      </c>
      <c r="B22" s="7" t="n">
        <v>382.2</v>
      </c>
      <c r="D22" s="7" t="n">
        <v>341.6</v>
      </c>
    </row>
    <row r="23" spans="1:6">
      <c r="A23" s="4" t="s">
        <v>99</v>
      </c>
      <c r="B23" s="7" t="n">
        <v>490.9</v>
      </c>
      <c r="D23" s="7" t="n">
        <v>389.1</v>
      </c>
    </row>
    <row r="24" spans="1:6">
      <c r="A24" s="4" t="s">
        <v>100</v>
      </c>
      <c r="B24" s="7" t="n">
        <v>554.2</v>
      </c>
      <c r="D24" s="5" t="n">
        <v>664</v>
      </c>
    </row>
    <row r="25" spans="1:6">
      <c r="A25" s="4" t="s">
        <v>101</v>
      </c>
      <c r="B25" s="5" t="n">
        <v>8594</v>
      </c>
      <c r="D25" s="7" t="n">
        <v>8709.1</v>
      </c>
    </row>
    <row r="26" spans="1:6">
      <c r="A26" s="3" t="s">
        <v>104</v>
      </c>
    </row>
    <row r="27" spans="1:6">
      <c r="A27" s="4" t="s">
        <v>106</v>
      </c>
      <c r="B27" s="7" t="n">
        <v>3.4</v>
      </c>
      <c r="D27" s="7" t="n">
        <v>3.4</v>
      </c>
    </row>
    <row r="28" spans="1:6">
      <c r="A28" s="4" t="s">
        <v>107</v>
      </c>
      <c r="B28" s="7" t="n">
        <v>506.6</v>
      </c>
      <c r="D28" s="7" t="n">
        <v>528.6</v>
      </c>
    </row>
    <row r="29" spans="1:6">
      <c r="A29" s="4" t="s">
        <v>108</v>
      </c>
      <c r="B29" s="5" t="n">
        <v>7913</v>
      </c>
      <c r="D29" s="7" t="n">
        <v>7465.4</v>
      </c>
    </row>
    <row r="30" spans="1:6">
      <c r="A30" s="4" t="s">
        <v>192</v>
      </c>
      <c r="B30" s="7" t="n">
        <v>-8171.4</v>
      </c>
      <c r="D30" s="7" t="n">
        <v>-8152.9</v>
      </c>
    </row>
    <row r="31" spans="1:6">
      <c r="A31" s="4" t="s">
        <v>110</v>
      </c>
      <c r="B31" s="7" t="n">
        <v>-51.9</v>
      </c>
      <c r="D31" s="7" t="n">
        <v>-172.2</v>
      </c>
      <c r="E31" s="8" t="n">
        <v>-357.3</v>
      </c>
      <c r="F31" s="8" t="n">
        <v>-364.9</v>
      </c>
    </row>
    <row r="32" spans="1:6">
      <c r="A32" s="4" t="s">
        <v>111</v>
      </c>
      <c r="B32" s="7" t="n">
        <v>199.7</v>
      </c>
      <c r="D32" s="7" t="n">
        <v>-327.7</v>
      </c>
    </row>
    <row r="33" spans="1:6">
      <c r="A33" s="4" t="s">
        <v>112</v>
      </c>
      <c r="B33" s="7" t="n">
        <v>220.3</v>
      </c>
      <c r="D33" s="7" t="n">
        <v>212.8</v>
      </c>
    </row>
    <row r="34" spans="1:6">
      <c r="A34" s="4" t="s">
        <v>113</v>
      </c>
      <c r="B34" s="5" t="n">
        <v>420</v>
      </c>
      <c r="D34" s="7" t="n">
        <v>-114.9</v>
      </c>
    </row>
    <row r="35" spans="1:6">
      <c r="A35" s="4" t="s">
        <v>114</v>
      </c>
      <c r="B35" s="5" t="n">
        <v>9014</v>
      </c>
      <c r="D35" s="8" t="n">
        <v>8594.200000000001</v>
      </c>
    </row>
    <row r="36" spans="1:6">
      <c r="A36" s="4" t="s">
        <v>193</v>
      </c>
    </row>
    <row r="37" spans="1:6">
      <c r="A37" s="3" t="s">
        <v>78</v>
      </c>
    </row>
    <row r="38" spans="1:6">
      <c r="A38" s="4" t="s">
        <v>79</v>
      </c>
      <c r="C38" s="8" t="n">
        <v>1071.5</v>
      </c>
    </row>
    <row r="39" spans="1:6">
      <c r="A39" s="4" t="s">
        <v>80</v>
      </c>
      <c r="C39" s="7" t="n">
        <v>111.8</v>
      </c>
    </row>
    <row r="40" spans="1:6">
      <c r="A40" s="4" t="s">
        <v>188</v>
      </c>
      <c r="C40" s="5" t="n">
        <v>1164</v>
      </c>
    </row>
    <row r="41" spans="1:6">
      <c r="A41" s="4" t="s">
        <v>82</v>
      </c>
      <c r="C41" s="5" t="n">
        <v>283</v>
      </c>
    </row>
    <row r="42" spans="1:6">
      <c r="A42" s="4" t="s">
        <v>83</v>
      </c>
      <c r="C42" s="7" t="n">
        <v>2630.3</v>
      </c>
    </row>
    <row r="43" spans="1:6">
      <c r="A43" s="4" t="s">
        <v>190</v>
      </c>
      <c r="C43" s="7" t="n">
        <v>325.1</v>
      </c>
    </row>
    <row r="44" spans="1:6">
      <c r="A44" s="4" t="s">
        <v>85</v>
      </c>
      <c r="C44" s="7" t="n">
        <v>3753.2</v>
      </c>
    </row>
    <row r="45" spans="1:6">
      <c r="A45" s="4" t="s">
        <v>86</v>
      </c>
      <c r="C45" s="7" t="n">
        <v>1631.6</v>
      </c>
    </row>
    <row r="46" spans="1:6">
      <c r="A46" s="4" t="s">
        <v>87</v>
      </c>
      <c r="C46" s="7" t="n">
        <v>143.8</v>
      </c>
    </row>
    <row r="47" spans="1:6">
      <c r="A47" s="4" t="s">
        <v>88</v>
      </c>
      <c r="C47" s="7" t="n">
        <v>231.2</v>
      </c>
    </row>
    <row r="48" spans="1:6">
      <c r="A48" s="4" t="s">
        <v>191</v>
      </c>
      <c r="C48" s="7" t="n">
        <v>8715.200000000001</v>
      </c>
    </row>
    <row r="49" spans="1:6">
      <c r="A49" s="3" t="s">
        <v>90</v>
      </c>
    </row>
    <row r="50" spans="1:6">
      <c r="A50" s="4" t="s">
        <v>91</v>
      </c>
      <c r="C50" s="7" t="n">
        <v>749.5</v>
      </c>
    </row>
    <row r="51" spans="1:6">
      <c r="A51" s="4" t="s">
        <v>201</v>
      </c>
      <c r="C51" s="7" t="n">
        <v>129.9</v>
      </c>
    </row>
    <row r="52" spans="1:6">
      <c r="A52" s="4" t="s">
        <v>93</v>
      </c>
      <c r="C52" s="7" t="n">
        <v>299.5</v>
      </c>
    </row>
    <row r="53" spans="1:6">
      <c r="A53" s="4" t="s">
        <v>94</v>
      </c>
      <c r="C53" s="7" t="n">
        <v>814.3</v>
      </c>
    </row>
    <row r="54" spans="1:6">
      <c r="A54" s="4" t="s">
        <v>202</v>
      </c>
      <c r="C54" s="7" t="n">
        <v>1993.2</v>
      </c>
    </row>
    <row r="55" spans="1:6">
      <c r="A55" s="4" t="s">
        <v>96</v>
      </c>
      <c r="C55" s="5" t="n">
        <v>132</v>
      </c>
    </row>
    <row r="56" spans="1:6">
      <c r="A56" s="4" t="s">
        <v>97</v>
      </c>
      <c r="C56" s="7" t="n">
        <v>5111.1</v>
      </c>
    </row>
    <row r="57" spans="1:6">
      <c r="A57" s="4" t="s">
        <v>98</v>
      </c>
      <c r="C57" s="7" t="n">
        <v>384.3</v>
      </c>
    </row>
    <row r="58" spans="1:6">
      <c r="A58" s="4" t="s">
        <v>99</v>
      </c>
      <c r="C58" s="7" t="n">
        <v>389.1</v>
      </c>
    </row>
    <row r="59" spans="1:6">
      <c r="A59" s="4" t="s">
        <v>100</v>
      </c>
      <c r="C59" s="7" t="n">
        <v>664.3</v>
      </c>
    </row>
    <row r="60" spans="1:6">
      <c r="A60" s="4" t="s">
        <v>101</v>
      </c>
      <c r="C60" s="5" t="n">
        <v>8674</v>
      </c>
    </row>
    <row r="61" spans="1:6">
      <c r="A61" s="3" t="s">
        <v>104</v>
      </c>
    </row>
    <row r="62" spans="1:6">
      <c r="A62" s="4" t="s">
        <v>106</v>
      </c>
      <c r="C62" s="7" t="n">
        <v>3.4</v>
      </c>
    </row>
    <row r="63" spans="1:6">
      <c r="A63" s="4" t="s">
        <v>107</v>
      </c>
      <c r="C63" s="7" t="n">
        <v>528.6</v>
      </c>
    </row>
    <row r="64" spans="1:6">
      <c r="A64" s="4" t="s">
        <v>108</v>
      </c>
      <c r="C64" s="7" t="n">
        <v>7621.5</v>
      </c>
    </row>
    <row r="65" spans="1:6">
      <c r="A65" s="4" t="s">
        <v>192</v>
      </c>
      <c r="C65" s="7" t="n">
        <v>-8152.9</v>
      </c>
    </row>
    <row r="66" spans="1:6">
      <c r="A66" s="4" t="s">
        <v>110</v>
      </c>
      <c r="C66" s="7" t="n">
        <v>-172.2</v>
      </c>
    </row>
    <row r="67" spans="1:6">
      <c r="A67" s="4" t="s">
        <v>111</v>
      </c>
      <c r="C67" s="7" t="n">
        <v>-171.6</v>
      </c>
    </row>
    <row r="68" spans="1:6">
      <c r="A68" s="4" t="s">
        <v>112</v>
      </c>
      <c r="C68" s="7" t="n">
        <v>212.8</v>
      </c>
    </row>
    <row r="69" spans="1:6">
      <c r="A69" s="4" t="s">
        <v>113</v>
      </c>
      <c r="C69" s="7" t="n">
        <v>41.2</v>
      </c>
    </row>
    <row r="70" spans="1:6">
      <c r="A70" s="4" t="s">
        <v>114</v>
      </c>
      <c r="C70" s="7" t="n">
        <v>8715.200000000001</v>
      </c>
    </row>
    <row r="71" spans="1:6">
      <c r="A71" s="4" t="s">
        <v>198</v>
      </c>
    </row>
    <row r="72" spans="1:6">
      <c r="A72" s="3" t="s">
        <v>78</v>
      </c>
    </row>
    <row r="73" spans="1:6">
      <c r="A73" s="4" t="s">
        <v>79</v>
      </c>
      <c r="B73" s="7" t="n">
        <v>1277.3</v>
      </c>
    </row>
    <row r="74" spans="1:6">
      <c r="A74" s="4" t="s">
        <v>80</v>
      </c>
      <c r="B74" s="7" t="n">
        <v>100.5</v>
      </c>
    </row>
    <row r="75" spans="1:6">
      <c r="A75" s="4" t="s">
        <v>188</v>
      </c>
      <c r="B75" s="5" t="n">
        <v>1183</v>
      </c>
    </row>
    <row r="76" spans="1:6">
      <c r="A76" s="4" t="s">
        <v>82</v>
      </c>
      <c r="B76" s="7" t="n">
        <v>212.4</v>
      </c>
    </row>
    <row r="77" spans="1:6">
      <c r="A77" s="4" t="s">
        <v>83</v>
      </c>
      <c r="B77" s="7" t="n">
        <v>2773.2</v>
      </c>
    </row>
    <row r="78" spans="1:6">
      <c r="A78" s="4" t="s">
        <v>190</v>
      </c>
      <c r="B78" s="7" t="n">
        <v>321.6</v>
      </c>
    </row>
    <row r="79" spans="1:6">
      <c r="A79" s="4" t="s">
        <v>85</v>
      </c>
      <c r="B79" s="7" t="n">
        <v>3831.5</v>
      </c>
    </row>
    <row r="80" spans="1:6">
      <c r="A80" s="4" t="s">
        <v>86</v>
      </c>
      <c r="B80" s="7" t="n">
        <v>1641.6</v>
      </c>
    </row>
    <row r="81" spans="1:6">
      <c r="A81" s="4" t="s">
        <v>87</v>
      </c>
      <c r="B81" s="7" t="n">
        <v>142.6</v>
      </c>
    </row>
    <row r="82" spans="1:6">
      <c r="A82" s="4" t="s">
        <v>88</v>
      </c>
      <c r="B82" s="7" t="n">
        <v>182.8</v>
      </c>
    </row>
    <row r="83" spans="1:6">
      <c r="A83" s="4" t="s">
        <v>191</v>
      </c>
      <c r="B83" s="7" t="n">
        <v>8893.299999999999</v>
      </c>
    </row>
    <row r="84" spans="1:6">
      <c r="A84" s="3" t="s">
        <v>90</v>
      </c>
    </row>
    <row r="85" spans="1:6">
      <c r="A85" s="4" t="s">
        <v>91</v>
      </c>
      <c r="B85" s="7" t="n">
        <v>532.5</v>
      </c>
    </row>
    <row r="86" spans="1:6">
      <c r="A86" s="4" t="s">
        <v>201</v>
      </c>
      <c r="B86" s="7" t="n">
        <v>89.90000000000001</v>
      </c>
    </row>
    <row r="87" spans="1:6">
      <c r="A87" s="4" t="s">
        <v>93</v>
      </c>
      <c r="B87" s="7" t="n">
        <v>299.7</v>
      </c>
    </row>
    <row r="88" spans="1:6">
      <c r="A88" s="4" t="s">
        <v>94</v>
      </c>
      <c r="B88" s="7" t="n">
        <v>1065.6</v>
      </c>
    </row>
    <row r="89" spans="1:6">
      <c r="A89" s="4" t="s">
        <v>202</v>
      </c>
      <c r="B89" s="7" t="n">
        <v>1987.7</v>
      </c>
    </row>
    <row r="90" spans="1:6">
      <c r="A90" s="4" t="s">
        <v>96</v>
      </c>
      <c r="B90" s="5" t="n">
        <v>135</v>
      </c>
    </row>
    <row r="91" spans="1:6">
      <c r="A91" s="4" t="s">
        <v>97</v>
      </c>
      <c r="B91" s="5" t="n">
        <v>5118</v>
      </c>
    </row>
    <row r="92" spans="1:6">
      <c r="A92" s="4" t="s">
        <v>98</v>
      </c>
      <c r="B92" s="7" t="n">
        <v>348.7</v>
      </c>
    </row>
    <row r="93" spans="1:6">
      <c r="A93" s="4" t="s">
        <v>99</v>
      </c>
      <c r="B93" s="7" t="n">
        <v>490.9</v>
      </c>
    </row>
    <row r="94" spans="1:6">
      <c r="A94" s="4" t="s">
        <v>100</v>
      </c>
      <c r="B94" s="7" t="n">
        <v>553.9</v>
      </c>
    </row>
    <row r="95" spans="1:6">
      <c r="A95" s="4" t="s">
        <v>101</v>
      </c>
      <c r="B95" s="7" t="n">
        <v>8634.200000000001</v>
      </c>
    </row>
    <row r="96" spans="1:6">
      <c r="A96" s="3" t="s">
        <v>104</v>
      </c>
    </row>
    <row r="97" spans="1:6">
      <c r="A97" s="4" t="s">
        <v>106</v>
      </c>
      <c r="B97" s="7" t="n">
        <v>3.4</v>
      </c>
    </row>
    <row r="98" spans="1:6">
      <c r="A98" s="4" t="s">
        <v>107</v>
      </c>
      <c r="B98" s="7" t="n">
        <v>506.6</v>
      </c>
    </row>
    <row r="99" spans="1:6">
      <c r="A99" s="4" t="s">
        <v>108</v>
      </c>
      <c r="B99" s="7" t="n">
        <v>7752.1</v>
      </c>
    </row>
    <row r="100" spans="1:6">
      <c r="A100" s="4" t="s">
        <v>192</v>
      </c>
      <c r="B100" s="7" t="n">
        <v>8171.4</v>
      </c>
    </row>
    <row r="101" spans="1:6">
      <c r="A101" s="4" t="s">
        <v>110</v>
      </c>
      <c r="B101" s="7" t="n">
        <v>-51.9</v>
      </c>
    </row>
    <row r="102" spans="1:6">
      <c r="A102" s="4" t="s">
        <v>111</v>
      </c>
      <c r="B102" s="7" t="n">
        <v>38.8</v>
      </c>
    </row>
    <row r="103" spans="1:6">
      <c r="A103" s="4" t="s">
        <v>112</v>
      </c>
      <c r="B103" s="7" t="n">
        <v>220.3</v>
      </c>
    </row>
    <row r="104" spans="1:6">
      <c r="A104" s="4" t="s">
        <v>113</v>
      </c>
      <c r="B104" s="7" t="n">
        <v>259.1</v>
      </c>
    </row>
    <row r="105" spans="1:6">
      <c r="A105" s="4" t="s">
        <v>114</v>
      </c>
      <c r="B105" s="7" t="n">
        <v>8893.299999999999</v>
      </c>
    </row>
    <row r="106" spans="1:6">
      <c r="A106" s="4" t="s">
        <v>199</v>
      </c>
    </row>
    <row r="107" spans="1:6">
      <c r="A107" s="3" t="s">
        <v>78</v>
      </c>
    </row>
    <row r="108" spans="1:6">
      <c r="A108" s="4" t="s">
        <v>188</v>
      </c>
      <c r="B108" s="7" t="n">
        <v>24.4</v>
      </c>
      <c r="C108" s="7" t="n">
        <v>16.8</v>
      </c>
    </row>
    <row r="109" spans="1:6">
      <c r="A109" s="4" t="s">
        <v>82</v>
      </c>
      <c r="B109" s="7" t="n">
        <v>21.2</v>
      </c>
      <c r="C109" s="7" t="n">
        <v>32.9</v>
      </c>
    </row>
    <row r="110" spans="1:6">
      <c r="A110" s="4" t="s">
        <v>83</v>
      </c>
      <c r="B110" s="7" t="n">
        <v>45.6</v>
      </c>
      <c r="C110" s="7" t="n">
        <v>49.7</v>
      </c>
    </row>
    <row r="111" spans="1:6">
      <c r="A111" s="4" t="s">
        <v>87</v>
      </c>
      <c r="B111" s="7" t="n">
        <v>-0.1</v>
      </c>
    </row>
    <row r="112" spans="1:6">
      <c r="A112" s="4" t="s">
        <v>88</v>
      </c>
      <c r="B112" s="7" t="n">
        <v>75.2</v>
      </c>
      <c r="C112" s="7" t="n">
        <v>71.3</v>
      </c>
    </row>
    <row r="113" spans="1:6">
      <c r="A113" s="4" t="s">
        <v>191</v>
      </c>
      <c r="B113" s="7" t="n">
        <v>120.7</v>
      </c>
      <c r="C113" s="5" t="n">
        <v>121</v>
      </c>
    </row>
    <row r="114" spans="1:6">
      <c r="A114" s="3" t="s">
        <v>90</v>
      </c>
    </row>
    <row r="115" spans="1:6">
      <c r="A115" s="4" t="s">
        <v>91</v>
      </c>
      <c r="B115" s="7" t="n">
        <v>0.1</v>
      </c>
      <c r="C115" s="7" t="n">
        <v>-0.8</v>
      </c>
    </row>
    <row r="116" spans="1:6">
      <c r="A116" s="4" t="s">
        <v>94</v>
      </c>
      <c r="B116" s="7" t="n">
        <v>-66.90000000000001</v>
      </c>
      <c r="C116" s="7" t="n">
        <v>-69.3</v>
      </c>
    </row>
    <row r="117" spans="1:6">
      <c r="A117" s="4" t="s">
        <v>202</v>
      </c>
      <c r="B117" s="7" t="n">
        <v>-66.8</v>
      </c>
      <c r="C117" s="7" t="n">
        <v>-70.09999999999999</v>
      </c>
    </row>
    <row r="118" spans="1:6">
      <c r="A118" s="4" t="s">
        <v>96</v>
      </c>
      <c r="B118" s="7" t="n">
        <v>-7.2</v>
      </c>
      <c r="C118" s="5" t="n">
        <v>-8</v>
      </c>
    </row>
    <row r="119" spans="1:6">
      <c r="A119" s="4" t="s">
        <v>98</v>
      </c>
      <c r="B119" s="7" t="n">
        <v>33.5</v>
      </c>
      <c r="C119" s="7" t="n">
        <v>42.7</v>
      </c>
    </row>
    <row r="120" spans="1:6">
      <c r="A120" s="4" t="s">
        <v>100</v>
      </c>
      <c r="B120" s="7" t="n">
        <v>0.3</v>
      </c>
      <c r="C120" s="7" t="n">
        <v>0.3</v>
      </c>
    </row>
    <row r="121" spans="1:6">
      <c r="A121" s="4" t="s">
        <v>101</v>
      </c>
      <c r="B121" s="7" t="n">
        <v>-40.2</v>
      </c>
      <c r="C121" s="7" t="n">
        <v>-35.1</v>
      </c>
    </row>
    <row r="122" spans="1:6">
      <c r="A122" s="3" t="s">
        <v>104</v>
      </c>
    </row>
    <row r="123" spans="1:6">
      <c r="A123" s="4" t="s">
        <v>108</v>
      </c>
      <c r="B123" s="7" t="n">
        <v>160.9</v>
      </c>
      <c r="C123" s="7" t="n">
        <v>156.1</v>
      </c>
    </row>
    <row r="124" spans="1:6">
      <c r="A124" s="4" t="s">
        <v>111</v>
      </c>
      <c r="B124" s="7" t="n">
        <v>160.9</v>
      </c>
      <c r="C124" s="7" t="n">
        <v>156.1</v>
      </c>
    </row>
    <row r="125" spans="1:6">
      <c r="A125" s="4" t="s">
        <v>113</v>
      </c>
      <c r="B125" s="7" t="n">
        <v>160.9</v>
      </c>
      <c r="C125" s="7" t="n">
        <v>156.1</v>
      </c>
    </row>
    <row r="126" spans="1:6">
      <c r="A126" s="4" t="s">
        <v>114</v>
      </c>
      <c r="B126" s="8" t="n">
        <v>120.7</v>
      </c>
      <c r="C126" s="10" t="n">
        <v>1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4</v>
      </c>
      <c r="C2" s="2" t="s">
        <v>25</v>
      </c>
    </row>
    <row r="3" spans="1:3">
      <c r="A3" s="3" t="s">
        <v>126</v>
      </c>
    </row>
    <row r="4" spans="1:3">
      <c r="A4" s="4" t="s">
        <v>42</v>
      </c>
      <c r="B4" s="8" t="n">
        <v>376.8</v>
      </c>
      <c r="C4" s="8" t="n">
        <v>345.9</v>
      </c>
    </row>
    <row r="5" spans="1:3">
      <c r="A5" s="3" t="s">
        <v>127</v>
      </c>
    </row>
    <row r="6" spans="1:3">
      <c r="A6" s="4" t="s">
        <v>31</v>
      </c>
      <c r="B6" s="7" t="n">
        <v>49.1</v>
      </c>
      <c r="C6" s="7" t="n">
        <v>32.5</v>
      </c>
    </row>
    <row r="7" spans="1:3">
      <c r="A7" s="4" t="s">
        <v>128</v>
      </c>
      <c r="B7" s="7" t="n">
        <v>35.1</v>
      </c>
      <c r="C7" s="7" t="n">
        <v>28.4</v>
      </c>
    </row>
    <row r="8" spans="1:3">
      <c r="A8" s="4" t="s">
        <v>129</v>
      </c>
      <c r="B8" s="7" t="n">
        <v>-4.2</v>
      </c>
      <c r="C8" s="5" t="n">
        <v>185</v>
      </c>
    </row>
    <row r="9" spans="1:3">
      <c r="A9" s="3" t="s">
        <v>130</v>
      </c>
    </row>
    <row r="10" spans="1:3">
      <c r="A10" s="4" t="s">
        <v>131</v>
      </c>
      <c r="B10" s="7" t="n">
        <v>-29.9</v>
      </c>
      <c r="C10" s="7" t="n">
        <v>-61.9</v>
      </c>
    </row>
    <row r="11" spans="1:3">
      <c r="A11" s="4" t="s">
        <v>82</v>
      </c>
      <c r="B11" s="7" t="n">
        <v>47.8</v>
      </c>
      <c r="C11" s="7" t="n">
        <v>-128.3</v>
      </c>
    </row>
    <row r="12" spans="1:3">
      <c r="A12" s="4" t="s">
        <v>88</v>
      </c>
      <c r="B12" s="7" t="n">
        <v>-14.5</v>
      </c>
      <c r="C12" s="7" t="n">
        <v>-3.2</v>
      </c>
    </row>
    <row r="13" spans="1:3">
      <c r="A13" s="4" t="s">
        <v>91</v>
      </c>
      <c r="B13" s="7" t="n">
        <v>-224.2</v>
      </c>
      <c r="C13" s="7" t="n">
        <v>-988.6</v>
      </c>
    </row>
    <row r="14" spans="1:3">
      <c r="A14" s="4" t="s">
        <v>94</v>
      </c>
      <c r="B14" s="7" t="n">
        <v>167.7</v>
      </c>
      <c r="C14" s="7" t="n">
        <v>125.9</v>
      </c>
    </row>
    <row r="15" spans="1:3">
      <c r="A15" s="4" t="s">
        <v>132</v>
      </c>
      <c r="B15" s="7" t="n">
        <v>-17.9</v>
      </c>
      <c r="C15" s="7" t="n">
        <v>0.9</v>
      </c>
    </row>
    <row r="16" spans="1:3">
      <c r="A16" s="4" t="s">
        <v>100</v>
      </c>
      <c r="B16" s="7" t="n">
        <v>5.7</v>
      </c>
      <c r="C16" s="7" t="n">
        <v>10.7</v>
      </c>
    </row>
    <row r="17" spans="1:3">
      <c r="A17" s="4" t="s">
        <v>133</v>
      </c>
      <c r="B17" s="7" t="n">
        <v>391.5</v>
      </c>
      <c r="C17" s="8" t="n">
        <v>-512.4</v>
      </c>
    </row>
    <row r="18" spans="1:3">
      <c r="A18" s="4" t="s">
        <v>198</v>
      </c>
    </row>
    <row r="19" spans="1:3">
      <c r="A19" s="3" t="s">
        <v>126</v>
      </c>
    </row>
    <row r="20" spans="1:3">
      <c r="A20" s="4" t="s">
        <v>42</v>
      </c>
      <c r="B20" s="7" t="n">
        <v>376.3</v>
      </c>
    </row>
    <row r="21" spans="1:3">
      <c r="A21" s="3" t="s">
        <v>127</v>
      </c>
    </row>
    <row r="22" spans="1:3">
      <c r="A22" s="4" t="s">
        <v>31</v>
      </c>
      <c r="B22" s="7" t="n">
        <v>49.1</v>
      </c>
    </row>
    <row r="23" spans="1:3">
      <c r="A23" s="4" t="s">
        <v>128</v>
      </c>
      <c r="B23" s="7" t="n">
        <v>35.1</v>
      </c>
    </row>
    <row r="24" spans="1:3">
      <c r="A24" s="4" t="s">
        <v>129</v>
      </c>
      <c r="B24" s="5" t="n">
        <v>4</v>
      </c>
    </row>
    <row r="25" spans="1:3">
      <c r="A25" s="3" t="s">
        <v>130</v>
      </c>
    </row>
    <row r="26" spans="1:3">
      <c r="A26" s="4" t="s">
        <v>131</v>
      </c>
      <c r="B26" s="7" t="n">
        <v>-22.3</v>
      </c>
    </row>
    <row r="27" spans="1:3">
      <c r="A27" s="4" t="s">
        <v>82</v>
      </c>
      <c r="B27" s="7" t="n">
        <v>36.1</v>
      </c>
    </row>
    <row r="28" spans="1:3">
      <c r="A28" s="4" t="s">
        <v>88</v>
      </c>
      <c r="B28" s="7" t="n">
        <v>-10.6</v>
      </c>
    </row>
    <row r="29" spans="1:3">
      <c r="A29" s="4" t="s">
        <v>91</v>
      </c>
      <c r="B29" s="7" t="n">
        <v>-229.4</v>
      </c>
    </row>
    <row r="30" spans="1:3">
      <c r="A30" s="4" t="s">
        <v>94</v>
      </c>
      <c r="B30" s="7" t="n">
        <v>164.5</v>
      </c>
    </row>
    <row r="31" spans="1:3">
      <c r="A31" s="4" t="s">
        <v>132</v>
      </c>
      <c r="B31" s="7" t="n">
        <v>-17.9</v>
      </c>
    </row>
    <row r="32" spans="1:3">
      <c r="A32" s="4" t="s">
        <v>100</v>
      </c>
      <c r="B32" s="7" t="n">
        <v>6.6</v>
      </c>
    </row>
    <row r="33" spans="1:3">
      <c r="A33" s="4" t="s">
        <v>133</v>
      </c>
      <c r="B33" s="7" t="n">
        <v>391.5</v>
      </c>
    </row>
    <row r="34" spans="1:3">
      <c r="A34" s="4" t="s">
        <v>199</v>
      </c>
    </row>
    <row r="35" spans="1:3">
      <c r="A35" s="3" t="s">
        <v>126</v>
      </c>
    </row>
    <row r="36" spans="1:3">
      <c r="A36" s="4" t="s">
        <v>42</v>
      </c>
      <c r="B36" s="7" t="n">
        <v>0.5</v>
      </c>
    </row>
    <row r="37" spans="1:3">
      <c r="A37" s="3" t="s">
        <v>127</v>
      </c>
    </row>
    <row r="38" spans="1:3">
      <c r="A38" s="4" t="s">
        <v>129</v>
      </c>
      <c r="B38" s="7" t="n">
        <v>-8.199999999999999</v>
      </c>
    </row>
    <row r="39" spans="1:3">
      <c r="A39" s="3" t="s">
        <v>130</v>
      </c>
    </row>
    <row r="40" spans="1:3">
      <c r="A40" s="4" t="s">
        <v>131</v>
      </c>
      <c r="B40" s="7" t="n">
        <v>-7.6</v>
      </c>
    </row>
    <row r="41" spans="1:3">
      <c r="A41" s="4" t="s">
        <v>82</v>
      </c>
      <c r="B41" s="7" t="n">
        <v>11.7</v>
      </c>
    </row>
    <row r="42" spans="1:3">
      <c r="A42" s="4" t="s">
        <v>88</v>
      </c>
      <c r="B42" s="7" t="n">
        <v>-3.9</v>
      </c>
    </row>
    <row r="43" spans="1:3">
      <c r="A43" s="4" t="s">
        <v>91</v>
      </c>
      <c r="B43" s="7" t="n">
        <v>5.2</v>
      </c>
    </row>
    <row r="44" spans="1:3">
      <c r="A44" s="4" t="s">
        <v>94</v>
      </c>
      <c r="B44" s="7" t="n">
        <v>3.2</v>
      </c>
    </row>
    <row r="45" spans="1:3">
      <c r="A45" s="4" t="s">
        <v>100</v>
      </c>
      <c r="B45" s="8" t="n">
        <v>-0.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4</v>
      </c>
      <c r="C2" s="2" t="s">
        <v>25</v>
      </c>
    </row>
    <row r="3" spans="1:3">
      <c r="A3" s="3" t="s">
        <v>178</v>
      </c>
    </row>
    <row r="4" spans="1:3">
      <c r="A4" s="4" t="s">
        <v>205</v>
      </c>
      <c r="B4" s="8" t="n">
        <v>314.9</v>
      </c>
      <c r="C4" s="8" t="n">
        <v>275.3</v>
      </c>
    </row>
    <row r="5" spans="1:3">
      <c r="A5" s="4" t="s">
        <v>30</v>
      </c>
      <c r="B5" s="7" t="n">
        <v>271.1</v>
      </c>
      <c r="C5" s="7" t="n">
        <v>220.7</v>
      </c>
    </row>
    <row r="6" spans="1:3">
      <c r="A6" s="4" t="s">
        <v>197</v>
      </c>
      <c r="B6" s="7" t="n">
        <v>490.8</v>
      </c>
      <c r="C6" s="7" t="n">
        <v>446.7</v>
      </c>
    </row>
    <row r="7" spans="1:3">
      <c r="A7" s="4" t="s">
        <v>206</v>
      </c>
      <c r="B7" s="7" t="n">
        <v>-50.7</v>
      </c>
      <c r="C7" s="7" t="n">
        <v>-47.4</v>
      </c>
    </row>
    <row r="8" spans="1:3">
      <c r="A8" s="4" t="s">
        <v>37</v>
      </c>
      <c r="B8" s="5" t="n">
        <v>1</v>
      </c>
      <c r="C8" s="7" t="n">
        <v>-7.7</v>
      </c>
    </row>
    <row r="9" spans="1:3">
      <c r="A9" s="4" t="s">
        <v>207</v>
      </c>
    </row>
    <row r="10" spans="1:3">
      <c r="A10" s="3" t="s">
        <v>178</v>
      </c>
    </row>
    <row r="11" spans="1:3">
      <c r="A11" s="4" t="s">
        <v>205</v>
      </c>
      <c r="B11" s="7" t="n">
        <v>316.3</v>
      </c>
      <c r="C11" s="7" t="n">
        <v>277.4</v>
      </c>
    </row>
    <row r="12" spans="1:3">
      <c r="A12" s="4" t="s">
        <v>30</v>
      </c>
      <c r="B12" s="5" t="n">
        <v>272</v>
      </c>
      <c r="C12" s="7" t="n">
        <v>221.9</v>
      </c>
    </row>
    <row r="13" spans="1:3">
      <c r="A13" s="4" t="s">
        <v>197</v>
      </c>
      <c r="B13" s="7" t="n">
        <v>488.5</v>
      </c>
      <c r="C13" s="7" t="n">
        <v>443.4</v>
      </c>
    </row>
    <row r="14" spans="1:3">
      <c r="A14" s="4" t="s">
        <v>206</v>
      </c>
      <c r="B14" s="5" t="n">
        <v>-46</v>
      </c>
      <c r="C14" s="7" t="n">
        <v>-42.4</v>
      </c>
    </row>
    <row r="15" spans="1:3">
      <c r="A15" s="4" t="s">
        <v>37</v>
      </c>
      <c r="B15" s="7" t="n">
        <v>-1.4</v>
      </c>
      <c r="C15" s="7" t="n">
        <v>-9.4</v>
      </c>
    </row>
    <row r="16" spans="1:3">
      <c r="A16" s="4" t="s">
        <v>208</v>
      </c>
    </row>
    <row r="17" spans="1:3">
      <c r="A17" s="3" t="s">
        <v>178</v>
      </c>
    </row>
    <row r="18" spans="1:3">
      <c r="A18" s="4" t="s">
        <v>205</v>
      </c>
      <c r="B18" s="7" t="n">
        <v>-1.4</v>
      </c>
      <c r="C18" s="7" t="n">
        <v>-2.1</v>
      </c>
    </row>
    <row r="19" spans="1:3">
      <c r="A19" s="4" t="s">
        <v>30</v>
      </c>
      <c r="B19" s="7" t="n">
        <v>-0.9</v>
      </c>
      <c r="C19" s="7" t="n">
        <v>-1.2</v>
      </c>
    </row>
    <row r="20" spans="1:3">
      <c r="A20" s="4" t="s">
        <v>197</v>
      </c>
      <c r="B20" s="7" t="n">
        <v>2.3</v>
      </c>
      <c r="C20" s="7" t="n">
        <v>3.3</v>
      </c>
    </row>
    <row r="21" spans="1:3">
      <c r="A21" s="4" t="s">
        <v>206</v>
      </c>
      <c r="B21" s="7" t="n">
        <v>4.7</v>
      </c>
      <c r="C21" s="5" t="n">
        <v>5</v>
      </c>
    </row>
    <row r="22" spans="1:3">
      <c r="A22" s="4" t="s">
        <v>37</v>
      </c>
      <c r="B22" s="8" t="n">
        <v>2.4</v>
      </c>
      <c r="C22" s="8" t="n">
        <v>-1.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177</v>
      </c>
    </row>
    <row r="3" spans="1:2">
      <c r="A3" s="3" t="s">
        <v>178</v>
      </c>
    </row>
    <row r="4" spans="1:2">
      <c r="A4" s="4" t="s">
        <v>210</v>
      </c>
      <c r="B4" s="5" t="n">
        <v>2</v>
      </c>
    </row>
    <row r="5" spans="1:2">
      <c r="A5" s="4" t="s">
        <v>211</v>
      </c>
    </row>
    <row r="6" spans="1:2">
      <c r="A6" s="3" t="s">
        <v>178</v>
      </c>
    </row>
    <row r="7" spans="1:2">
      <c r="A7" s="4" t="s">
        <v>212</v>
      </c>
      <c r="B7" s="8" t="n">
        <v>-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4</v>
      </c>
    </row>
    <row r="3" spans="1:2">
      <c r="A3" s="3" t="s">
        <v>15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4</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177</v>
      </c>
    </row>
    <row r="3" spans="1:2">
      <c r="A3" s="4" t="s">
        <v>221</v>
      </c>
    </row>
    <row r="4" spans="1:2">
      <c r="A4" s="3" t="s">
        <v>222</v>
      </c>
    </row>
    <row r="5" spans="1:2">
      <c r="A5" s="4" t="s">
        <v>223</v>
      </c>
      <c r="B5" s="4" t="s">
        <v>224</v>
      </c>
    </row>
    <row r="6" spans="1:2">
      <c r="A6" s="4" t="s">
        <v>225</v>
      </c>
    </row>
    <row r="7" spans="1:2">
      <c r="A7" s="3" t="s">
        <v>222</v>
      </c>
    </row>
    <row r="8" spans="1:2">
      <c r="A8" s="4" t="s">
        <v>226</v>
      </c>
      <c r="B8" s="4" t="s">
        <v>227</v>
      </c>
    </row>
    <row r="9" spans="1:2">
      <c r="A9" s="4" t="s">
        <v>228</v>
      </c>
    </row>
    <row r="10" spans="1:2">
      <c r="A10" s="3" t="s">
        <v>222</v>
      </c>
    </row>
    <row r="11" spans="1:2">
      <c r="A11" s="4" t="s">
        <v>223</v>
      </c>
      <c r="B11" s="4" t="s">
        <v>229</v>
      </c>
    </row>
    <row r="12" spans="1:2">
      <c r="A12" s="4" t="s">
        <v>230</v>
      </c>
    </row>
    <row r="13" spans="1:2">
      <c r="A13" s="3" t="s">
        <v>222</v>
      </c>
    </row>
    <row r="14" spans="1:2">
      <c r="A14" s="4" t="s">
        <v>226</v>
      </c>
      <c r="B14" s="4" t="s">
        <v>231</v>
      </c>
    </row>
    <row r="15" spans="1:2">
      <c r="A15" s="4" t="s">
        <v>232</v>
      </c>
    </row>
    <row r="16" spans="1:2">
      <c r="A16" s="3" t="s">
        <v>222</v>
      </c>
    </row>
    <row r="17" spans="1:2">
      <c r="A17" s="4" t="s">
        <v>223</v>
      </c>
      <c r="B17" s="4" t="s">
        <v>233</v>
      </c>
    </row>
    <row r="18" spans="1:2">
      <c r="A18" s="4" t="s">
        <v>234</v>
      </c>
    </row>
    <row r="19" spans="1:2">
      <c r="A19" s="3" t="s">
        <v>222</v>
      </c>
    </row>
    <row r="20" spans="1:2">
      <c r="A20" s="4" t="s">
        <v>235</v>
      </c>
      <c r="B20" s="8" t="n">
        <v>95.5</v>
      </c>
    </row>
    <row r="21" spans="1:2">
      <c r="A21" s="4" t="s">
        <v>236</v>
      </c>
      <c r="B21" s="7" t="n">
        <v>8.6</v>
      </c>
    </row>
    <row r="22" spans="1:2">
      <c r="A22" s="4" t="s">
        <v>237</v>
      </c>
    </row>
    <row r="23" spans="1:2">
      <c r="A23" s="3" t="s">
        <v>222</v>
      </c>
    </row>
    <row r="24" spans="1:2">
      <c r="A24" s="4" t="s">
        <v>235</v>
      </c>
      <c r="B24" s="7" t="n">
        <v>32.4</v>
      </c>
    </row>
    <row r="25" spans="1:2">
      <c r="A25" s="4" t="s">
        <v>236</v>
      </c>
      <c r="B25" s="8" t="n">
        <v>14.2</v>
      </c>
    </row>
    <row r="26" spans="1:2">
      <c r="A26" s="4" t="s">
        <v>238</v>
      </c>
    </row>
    <row r="27" spans="1:2">
      <c r="A27" s="3" t="s">
        <v>222</v>
      </c>
    </row>
    <row r="28" spans="1:2">
      <c r="A28" s="4" t="s">
        <v>223</v>
      </c>
      <c r="B28" s="4" t="s">
        <v>224</v>
      </c>
    </row>
    <row r="29" spans="1:2">
      <c r="A29" s="4" t="s">
        <v>239</v>
      </c>
    </row>
    <row r="30" spans="1:2">
      <c r="A30" s="3" t="s">
        <v>222</v>
      </c>
    </row>
    <row r="31" spans="1:2">
      <c r="A31" s="4" t="s">
        <v>235</v>
      </c>
      <c r="B31" s="8" t="n">
        <v>10.2</v>
      </c>
    </row>
    <row r="32" spans="1:2">
      <c r="A32" s="4" t="s">
        <v>236</v>
      </c>
      <c r="B32" s="8" t="n">
        <v>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8" t="n">
        <v>1126.7</v>
      </c>
      <c r="C4" s="8" t="n">
        <v>975.2</v>
      </c>
    </row>
    <row r="5" spans="1:3">
      <c r="A5" s="3" t="s">
        <v>28</v>
      </c>
    </row>
    <row r="6" spans="1:3">
      <c r="A6" s="4" t="s">
        <v>29</v>
      </c>
      <c r="B6" s="7" t="n">
        <v>314.9</v>
      </c>
      <c r="C6" s="7" t="n">
        <v>275.3</v>
      </c>
    </row>
    <row r="7" spans="1:3">
      <c r="A7" s="4" t="s">
        <v>30</v>
      </c>
      <c r="B7" s="7" t="n">
        <v>271.1</v>
      </c>
      <c r="C7" s="7" t="n">
        <v>220.7</v>
      </c>
    </row>
    <row r="8" spans="1:3">
      <c r="A8" s="4" t="s">
        <v>31</v>
      </c>
      <c r="B8" s="7" t="n">
        <v>49.1</v>
      </c>
      <c r="C8" s="7" t="n">
        <v>32.5</v>
      </c>
    </row>
    <row r="9" spans="1:3">
      <c r="A9" s="4" t="s">
        <v>32</v>
      </c>
      <c r="B9" s="7" t="n">
        <v>0.8</v>
      </c>
    </row>
    <row r="10" spans="1:3">
      <c r="A10" s="4" t="s">
        <v>33</v>
      </c>
      <c r="B10" s="7" t="n">
        <v>635.9</v>
      </c>
      <c r="C10" s="7" t="n">
        <v>528.5</v>
      </c>
    </row>
    <row r="11" spans="1:3">
      <c r="A11" s="4" t="s">
        <v>34</v>
      </c>
      <c r="B11" s="7" t="n">
        <v>490.8</v>
      </c>
      <c r="C11" s="7" t="n">
        <v>446.7</v>
      </c>
    </row>
    <row r="12" spans="1:3">
      <c r="A12" s="3" t="s">
        <v>35</v>
      </c>
    </row>
    <row r="13" spans="1:3">
      <c r="A13" s="4" t="s">
        <v>36</v>
      </c>
      <c r="B13" s="7" t="n">
        <v>-50.7</v>
      </c>
      <c r="C13" s="7" t="n">
        <v>-47.4</v>
      </c>
    </row>
    <row r="14" spans="1:3">
      <c r="A14" s="4" t="s">
        <v>37</v>
      </c>
      <c r="B14" s="5" t="n">
        <v>1</v>
      </c>
      <c r="C14" s="7" t="n">
        <v>-7.7</v>
      </c>
    </row>
    <row r="15" spans="1:3">
      <c r="A15" s="4" t="s">
        <v>38</v>
      </c>
      <c r="C15" s="7" t="n">
        <v>59.7</v>
      </c>
    </row>
    <row r="16" spans="1:3">
      <c r="A16" s="4" t="s">
        <v>39</v>
      </c>
      <c r="B16" s="7" t="n">
        <v>-49.7</v>
      </c>
      <c r="C16" s="7" t="n">
        <v>4.6</v>
      </c>
    </row>
    <row r="17" spans="1:3">
      <c r="A17" s="4" t="s">
        <v>40</v>
      </c>
      <c r="B17" s="7" t="n">
        <v>441.1</v>
      </c>
      <c r="C17" s="7" t="n">
        <v>451.3</v>
      </c>
    </row>
    <row r="18" spans="1:3">
      <c r="A18" s="4" t="s">
        <v>41</v>
      </c>
      <c r="B18" s="7" t="n">
        <v>64.3</v>
      </c>
      <c r="C18" s="7" t="n">
        <v>105.4</v>
      </c>
    </row>
    <row r="19" spans="1:3">
      <c r="A19" s="4" t="s">
        <v>42</v>
      </c>
      <c r="B19" s="7" t="n">
        <v>376.8</v>
      </c>
      <c r="C19" s="7" t="n">
        <v>345.9</v>
      </c>
    </row>
    <row r="20" spans="1:3">
      <c r="A20" s="4" t="s">
        <v>43</v>
      </c>
      <c r="B20" s="7" t="n">
        <v>3.9</v>
      </c>
      <c r="C20" s="7" t="n">
        <v>0.3</v>
      </c>
    </row>
    <row r="21" spans="1:3">
      <c r="A21" s="4" t="s">
        <v>44</v>
      </c>
      <c r="B21" s="8" t="n">
        <v>372.9</v>
      </c>
      <c r="C21" s="8" t="n">
        <v>345.6</v>
      </c>
    </row>
    <row r="22" spans="1:3">
      <c r="A22" s="3" t="s">
        <v>45</v>
      </c>
    </row>
    <row r="23" spans="1:3">
      <c r="A23" s="4" t="s">
        <v>46</v>
      </c>
      <c r="B23" s="9" t="n">
        <v>1.95</v>
      </c>
      <c r="C23" s="9" t="n">
        <v>1.81</v>
      </c>
    </row>
    <row r="24" spans="1:3">
      <c r="A24" s="4" t="s">
        <v>47</v>
      </c>
      <c r="B24" s="9" t="n">
        <v>1.92</v>
      </c>
      <c r="C24" s="9" t="n">
        <v>1.78</v>
      </c>
    </row>
    <row r="25" spans="1:3">
      <c r="A25" s="3" t="s">
        <v>48</v>
      </c>
    </row>
    <row r="26" spans="1:3">
      <c r="A26" s="4" t="s">
        <v>46</v>
      </c>
      <c r="B26" s="7" t="n">
        <v>191.4</v>
      </c>
      <c r="C26" s="7" t="n">
        <v>191.1</v>
      </c>
    </row>
    <row r="27" spans="1:3">
      <c r="A27" s="4" t="s">
        <v>47</v>
      </c>
      <c r="B27" s="7" t="n">
        <v>194.5</v>
      </c>
      <c r="C27" s="7" t="n">
        <v>194.3</v>
      </c>
    </row>
    <row r="28" spans="1:3">
      <c r="A28" s="4" t="s">
        <v>49</v>
      </c>
      <c r="B28" s="9" t="n">
        <v>0.44</v>
      </c>
      <c r="C28" s="10"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4</v>
      </c>
    </row>
    <row r="3" spans="1:2">
      <c r="A3" s="3" t="s">
        <v>158</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4</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row>
    <row r="10" spans="1:2">
      <c r="A10" s="3" t="s">
        <v>243</v>
      </c>
    </row>
    <row r="11" spans="1:2">
      <c r="A11" s="4" t="s">
        <v>255</v>
      </c>
      <c r="B11" s="4" t="s">
        <v>256</v>
      </c>
    </row>
    <row r="12" spans="1:2">
      <c r="A12" s="4" t="s">
        <v>257</v>
      </c>
    </row>
    <row r="13" spans="1:2">
      <c r="A13" s="3" t="s">
        <v>243</v>
      </c>
    </row>
    <row r="14" spans="1:2">
      <c r="A14" s="4" t="s">
        <v>255</v>
      </c>
      <c r="B1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4</v>
      </c>
      <c r="C2" s="2" t="s">
        <v>25</v>
      </c>
    </row>
    <row r="3" spans="1:3">
      <c r="A3" s="3" t="s">
        <v>243</v>
      </c>
    </row>
    <row r="4" spans="1:3">
      <c r="A4" s="4" t="s">
        <v>27</v>
      </c>
      <c r="B4" s="8" t="n">
        <v>1126.7</v>
      </c>
      <c r="C4" s="8" t="n">
        <v>975.2</v>
      </c>
    </row>
    <row r="5" spans="1:3">
      <c r="A5" s="4" t="s">
        <v>254</v>
      </c>
    </row>
    <row r="6" spans="1:3">
      <c r="A6" s="3" t="s">
        <v>243</v>
      </c>
    </row>
    <row r="7" spans="1:3">
      <c r="A7" s="4" t="s">
        <v>27</v>
      </c>
      <c r="B7" s="7" t="n">
        <v>749.7</v>
      </c>
      <c r="C7" s="7" t="n">
        <v>694.2</v>
      </c>
    </row>
    <row r="8" spans="1:3">
      <c r="A8" s="4" t="s">
        <v>260</v>
      </c>
    </row>
    <row r="9" spans="1:3">
      <c r="A9" s="3" t="s">
        <v>243</v>
      </c>
    </row>
    <row r="10" spans="1:3">
      <c r="A10" s="4" t="s">
        <v>27</v>
      </c>
      <c r="B10" s="7" t="n">
        <v>719.9</v>
      </c>
      <c r="C10" s="7" t="n">
        <v>668.2</v>
      </c>
    </row>
    <row r="11" spans="1:3">
      <c r="A11" s="4" t="s">
        <v>261</v>
      </c>
    </row>
    <row r="12" spans="1:3">
      <c r="A12" s="3" t="s">
        <v>243</v>
      </c>
    </row>
    <row r="13" spans="1:3">
      <c r="A13" s="4" t="s">
        <v>27</v>
      </c>
      <c r="B13" s="7" t="n">
        <v>29.8</v>
      </c>
      <c r="C13" s="5" t="n">
        <v>26</v>
      </c>
    </row>
    <row r="14" spans="1:3">
      <c r="A14" s="4" t="s">
        <v>262</v>
      </c>
    </row>
    <row r="15" spans="1:3">
      <c r="A15" s="3" t="s">
        <v>243</v>
      </c>
    </row>
    <row r="16" spans="1:3">
      <c r="A16" s="4" t="s">
        <v>27</v>
      </c>
      <c r="B16" s="7" t="n">
        <v>377.7</v>
      </c>
      <c r="C16" s="7" t="n">
        <v>352.8</v>
      </c>
    </row>
    <row r="17" spans="1:3">
      <c r="A17" s="4" t="s">
        <v>263</v>
      </c>
    </row>
    <row r="18" spans="1:3">
      <c r="A18" s="3" t="s">
        <v>243</v>
      </c>
    </row>
    <row r="19" spans="1:3">
      <c r="A19" s="4" t="s">
        <v>27</v>
      </c>
      <c r="B19" s="7" t="n">
        <v>81.09999999999999</v>
      </c>
      <c r="C19" s="7" t="n">
        <v>72.09999999999999</v>
      </c>
    </row>
    <row r="20" spans="1:3">
      <c r="A20" s="4" t="s">
        <v>264</v>
      </c>
    </row>
    <row r="21" spans="1:3">
      <c r="A21" s="3" t="s">
        <v>243</v>
      </c>
    </row>
    <row r="22" spans="1:3">
      <c r="A22" s="4" t="s">
        <v>27</v>
      </c>
      <c r="B22" s="7" t="n">
        <v>57.9</v>
      </c>
      <c r="C22" s="7" t="n">
        <v>64.2</v>
      </c>
    </row>
    <row r="23" spans="1:3">
      <c r="A23" s="4" t="s">
        <v>265</v>
      </c>
    </row>
    <row r="24" spans="1:3">
      <c r="A24" s="3" t="s">
        <v>243</v>
      </c>
    </row>
    <row r="25" spans="1:3">
      <c r="A25" s="4" t="s">
        <v>27</v>
      </c>
      <c r="B25" s="7" t="n">
        <v>108.1</v>
      </c>
      <c r="C25" s="7" t="n">
        <v>101.4</v>
      </c>
    </row>
    <row r="26" spans="1:3">
      <c r="A26" s="4" t="s">
        <v>266</v>
      </c>
    </row>
    <row r="27" spans="1:3">
      <c r="A27" s="3" t="s">
        <v>243</v>
      </c>
    </row>
    <row r="28" spans="1:3">
      <c r="A28" s="4" t="s">
        <v>27</v>
      </c>
      <c r="B28" s="7" t="n">
        <v>130.6</v>
      </c>
      <c r="C28" s="7" t="n">
        <v>115.1</v>
      </c>
    </row>
    <row r="29" spans="1:3">
      <c r="A29" s="4" t="s">
        <v>267</v>
      </c>
    </row>
    <row r="30" spans="1:3">
      <c r="A30" s="3" t="s">
        <v>243</v>
      </c>
    </row>
    <row r="31" spans="1:3">
      <c r="A31" s="4" t="s">
        <v>27</v>
      </c>
      <c r="B31" s="7" t="n">
        <v>129.7</v>
      </c>
      <c r="C31" s="7" t="n">
        <v>100.2</v>
      </c>
    </row>
    <row r="32" spans="1:3">
      <c r="A32" s="4" t="s">
        <v>268</v>
      </c>
    </row>
    <row r="33" spans="1:3">
      <c r="A33" s="3" t="s">
        <v>243</v>
      </c>
    </row>
    <row r="34" spans="1:3">
      <c r="A34" s="4" t="s">
        <v>27</v>
      </c>
      <c r="B34" s="7" t="n">
        <v>28.2</v>
      </c>
      <c r="C34" s="7" t="n">
        <v>22.7</v>
      </c>
    </row>
    <row r="35" spans="1:3">
      <c r="A35" s="4" t="s">
        <v>269</v>
      </c>
    </row>
    <row r="36" spans="1:3">
      <c r="A36" s="3" t="s">
        <v>243</v>
      </c>
    </row>
    <row r="37" spans="1:3">
      <c r="A37" s="4" t="s">
        <v>27</v>
      </c>
      <c r="B37" s="7" t="n">
        <v>24.3</v>
      </c>
      <c r="C37" s="7" t="n">
        <v>20.4</v>
      </c>
    </row>
    <row r="38" spans="1:3">
      <c r="A38" s="4" t="s">
        <v>270</v>
      </c>
    </row>
    <row r="39" spans="1:3">
      <c r="A39" s="3" t="s">
        <v>243</v>
      </c>
    </row>
    <row r="40" spans="1:3">
      <c r="A40" s="4" t="s">
        <v>27</v>
      </c>
      <c r="B40" s="7" t="n">
        <v>33.2</v>
      </c>
      <c r="C40" s="7" t="n">
        <v>29.3</v>
      </c>
    </row>
    <row r="41" spans="1:3">
      <c r="A41" s="4" t="s">
        <v>271</v>
      </c>
    </row>
    <row r="42" spans="1:3">
      <c r="A42" s="3" t="s">
        <v>243</v>
      </c>
    </row>
    <row r="43" spans="1:3">
      <c r="A43" s="4" t="s">
        <v>27</v>
      </c>
      <c r="B43" s="7" t="n">
        <v>43.4</v>
      </c>
      <c r="C43" s="7" t="n">
        <v>27.4</v>
      </c>
    </row>
    <row r="44" spans="1:3">
      <c r="A44" s="4" t="s">
        <v>272</v>
      </c>
    </row>
    <row r="45" spans="1:3">
      <c r="A45" s="3" t="s">
        <v>243</v>
      </c>
    </row>
    <row r="46" spans="1:3">
      <c r="A46" s="4" t="s">
        <v>27</v>
      </c>
      <c r="B46" s="7" t="n">
        <v>0.6</v>
      </c>
      <c r="C46" s="7" t="n">
        <v>0.4</v>
      </c>
    </row>
    <row r="47" spans="1:3">
      <c r="A47" s="4" t="s">
        <v>273</v>
      </c>
    </row>
    <row r="48" spans="1:3">
      <c r="A48" s="3" t="s">
        <v>243</v>
      </c>
    </row>
    <row r="49" spans="1:3">
      <c r="A49" s="4" t="s">
        <v>27</v>
      </c>
      <c r="B49" s="7" t="n">
        <v>114.3</v>
      </c>
      <c r="C49" s="7" t="n">
        <v>112.3</v>
      </c>
    </row>
    <row r="50" spans="1:3">
      <c r="A50" s="4" t="s">
        <v>274</v>
      </c>
    </row>
    <row r="51" spans="1:3">
      <c r="A51" s="3" t="s">
        <v>243</v>
      </c>
    </row>
    <row r="52" spans="1:3">
      <c r="A52" s="4" t="s">
        <v>27</v>
      </c>
      <c r="B52" s="5" t="n">
        <v>77</v>
      </c>
      <c r="C52" s="7" t="n">
        <v>79.09999999999999</v>
      </c>
    </row>
    <row r="53" spans="1:3">
      <c r="A53" s="4" t="s">
        <v>275</v>
      </c>
    </row>
    <row r="54" spans="1:3">
      <c r="A54" s="3" t="s">
        <v>243</v>
      </c>
    </row>
    <row r="55" spans="1:3">
      <c r="A55" s="4" t="s">
        <v>27</v>
      </c>
      <c r="B55" s="7" t="n">
        <v>28.3</v>
      </c>
      <c r="C55" s="7" t="n">
        <v>25.1</v>
      </c>
    </row>
    <row r="56" spans="1:3">
      <c r="A56" s="4" t="s">
        <v>276</v>
      </c>
    </row>
    <row r="57" spans="1:3">
      <c r="A57" s="3" t="s">
        <v>243</v>
      </c>
    </row>
    <row r="58" spans="1:3">
      <c r="A58" s="4" t="s">
        <v>27</v>
      </c>
      <c r="B58" s="7" t="n">
        <v>5.7</v>
      </c>
      <c r="C58" s="7" t="n">
        <v>5.1</v>
      </c>
    </row>
    <row r="59" spans="1:3">
      <c r="A59" s="4" t="s">
        <v>277</v>
      </c>
    </row>
    <row r="60" spans="1:3">
      <c r="A60" s="3" t="s">
        <v>243</v>
      </c>
    </row>
    <row r="61" spans="1:3">
      <c r="A61" s="4" t="s">
        <v>27</v>
      </c>
      <c r="B61" s="7" t="n">
        <v>3.3</v>
      </c>
      <c r="C61" s="5" t="n">
        <v>3</v>
      </c>
    </row>
    <row r="62" spans="1:3">
      <c r="A62" s="4" t="s">
        <v>278</v>
      </c>
    </row>
    <row r="63" spans="1:3">
      <c r="A63" s="3" t="s">
        <v>243</v>
      </c>
    </row>
    <row r="64" spans="1:3">
      <c r="A64" s="4" t="s">
        <v>27</v>
      </c>
      <c r="B64" s="7" t="n">
        <v>93.2</v>
      </c>
      <c r="C64" s="7" t="n">
        <v>98.09999999999999</v>
      </c>
    </row>
    <row r="65" spans="1:3">
      <c r="A65" s="4" t="s">
        <v>279</v>
      </c>
    </row>
    <row r="66" spans="1:3">
      <c r="A66" s="3" t="s">
        <v>243</v>
      </c>
    </row>
    <row r="67" spans="1:3">
      <c r="A67" s="4" t="s">
        <v>27</v>
      </c>
      <c r="B67" s="7" t="n">
        <v>46.9</v>
      </c>
      <c r="C67" s="5" t="n">
        <v>53</v>
      </c>
    </row>
    <row r="68" spans="1:3">
      <c r="A68" s="4" t="s">
        <v>280</v>
      </c>
    </row>
    <row r="69" spans="1:3">
      <c r="A69" s="3" t="s">
        <v>243</v>
      </c>
    </row>
    <row r="70" spans="1:3">
      <c r="A70" s="4" t="s">
        <v>27</v>
      </c>
      <c r="B70" s="7" t="n">
        <v>46.3</v>
      </c>
      <c r="C70" s="7" t="n">
        <v>45.1</v>
      </c>
    </row>
    <row r="71" spans="1:3">
      <c r="A71" s="4" t="s">
        <v>281</v>
      </c>
    </row>
    <row r="72" spans="1:3">
      <c r="A72" s="3" t="s">
        <v>243</v>
      </c>
    </row>
    <row r="73" spans="1:3">
      <c r="A73" s="4" t="s">
        <v>27</v>
      </c>
      <c r="B73" s="7" t="n">
        <v>714.9</v>
      </c>
      <c r="C73" s="7" t="n">
        <v>663.4</v>
      </c>
    </row>
    <row r="74" spans="1:3">
      <c r="A74" s="4" t="s">
        <v>282</v>
      </c>
    </row>
    <row r="75" spans="1:3">
      <c r="A75" s="3" t="s">
        <v>243</v>
      </c>
    </row>
    <row r="76" spans="1:3">
      <c r="A76" s="4" t="s">
        <v>27</v>
      </c>
      <c r="B76" s="5" t="n">
        <v>5</v>
      </c>
      <c r="C76" s="7" t="n">
        <v>4.8</v>
      </c>
    </row>
    <row r="77" spans="1:3">
      <c r="A77" s="4" t="s">
        <v>257</v>
      </c>
    </row>
    <row r="78" spans="1:3">
      <c r="A78" s="3" t="s">
        <v>243</v>
      </c>
    </row>
    <row r="79" spans="1:3">
      <c r="A79" s="4" t="s">
        <v>27</v>
      </c>
      <c r="B79" s="7" t="n">
        <v>411.8</v>
      </c>
      <c r="C79" s="7" t="n">
        <v>310.7</v>
      </c>
    </row>
    <row r="80" spans="1:3">
      <c r="A80" s="4" t="s">
        <v>283</v>
      </c>
    </row>
    <row r="81" spans="1:3">
      <c r="A81" s="3" t="s">
        <v>243</v>
      </c>
    </row>
    <row r="82" spans="1:3">
      <c r="A82" s="4" t="s">
        <v>27</v>
      </c>
      <c r="B82" s="7" t="n">
        <v>406.8</v>
      </c>
      <c r="C82" s="5" t="n">
        <v>307</v>
      </c>
    </row>
    <row r="83" spans="1:3">
      <c r="A83" s="4" t="s">
        <v>284</v>
      </c>
    </row>
    <row r="84" spans="1:3">
      <c r="A84" s="3" t="s">
        <v>243</v>
      </c>
    </row>
    <row r="85" spans="1:3">
      <c r="A85" s="4" t="s">
        <v>27</v>
      </c>
      <c r="B85" s="5" t="n">
        <v>5</v>
      </c>
      <c r="C85" s="7" t="n">
        <v>3.7</v>
      </c>
    </row>
    <row r="86" spans="1:3">
      <c r="A86" s="4" t="s">
        <v>285</v>
      </c>
    </row>
    <row r="87" spans="1:3">
      <c r="A87" s="3" t="s">
        <v>243</v>
      </c>
    </row>
    <row r="88" spans="1:3">
      <c r="A88" s="4" t="s">
        <v>27</v>
      </c>
      <c r="B88" s="7" t="n">
        <v>269.2</v>
      </c>
      <c r="C88" s="7" t="n">
        <v>175.4</v>
      </c>
    </row>
    <row r="89" spans="1:3">
      <c r="A89" s="4" t="s">
        <v>286</v>
      </c>
    </row>
    <row r="90" spans="1:3">
      <c r="A90" s="3" t="s">
        <v>243</v>
      </c>
    </row>
    <row r="91" spans="1:3">
      <c r="A91" s="4" t="s">
        <v>27</v>
      </c>
      <c r="B91" s="7" t="n">
        <v>100.1</v>
      </c>
      <c r="C91" s="7" t="n">
        <v>95.90000000000001</v>
      </c>
    </row>
    <row r="92" spans="1:3">
      <c r="A92" s="4" t="s">
        <v>287</v>
      </c>
    </row>
    <row r="93" spans="1:3">
      <c r="A93" s="3" t="s">
        <v>243</v>
      </c>
    </row>
    <row r="94" spans="1:3">
      <c r="A94" s="4" t="s">
        <v>27</v>
      </c>
      <c r="B94" s="7" t="n">
        <v>37.5</v>
      </c>
      <c r="C94" s="7" t="n">
        <v>35.7</v>
      </c>
    </row>
    <row r="95" spans="1:3">
      <c r="A95" s="4" t="s">
        <v>288</v>
      </c>
    </row>
    <row r="96" spans="1:3">
      <c r="A96" s="3" t="s">
        <v>243</v>
      </c>
    </row>
    <row r="97" spans="1:3">
      <c r="A97" s="4" t="s">
        <v>27</v>
      </c>
      <c r="B97" s="8" t="n">
        <v>-34.8</v>
      </c>
      <c r="C97" s="8" t="n">
        <v>-2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4</v>
      </c>
      <c r="C2" s="2" t="s">
        <v>25</v>
      </c>
    </row>
    <row r="3" spans="1:3">
      <c r="A3" s="3" t="s">
        <v>243</v>
      </c>
    </row>
    <row r="4" spans="1:3">
      <c r="A4" s="4" t="s">
        <v>27</v>
      </c>
      <c r="B4" s="8" t="n">
        <v>1126.7</v>
      </c>
      <c r="C4" s="8" t="n">
        <v>975.2</v>
      </c>
    </row>
    <row r="5" spans="1:3">
      <c r="A5" s="4" t="s">
        <v>290</v>
      </c>
    </row>
    <row r="6" spans="1:3">
      <c r="A6" s="3" t="s">
        <v>243</v>
      </c>
    </row>
    <row r="7" spans="1:3">
      <c r="A7" s="4" t="s">
        <v>27</v>
      </c>
      <c r="B7" s="7" t="n">
        <v>597.7</v>
      </c>
      <c r="C7" s="7" t="n">
        <v>577.8</v>
      </c>
    </row>
    <row r="8" spans="1:3">
      <c r="A8" s="4" t="s">
        <v>291</v>
      </c>
    </row>
    <row r="9" spans="1:3">
      <c r="A9" s="3" t="s">
        <v>243</v>
      </c>
    </row>
    <row r="10" spans="1:3">
      <c r="A10" s="4" t="s">
        <v>27</v>
      </c>
      <c r="B10" s="5" t="n">
        <v>529</v>
      </c>
      <c r="C10" s="7" t="n">
        <v>397.4</v>
      </c>
    </row>
    <row r="11" spans="1:3">
      <c r="A11" s="4" t="s">
        <v>254</v>
      </c>
    </row>
    <row r="12" spans="1:3">
      <c r="A12" s="3" t="s">
        <v>243</v>
      </c>
    </row>
    <row r="13" spans="1:3">
      <c r="A13" s="4" t="s">
        <v>27</v>
      </c>
      <c r="B13" s="7" t="n">
        <v>749.7</v>
      </c>
      <c r="C13" s="7" t="n">
        <v>694.2</v>
      </c>
    </row>
    <row r="14" spans="1:3">
      <c r="A14" s="4" t="s">
        <v>260</v>
      </c>
    </row>
    <row r="15" spans="1:3">
      <c r="A15" s="3" t="s">
        <v>243</v>
      </c>
    </row>
    <row r="16" spans="1:3">
      <c r="A16" s="4" t="s">
        <v>27</v>
      </c>
      <c r="B16" s="7" t="n">
        <v>719.9</v>
      </c>
      <c r="C16" s="7" t="n">
        <v>668.2</v>
      </c>
    </row>
    <row r="17" spans="1:3">
      <c r="A17" s="4" t="s">
        <v>292</v>
      </c>
    </row>
    <row r="18" spans="1:3">
      <c r="A18" s="3" t="s">
        <v>243</v>
      </c>
    </row>
    <row r="19" spans="1:3">
      <c r="A19" s="4" t="s">
        <v>27</v>
      </c>
      <c r="B19" s="7" t="n">
        <v>433.4</v>
      </c>
      <c r="C19" s="7" t="n">
        <v>422.5</v>
      </c>
    </row>
    <row r="20" spans="1:3">
      <c r="A20" s="4" t="s">
        <v>293</v>
      </c>
    </row>
    <row r="21" spans="1:3">
      <c r="A21" s="3" t="s">
        <v>243</v>
      </c>
    </row>
    <row r="22" spans="1:3">
      <c r="A22" s="4" t="s">
        <v>27</v>
      </c>
      <c r="B22" s="7" t="n">
        <v>286.5</v>
      </c>
      <c r="C22" s="7" t="n">
        <v>245.7</v>
      </c>
    </row>
    <row r="23" spans="1:3">
      <c r="A23" s="4" t="s">
        <v>262</v>
      </c>
    </row>
    <row r="24" spans="1:3">
      <c r="A24" s="3" t="s">
        <v>243</v>
      </c>
    </row>
    <row r="25" spans="1:3">
      <c r="A25" s="4" t="s">
        <v>27</v>
      </c>
      <c r="B25" s="7" t="n">
        <v>377.7</v>
      </c>
      <c r="C25" s="7" t="n">
        <v>352.8</v>
      </c>
    </row>
    <row r="26" spans="1:3">
      <c r="A26" s="4" t="s">
        <v>294</v>
      </c>
    </row>
    <row r="27" spans="1:3">
      <c r="A27" s="3" t="s">
        <v>243</v>
      </c>
    </row>
    <row r="28" spans="1:3">
      <c r="A28" s="4" t="s">
        <v>27</v>
      </c>
      <c r="B28" s="7" t="n">
        <v>246.7</v>
      </c>
      <c r="C28" s="7" t="n">
        <v>243.8</v>
      </c>
    </row>
    <row r="29" spans="1:3">
      <c r="A29" s="4" t="s">
        <v>295</v>
      </c>
    </row>
    <row r="30" spans="1:3">
      <c r="A30" s="3" t="s">
        <v>243</v>
      </c>
    </row>
    <row r="31" spans="1:3">
      <c r="A31" s="4" t="s">
        <v>27</v>
      </c>
      <c r="B31" s="5" t="n">
        <v>131</v>
      </c>
      <c r="C31" s="5" t="n">
        <v>109</v>
      </c>
    </row>
    <row r="32" spans="1:3">
      <c r="A32" s="4" t="s">
        <v>267</v>
      </c>
    </row>
    <row r="33" spans="1:3">
      <c r="A33" s="3" t="s">
        <v>243</v>
      </c>
    </row>
    <row r="34" spans="1:3">
      <c r="A34" s="4" t="s">
        <v>27</v>
      </c>
      <c r="B34" s="7" t="n">
        <v>129.7</v>
      </c>
      <c r="C34" s="7" t="n">
        <v>100.2</v>
      </c>
    </row>
    <row r="35" spans="1:3">
      <c r="A35" s="4" t="s">
        <v>296</v>
      </c>
    </row>
    <row r="36" spans="1:3">
      <c r="A36" s="3" t="s">
        <v>243</v>
      </c>
    </row>
    <row r="37" spans="1:3">
      <c r="A37" s="4" t="s">
        <v>27</v>
      </c>
      <c r="B37" s="7" t="n">
        <v>84.59999999999999</v>
      </c>
      <c r="C37" s="5" t="n">
        <v>65</v>
      </c>
    </row>
    <row r="38" spans="1:3">
      <c r="A38" s="4" t="s">
        <v>297</v>
      </c>
    </row>
    <row r="39" spans="1:3">
      <c r="A39" s="3" t="s">
        <v>243</v>
      </c>
    </row>
    <row r="40" spans="1:3">
      <c r="A40" s="4" t="s">
        <v>27</v>
      </c>
      <c r="B40" s="7" t="n">
        <v>45.1</v>
      </c>
      <c r="C40" s="7" t="n">
        <v>35.2</v>
      </c>
    </row>
    <row r="41" spans="1:3">
      <c r="A41" s="4" t="s">
        <v>273</v>
      </c>
    </row>
    <row r="42" spans="1:3">
      <c r="A42" s="3" t="s">
        <v>243</v>
      </c>
    </row>
    <row r="43" spans="1:3">
      <c r="A43" s="4" t="s">
        <v>27</v>
      </c>
      <c r="B43" s="7" t="n">
        <v>114.3</v>
      </c>
      <c r="C43" s="7" t="n">
        <v>112.3</v>
      </c>
    </row>
    <row r="44" spans="1:3">
      <c r="A44" s="4" t="s">
        <v>298</v>
      </c>
    </row>
    <row r="45" spans="1:3">
      <c r="A45" s="3" t="s">
        <v>243</v>
      </c>
    </row>
    <row r="46" spans="1:3">
      <c r="A46" s="4" t="s">
        <v>27</v>
      </c>
      <c r="B46" s="7" t="n">
        <v>48.5</v>
      </c>
      <c r="C46" s="7" t="n">
        <v>50.6</v>
      </c>
    </row>
    <row r="47" spans="1:3">
      <c r="A47" s="4" t="s">
        <v>299</v>
      </c>
    </row>
    <row r="48" spans="1:3">
      <c r="A48" s="3" t="s">
        <v>243</v>
      </c>
    </row>
    <row r="49" spans="1:3">
      <c r="A49" s="4" t="s">
        <v>27</v>
      </c>
      <c r="B49" s="7" t="n">
        <v>65.8</v>
      </c>
      <c r="C49" s="7" t="n">
        <v>61.7</v>
      </c>
    </row>
    <row r="50" spans="1:3">
      <c r="A50" s="4" t="s">
        <v>278</v>
      </c>
    </row>
    <row r="51" spans="1:3">
      <c r="A51" s="3" t="s">
        <v>243</v>
      </c>
    </row>
    <row r="52" spans="1:3">
      <c r="A52" s="4" t="s">
        <v>27</v>
      </c>
      <c r="B52" s="7" t="n">
        <v>93.2</v>
      </c>
      <c r="C52" s="7" t="n">
        <v>98.09999999999999</v>
      </c>
    </row>
    <row r="53" spans="1:3">
      <c r="A53" s="4" t="s">
        <v>300</v>
      </c>
    </row>
    <row r="54" spans="1:3">
      <c r="A54" s="3" t="s">
        <v>243</v>
      </c>
    </row>
    <row r="55" spans="1:3">
      <c r="A55" s="4" t="s">
        <v>27</v>
      </c>
      <c r="B55" s="7" t="n">
        <v>53.4</v>
      </c>
      <c r="C55" s="5" t="n">
        <v>63</v>
      </c>
    </row>
    <row r="56" spans="1:3">
      <c r="A56" s="4" t="s">
        <v>301</v>
      </c>
    </row>
    <row r="57" spans="1:3">
      <c r="A57" s="3" t="s">
        <v>243</v>
      </c>
    </row>
    <row r="58" spans="1:3">
      <c r="A58" s="4" t="s">
        <v>27</v>
      </c>
      <c r="B58" s="7" t="n">
        <v>39.8</v>
      </c>
      <c r="C58" s="7" t="n">
        <v>35.1</v>
      </c>
    </row>
    <row r="59" spans="1:3">
      <c r="A59" s="4" t="s">
        <v>281</v>
      </c>
    </row>
    <row r="60" spans="1:3">
      <c r="A60" s="3" t="s">
        <v>243</v>
      </c>
    </row>
    <row r="61" spans="1:3">
      <c r="A61" s="4" t="s">
        <v>27</v>
      </c>
      <c r="B61" s="7" t="n">
        <v>714.9</v>
      </c>
      <c r="C61" s="7" t="n">
        <v>663.4</v>
      </c>
    </row>
    <row r="62" spans="1:3">
      <c r="A62" s="4" t="s">
        <v>302</v>
      </c>
    </row>
    <row r="63" spans="1:3">
      <c r="A63" s="3" t="s">
        <v>243</v>
      </c>
    </row>
    <row r="64" spans="1:3">
      <c r="A64" s="4" t="s">
        <v>27</v>
      </c>
      <c r="B64" s="7" t="n">
        <v>433.2</v>
      </c>
      <c r="C64" s="7" t="n">
        <v>422.4</v>
      </c>
    </row>
    <row r="65" spans="1:3">
      <c r="A65" s="4" t="s">
        <v>303</v>
      </c>
    </row>
    <row r="66" spans="1:3">
      <c r="A66" s="3" t="s">
        <v>243</v>
      </c>
    </row>
    <row r="67" spans="1:3">
      <c r="A67" s="4" t="s">
        <v>27</v>
      </c>
      <c r="B67" s="7" t="n">
        <v>281.7</v>
      </c>
      <c r="C67" s="5" t="n">
        <v>241</v>
      </c>
    </row>
    <row r="68" spans="1:3">
      <c r="A68" s="4" t="s">
        <v>282</v>
      </c>
    </row>
    <row r="69" spans="1:3">
      <c r="A69" s="3" t="s">
        <v>243</v>
      </c>
    </row>
    <row r="70" spans="1:3">
      <c r="A70" s="4" t="s">
        <v>27</v>
      </c>
      <c r="B70" s="5" t="n">
        <v>5</v>
      </c>
      <c r="C70" s="7" t="n">
        <v>4.8</v>
      </c>
    </row>
    <row r="71" spans="1:3">
      <c r="A71" s="4" t="s">
        <v>304</v>
      </c>
    </row>
    <row r="72" spans="1:3">
      <c r="A72" s="3" t="s">
        <v>243</v>
      </c>
    </row>
    <row r="73" spans="1:3">
      <c r="A73" s="4" t="s">
        <v>27</v>
      </c>
      <c r="B73" s="7" t="n">
        <v>0.2</v>
      </c>
      <c r="C73" s="7" t="n">
        <v>0.1</v>
      </c>
    </row>
    <row r="74" spans="1:3">
      <c r="A74" s="4" t="s">
        <v>305</v>
      </c>
    </row>
    <row r="75" spans="1:3">
      <c r="A75" s="3" t="s">
        <v>243</v>
      </c>
    </row>
    <row r="76" spans="1:3">
      <c r="A76" s="4" t="s">
        <v>27</v>
      </c>
      <c r="B76" s="7" t="n">
        <v>4.8</v>
      </c>
      <c r="C76" s="7" t="n">
        <v>4.7</v>
      </c>
    </row>
    <row r="77" spans="1:3">
      <c r="A77" s="4" t="s">
        <v>257</v>
      </c>
    </row>
    <row r="78" spans="1:3">
      <c r="A78" s="3" t="s">
        <v>243</v>
      </c>
    </row>
    <row r="79" spans="1:3">
      <c r="A79" s="4" t="s">
        <v>27</v>
      </c>
      <c r="B79" s="7" t="n">
        <v>411.8</v>
      </c>
      <c r="C79" s="7" t="n">
        <v>310.7</v>
      </c>
    </row>
    <row r="80" spans="1:3">
      <c r="A80" s="4" t="s">
        <v>283</v>
      </c>
    </row>
    <row r="81" spans="1:3">
      <c r="A81" s="3" t="s">
        <v>243</v>
      </c>
    </row>
    <row r="82" spans="1:3">
      <c r="A82" s="4" t="s">
        <v>27</v>
      </c>
      <c r="B82" s="7" t="n">
        <v>406.8</v>
      </c>
      <c r="C82" s="5" t="n">
        <v>307</v>
      </c>
    </row>
    <row r="83" spans="1:3">
      <c r="A83" s="4" t="s">
        <v>306</v>
      </c>
    </row>
    <row r="84" spans="1:3">
      <c r="A84" s="3" t="s">
        <v>243</v>
      </c>
    </row>
    <row r="85" spans="1:3">
      <c r="A85" s="4" t="s">
        <v>27</v>
      </c>
      <c r="B85" s="7" t="n">
        <v>164.3</v>
      </c>
      <c r="C85" s="7" t="n">
        <v>155.3</v>
      </c>
    </row>
    <row r="86" spans="1:3">
      <c r="A86" s="4" t="s">
        <v>307</v>
      </c>
    </row>
    <row r="87" spans="1:3">
      <c r="A87" s="3" t="s">
        <v>243</v>
      </c>
    </row>
    <row r="88" spans="1:3">
      <c r="A88" s="4" t="s">
        <v>27</v>
      </c>
      <c r="B88" s="7" t="n">
        <v>242.5</v>
      </c>
      <c r="C88" s="7" t="n">
        <v>151.7</v>
      </c>
    </row>
    <row r="89" spans="1:3">
      <c r="A89" s="4" t="s">
        <v>308</v>
      </c>
    </row>
    <row r="90" spans="1:3">
      <c r="A90" s="3" t="s">
        <v>243</v>
      </c>
    </row>
    <row r="91" spans="1:3">
      <c r="A91" s="4" t="s">
        <v>27</v>
      </c>
      <c r="B91" s="7" t="n">
        <v>269.2</v>
      </c>
      <c r="C91" s="7" t="n">
        <v>175.4</v>
      </c>
    </row>
    <row r="92" spans="1:3">
      <c r="A92" s="4" t="s">
        <v>309</v>
      </c>
    </row>
    <row r="93" spans="1:3">
      <c r="A93" s="3" t="s">
        <v>243</v>
      </c>
    </row>
    <row r="94" spans="1:3">
      <c r="A94" s="4" t="s">
        <v>27</v>
      </c>
      <c r="B94" s="7" t="n">
        <v>112.6</v>
      </c>
      <c r="C94" s="7" t="n">
        <v>101.4</v>
      </c>
    </row>
    <row r="95" spans="1:3">
      <c r="A95" s="4" t="s">
        <v>310</v>
      </c>
    </row>
    <row r="96" spans="1:3">
      <c r="A96" s="3" t="s">
        <v>243</v>
      </c>
    </row>
    <row r="97" spans="1:3">
      <c r="A97" s="4" t="s">
        <v>27</v>
      </c>
      <c r="B97" s="7" t="n">
        <v>156.6</v>
      </c>
      <c r="C97" s="5" t="n">
        <v>74</v>
      </c>
    </row>
    <row r="98" spans="1:3">
      <c r="A98" s="4" t="s">
        <v>311</v>
      </c>
    </row>
    <row r="99" spans="1:3">
      <c r="A99" s="3" t="s">
        <v>243</v>
      </c>
    </row>
    <row r="100" spans="1:3">
      <c r="A100" s="4" t="s">
        <v>27</v>
      </c>
      <c r="B100" s="7" t="n">
        <v>100.1</v>
      </c>
      <c r="C100" s="7" t="n">
        <v>95.90000000000001</v>
      </c>
    </row>
    <row r="101" spans="1:3">
      <c r="A101" s="4" t="s">
        <v>312</v>
      </c>
    </row>
    <row r="102" spans="1:3">
      <c r="A102" s="3" t="s">
        <v>243</v>
      </c>
    </row>
    <row r="103" spans="1:3">
      <c r="A103" s="4" t="s">
        <v>27</v>
      </c>
      <c r="B103" s="7" t="n">
        <v>38.5</v>
      </c>
      <c r="C103" s="7" t="n">
        <v>40.2</v>
      </c>
    </row>
    <row r="104" spans="1:3">
      <c r="A104" s="4" t="s">
        <v>313</v>
      </c>
    </row>
    <row r="105" spans="1:3">
      <c r="A105" s="3" t="s">
        <v>243</v>
      </c>
    </row>
    <row r="106" spans="1:3">
      <c r="A106" s="4" t="s">
        <v>27</v>
      </c>
      <c r="B106" s="7" t="n">
        <v>61.6</v>
      </c>
      <c r="C106" s="7" t="n">
        <v>55.7</v>
      </c>
    </row>
    <row r="107" spans="1:3">
      <c r="A107" s="4" t="s">
        <v>314</v>
      </c>
    </row>
    <row r="108" spans="1:3">
      <c r="A108" s="3" t="s">
        <v>243</v>
      </c>
    </row>
    <row r="109" spans="1:3">
      <c r="A109" s="4" t="s">
        <v>27</v>
      </c>
      <c r="B109" s="7" t="n">
        <v>37.5</v>
      </c>
      <c r="C109" s="7" t="n">
        <v>35.7</v>
      </c>
    </row>
    <row r="110" spans="1:3">
      <c r="A110" s="4" t="s">
        <v>315</v>
      </c>
    </row>
    <row r="111" spans="1:3">
      <c r="A111" s="3" t="s">
        <v>243</v>
      </c>
    </row>
    <row r="112" spans="1:3">
      <c r="A112" s="4" t="s">
        <v>27</v>
      </c>
      <c r="B112" s="7" t="n">
        <v>13.2</v>
      </c>
      <c r="C112" s="7" t="n">
        <v>13.7</v>
      </c>
    </row>
    <row r="113" spans="1:3">
      <c r="A113" s="4" t="s">
        <v>316</v>
      </c>
    </row>
    <row r="114" spans="1:3">
      <c r="A114" s="3" t="s">
        <v>243</v>
      </c>
    </row>
    <row r="115" spans="1:3">
      <c r="A115" s="4" t="s">
        <v>27</v>
      </c>
      <c r="B115" s="8" t="n">
        <v>24.3</v>
      </c>
      <c r="C115" s="10" t="n">
        <v>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4</v>
      </c>
      <c r="C2" s="2" t="s">
        <v>25</v>
      </c>
    </row>
    <row r="3" spans="1:3">
      <c r="A3" s="3" t="s">
        <v>243</v>
      </c>
    </row>
    <row r="4" spans="1:3">
      <c r="A4" s="4" t="s">
        <v>27</v>
      </c>
      <c r="B4" s="8" t="n">
        <v>1126.7</v>
      </c>
      <c r="C4" s="8" t="n">
        <v>975.2</v>
      </c>
    </row>
    <row r="5" spans="1:3">
      <c r="A5" s="4" t="s">
        <v>318</v>
      </c>
      <c r="B5" s="4" t="s">
        <v>319</v>
      </c>
      <c r="C5" s="4" t="s">
        <v>319</v>
      </c>
    </row>
    <row r="6" spans="1:3">
      <c r="A6" s="4" t="s">
        <v>254</v>
      </c>
    </row>
    <row r="7" spans="1:3">
      <c r="A7" s="3" t="s">
        <v>243</v>
      </c>
    </row>
    <row r="8" spans="1:3">
      <c r="A8" s="4" t="s">
        <v>27</v>
      </c>
      <c r="B8" s="8" t="n">
        <v>749.7</v>
      </c>
      <c r="C8" s="8" t="n">
        <v>694.2</v>
      </c>
    </row>
    <row r="9" spans="1:3">
      <c r="A9" s="4" t="s">
        <v>260</v>
      </c>
    </row>
    <row r="10" spans="1:3">
      <c r="A10" s="3" t="s">
        <v>243</v>
      </c>
    </row>
    <row r="11" spans="1:3">
      <c r="A11" s="4" t="s">
        <v>27</v>
      </c>
      <c r="B11" s="8" t="n">
        <v>719.9</v>
      </c>
      <c r="C11" s="8" t="n">
        <v>668.2</v>
      </c>
    </row>
    <row r="12" spans="1:3">
      <c r="A12" s="4" t="s">
        <v>318</v>
      </c>
      <c r="B12" s="4" t="s">
        <v>319</v>
      </c>
      <c r="C12" s="4" t="s">
        <v>319</v>
      </c>
    </row>
    <row r="13" spans="1:3">
      <c r="A13" s="4" t="s">
        <v>257</v>
      </c>
    </row>
    <row r="14" spans="1:3">
      <c r="A14" s="3" t="s">
        <v>243</v>
      </c>
    </row>
    <row r="15" spans="1:3">
      <c r="A15" s="4" t="s">
        <v>27</v>
      </c>
      <c r="B15" s="8" t="n">
        <v>411.8</v>
      </c>
      <c r="C15" s="8" t="n">
        <v>310.7</v>
      </c>
    </row>
    <row r="16" spans="1:3">
      <c r="A16" s="4" t="s">
        <v>283</v>
      </c>
    </row>
    <row r="17" spans="1:3">
      <c r="A17" s="3" t="s">
        <v>243</v>
      </c>
    </row>
    <row r="18" spans="1:3">
      <c r="A18" s="4" t="s">
        <v>27</v>
      </c>
      <c r="B18" s="8" t="n">
        <v>406.8</v>
      </c>
      <c r="C18" s="10" t="n">
        <v>307</v>
      </c>
    </row>
    <row r="19" spans="1:3">
      <c r="A19" s="4" t="s">
        <v>318</v>
      </c>
      <c r="B19" s="4" t="s">
        <v>319</v>
      </c>
      <c r="C19" s="4" t="s">
        <v>319</v>
      </c>
    </row>
    <row r="20" spans="1:3">
      <c r="A20" s="4" t="s">
        <v>320</v>
      </c>
    </row>
    <row r="21" spans="1:3">
      <c r="A21" s="3" t="s">
        <v>243</v>
      </c>
    </row>
    <row r="22" spans="1:3">
      <c r="A22" s="4" t="s">
        <v>27</v>
      </c>
      <c r="B22" s="8" t="n">
        <v>377.7</v>
      </c>
      <c r="C22" s="8" t="n">
        <v>352.8</v>
      </c>
    </row>
    <row r="23" spans="1:3">
      <c r="A23" s="4" t="s">
        <v>318</v>
      </c>
      <c r="B23" s="4" t="s">
        <v>319</v>
      </c>
      <c r="C23" s="4" t="s">
        <v>319</v>
      </c>
    </row>
    <row r="24" spans="1:3">
      <c r="A24" s="4" t="s">
        <v>321</v>
      </c>
    </row>
    <row r="25" spans="1:3">
      <c r="A25" s="3" t="s">
        <v>243</v>
      </c>
    </row>
    <row r="26" spans="1:3">
      <c r="A26" s="4" t="s">
        <v>27</v>
      </c>
      <c r="B26" s="8" t="n">
        <v>129.7</v>
      </c>
      <c r="C26" s="8" t="n">
        <v>100.2</v>
      </c>
    </row>
    <row r="27" spans="1:3">
      <c r="A27" s="4" t="s">
        <v>318</v>
      </c>
      <c r="B27" s="4" t="s">
        <v>319</v>
      </c>
      <c r="C27" s="4" t="s">
        <v>319</v>
      </c>
    </row>
    <row r="28" spans="1:3">
      <c r="A28" s="4" t="s">
        <v>322</v>
      </c>
    </row>
    <row r="29" spans="1:3">
      <c r="A29" s="3" t="s">
        <v>243</v>
      </c>
    </row>
    <row r="30" spans="1:3">
      <c r="A30" s="4" t="s">
        <v>27</v>
      </c>
      <c r="B30" s="8" t="n">
        <v>114.3</v>
      </c>
      <c r="C30" s="8" t="n">
        <v>112.3</v>
      </c>
    </row>
    <row r="31" spans="1:3">
      <c r="A31" s="4" t="s">
        <v>318</v>
      </c>
      <c r="B31" s="4" t="s">
        <v>319</v>
      </c>
      <c r="C31" s="4" t="s">
        <v>319</v>
      </c>
    </row>
    <row r="32" spans="1:3">
      <c r="A32" s="4" t="s">
        <v>323</v>
      </c>
    </row>
    <row r="33" spans="1:3">
      <c r="A33" s="3" t="s">
        <v>243</v>
      </c>
    </row>
    <row r="34" spans="1:3">
      <c r="A34" s="4" t="s">
        <v>27</v>
      </c>
      <c r="B34" s="8" t="n">
        <v>93.2</v>
      </c>
      <c r="C34" s="8" t="n">
        <v>98.09999999999999</v>
      </c>
    </row>
    <row r="35" spans="1:3">
      <c r="A35" s="4" t="s">
        <v>318</v>
      </c>
      <c r="B35" s="4" t="s">
        <v>319</v>
      </c>
      <c r="C35" s="4" t="s">
        <v>319</v>
      </c>
    </row>
    <row r="36" spans="1:3">
      <c r="A36" s="4" t="s">
        <v>324</v>
      </c>
    </row>
    <row r="37" spans="1:3">
      <c r="A37" s="3" t="s">
        <v>243</v>
      </c>
    </row>
    <row r="38" spans="1:3">
      <c r="A38" s="4" t="s">
        <v>27</v>
      </c>
      <c r="B38" s="10" t="n">
        <v>5</v>
      </c>
      <c r="C38" s="8" t="n">
        <v>4.8</v>
      </c>
    </row>
    <row r="39" spans="1:3">
      <c r="A39" s="4" t="s">
        <v>318</v>
      </c>
      <c r="B39" s="4" t="s">
        <v>319</v>
      </c>
      <c r="C39" s="4" t="s">
        <v>319</v>
      </c>
    </row>
    <row r="40" spans="1:3">
      <c r="A40" s="4" t="s">
        <v>325</v>
      </c>
    </row>
    <row r="41" spans="1:3">
      <c r="A41" s="3" t="s">
        <v>243</v>
      </c>
    </row>
    <row r="42" spans="1:3">
      <c r="A42" s="4" t="s">
        <v>27</v>
      </c>
      <c r="B42" s="8" t="n">
        <v>523.8</v>
      </c>
      <c r="C42" s="8" t="n">
        <v>495.6</v>
      </c>
    </row>
    <row r="43" spans="1:3">
      <c r="A43" s="4" t="s">
        <v>318</v>
      </c>
      <c r="B43" s="4" t="s">
        <v>326</v>
      </c>
      <c r="C43" s="4" t="s">
        <v>327</v>
      </c>
    </row>
    <row r="44" spans="1:3">
      <c r="A44" s="4" t="s">
        <v>328</v>
      </c>
    </row>
    <row r="45" spans="1:3">
      <c r="A45" s="3" t="s">
        <v>243</v>
      </c>
    </row>
    <row r="46" spans="1:3">
      <c r="A46" s="4" t="s">
        <v>27</v>
      </c>
      <c r="B46" s="10" t="n">
        <v>463</v>
      </c>
      <c r="C46" s="10" t="n">
        <v>431</v>
      </c>
    </row>
    <row r="47" spans="1:3">
      <c r="A47" s="4" t="s">
        <v>318</v>
      </c>
      <c r="B47" s="4" t="s">
        <v>329</v>
      </c>
      <c r="C47" s="4" t="s">
        <v>330</v>
      </c>
    </row>
    <row r="48" spans="1:3">
      <c r="A48" s="4" t="s">
        <v>331</v>
      </c>
    </row>
    <row r="49" spans="1:3">
      <c r="A49" s="3" t="s">
        <v>243</v>
      </c>
    </row>
    <row r="50" spans="1:3">
      <c r="A50" s="4" t="s">
        <v>27</v>
      </c>
      <c r="B50" s="8" t="n">
        <v>60.8</v>
      </c>
      <c r="C50" s="8" t="n">
        <v>64.59999999999999</v>
      </c>
    </row>
    <row r="51" spans="1:3">
      <c r="A51" s="4" t="s">
        <v>318</v>
      </c>
      <c r="B51" s="4" t="s">
        <v>332</v>
      </c>
      <c r="C51" s="4" t="s">
        <v>333</v>
      </c>
    </row>
    <row r="52" spans="1:3">
      <c r="A52" s="4" t="s">
        <v>334</v>
      </c>
    </row>
    <row r="53" spans="1:3">
      <c r="A53" s="3" t="s">
        <v>243</v>
      </c>
    </row>
    <row r="54" spans="1:3">
      <c r="A54" s="4" t="s">
        <v>27</v>
      </c>
      <c r="B54" s="8" t="n">
        <v>274.9</v>
      </c>
      <c r="C54" s="8" t="n">
        <v>260.6</v>
      </c>
    </row>
    <row r="55" spans="1:3">
      <c r="A55" s="4" t="s">
        <v>318</v>
      </c>
      <c r="B55" s="4" t="s">
        <v>335</v>
      </c>
      <c r="C55" s="4" t="s">
        <v>336</v>
      </c>
    </row>
    <row r="56" spans="1:3">
      <c r="A56" s="4" t="s">
        <v>337</v>
      </c>
    </row>
    <row r="57" spans="1:3">
      <c r="A57" s="3" t="s">
        <v>243</v>
      </c>
    </row>
    <row r="58" spans="1:3">
      <c r="A58" s="4" t="s">
        <v>27</v>
      </c>
      <c r="B58" s="8" t="n">
        <v>83.09999999999999</v>
      </c>
      <c r="C58" s="8" t="n">
        <v>57.5</v>
      </c>
    </row>
    <row r="59" spans="1:3">
      <c r="A59" s="4" t="s">
        <v>318</v>
      </c>
      <c r="B59" s="4" t="s">
        <v>329</v>
      </c>
      <c r="C59" s="4" t="s">
        <v>338</v>
      </c>
    </row>
    <row r="60" spans="1:3">
      <c r="A60" s="4" t="s">
        <v>339</v>
      </c>
    </row>
    <row r="61" spans="1:3">
      <c r="A61" s="3" t="s">
        <v>243</v>
      </c>
    </row>
    <row r="62" spans="1:3">
      <c r="A62" s="4" t="s">
        <v>27</v>
      </c>
      <c r="B62" s="10" t="n">
        <v>50</v>
      </c>
      <c r="C62" s="8" t="n">
        <v>53.4</v>
      </c>
    </row>
    <row r="63" spans="1:3">
      <c r="A63" s="4" t="s">
        <v>318</v>
      </c>
      <c r="B63" s="4" t="s">
        <v>340</v>
      </c>
      <c r="C63" s="4" t="s">
        <v>341</v>
      </c>
    </row>
    <row r="64" spans="1:3">
      <c r="A64" s="4" t="s">
        <v>342</v>
      </c>
    </row>
    <row r="65" spans="1:3">
      <c r="A65" s="3" t="s">
        <v>243</v>
      </c>
    </row>
    <row r="66" spans="1:3">
      <c r="A66" s="4" t="s">
        <v>27</v>
      </c>
      <c r="B66" s="8" t="n">
        <v>54.4</v>
      </c>
      <c r="C66" s="8" t="n">
        <v>59.2</v>
      </c>
    </row>
    <row r="67" spans="1:3">
      <c r="A67" s="4" t="s">
        <v>318</v>
      </c>
      <c r="B67" s="4" t="s">
        <v>343</v>
      </c>
      <c r="C67" s="4" t="s">
        <v>344</v>
      </c>
    </row>
    <row r="68" spans="1:3">
      <c r="A68" s="4" t="s">
        <v>345</v>
      </c>
    </row>
    <row r="69" spans="1:3">
      <c r="A69" s="3" t="s">
        <v>243</v>
      </c>
    </row>
    <row r="70" spans="1:3">
      <c r="A70" s="4" t="s">
        <v>27</v>
      </c>
      <c r="B70" s="8" t="n">
        <v>0.6</v>
      </c>
      <c r="C70" s="8" t="n">
        <v>0.3</v>
      </c>
    </row>
    <row r="71" spans="1:3">
      <c r="A71" s="4" t="s">
        <v>318</v>
      </c>
      <c r="B71" s="4" t="s">
        <v>346</v>
      </c>
      <c r="C71" s="4" t="s">
        <v>347</v>
      </c>
    </row>
    <row r="72" spans="1:3">
      <c r="A72" s="4" t="s">
        <v>348</v>
      </c>
    </row>
    <row r="73" spans="1:3">
      <c r="A73" s="3" t="s">
        <v>243</v>
      </c>
    </row>
    <row r="74" spans="1:3">
      <c r="A74" s="4" t="s">
        <v>27</v>
      </c>
      <c r="B74" s="8" t="n">
        <v>602.9</v>
      </c>
      <c r="C74" s="8" t="n">
        <v>479.6</v>
      </c>
    </row>
    <row r="75" spans="1:3">
      <c r="A75" s="4" t="s">
        <v>318</v>
      </c>
      <c r="B75" s="4" t="s">
        <v>349</v>
      </c>
      <c r="C75" s="4" t="s">
        <v>350</v>
      </c>
    </row>
    <row r="76" spans="1:3">
      <c r="A76" s="4" t="s">
        <v>351</v>
      </c>
    </row>
    <row r="77" spans="1:3">
      <c r="A77" s="3" t="s">
        <v>243</v>
      </c>
    </row>
    <row r="78" spans="1:3">
      <c r="A78" s="4" t="s">
        <v>27</v>
      </c>
      <c r="B78" s="8" t="n">
        <v>256.9</v>
      </c>
      <c r="C78" s="8" t="n">
        <v>237.2</v>
      </c>
    </row>
    <row r="79" spans="1:3">
      <c r="A79" s="4" t="s">
        <v>318</v>
      </c>
      <c r="B79" s="4" t="s">
        <v>352</v>
      </c>
      <c r="C79" s="4" t="s">
        <v>353</v>
      </c>
    </row>
    <row r="80" spans="1:3">
      <c r="A80" s="4" t="s">
        <v>354</v>
      </c>
    </row>
    <row r="81" spans="1:3">
      <c r="A81" s="3" t="s">
        <v>243</v>
      </c>
    </row>
    <row r="82" spans="1:3">
      <c r="A82" s="4" t="s">
        <v>27</v>
      </c>
      <c r="B82" s="10" t="n">
        <v>346</v>
      </c>
      <c r="C82" s="8" t="n">
        <v>242.4</v>
      </c>
    </row>
    <row r="83" spans="1:3">
      <c r="A83" s="4" t="s">
        <v>318</v>
      </c>
      <c r="B83" s="4" t="s">
        <v>355</v>
      </c>
      <c r="C83" s="4" t="s">
        <v>356</v>
      </c>
    </row>
    <row r="84" spans="1:3">
      <c r="A84" s="4" t="s">
        <v>357</v>
      </c>
    </row>
    <row r="85" spans="1:3">
      <c r="A85" s="3" t="s">
        <v>243</v>
      </c>
    </row>
    <row r="86" spans="1:3">
      <c r="A86" s="4" t="s">
        <v>27</v>
      </c>
      <c r="B86" s="8" t="n">
        <v>102.8</v>
      </c>
      <c r="C86" s="8" t="n">
        <v>92.2</v>
      </c>
    </row>
    <row r="87" spans="1:3">
      <c r="A87" s="4" t="s">
        <v>318</v>
      </c>
      <c r="B87" s="4" t="s">
        <v>358</v>
      </c>
      <c r="C87" s="4" t="s">
        <v>359</v>
      </c>
    </row>
    <row r="88" spans="1:3">
      <c r="A88" s="4" t="s">
        <v>360</v>
      </c>
    </row>
    <row r="89" spans="1:3">
      <c r="A89" s="3" t="s">
        <v>243</v>
      </c>
    </row>
    <row r="90" spans="1:3">
      <c r="A90" s="4" t="s">
        <v>27</v>
      </c>
      <c r="B90" s="8" t="n">
        <v>46.6</v>
      </c>
      <c r="C90" s="8" t="n">
        <v>42.7</v>
      </c>
    </row>
    <row r="91" spans="1:3">
      <c r="A91" s="4" t="s">
        <v>318</v>
      </c>
      <c r="B91" s="4" t="s">
        <v>352</v>
      </c>
      <c r="C91" s="4" t="s">
        <v>361</v>
      </c>
    </row>
    <row r="92" spans="1:3">
      <c r="A92" s="4" t="s">
        <v>362</v>
      </c>
    </row>
    <row r="93" spans="1:3">
      <c r="A93" s="3" t="s">
        <v>243</v>
      </c>
    </row>
    <row r="94" spans="1:3">
      <c r="A94" s="4" t="s">
        <v>27</v>
      </c>
      <c r="B94" s="8" t="n">
        <v>64.3</v>
      </c>
      <c r="C94" s="8" t="n">
        <v>58.9</v>
      </c>
    </row>
    <row r="95" spans="1:3">
      <c r="A95" s="4" t="s">
        <v>318</v>
      </c>
      <c r="B95" s="4" t="s">
        <v>363</v>
      </c>
      <c r="C95" s="4" t="s">
        <v>364</v>
      </c>
    </row>
    <row r="96" spans="1:3">
      <c r="A96" s="4" t="s">
        <v>365</v>
      </c>
    </row>
    <row r="97" spans="1:3">
      <c r="A97" s="3" t="s">
        <v>243</v>
      </c>
    </row>
    <row r="98" spans="1:3">
      <c r="A98" s="4" t="s">
        <v>27</v>
      </c>
      <c r="B98" s="8" t="n">
        <v>38.8</v>
      </c>
      <c r="C98" s="8" t="n">
        <v>38.9</v>
      </c>
    </row>
    <row r="99" spans="1:3">
      <c r="A99" s="4" t="s">
        <v>318</v>
      </c>
      <c r="B99" s="4" t="s">
        <v>366</v>
      </c>
      <c r="C99" s="4" t="s">
        <v>367</v>
      </c>
    </row>
    <row r="100" spans="1:3">
      <c r="A100" s="4" t="s">
        <v>368</v>
      </c>
    </row>
    <row r="101" spans="1:3">
      <c r="A101" s="3" t="s">
        <v>243</v>
      </c>
    </row>
    <row r="102" spans="1:3">
      <c r="A102" s="4" t="s">
        <v>27</v>
      </c>
      <c r="B102" s="8" t="n">
        <v>4.4</v>
      </c>
      <c r="C102" s="8" t="n">
        <v>4.5</v>
      </c>
    </row>
    <row r="103" spans="1:3">
      <c r="A103" s="4" t="s">
        <v>318</v>
      </c>
      <c r="B103" s="4" t="s">
        <v>369</v>
      </c>
      <c r="C103" s="4" t="s">
        <v>3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21"/>
  </cols>
  <sheetData>
    <row r="1" spans="1:2">
      <c r="A1" s="1" t="s">
        <v>371</v>
      </c>
      <c r="B1" s="2" t="s">
        <v>1</v>
      </c>
    </row>
    <row r="2" spans="1:2">
      <c r="B2" s="2" t="s">
        <v>177</v>
      </c>
    </row>
    <row r="3" spans="1:2">
      <c r="A3" s="3" t="s">
        <v>243</v>
      </c>
    </row>
    <row r="4" spans="1:2">
      <c r="A4" s="4" t="s">
        <v>372</v>
      </c>
      <c r="B4" s="8" t="n">
        <v>1126.7</v>
      </c>
    </row>
    <row r="5" spans="1:2">
      <c r="A5" s="4" t="s">
        <v>373</v>
      </c>
    </row>
    <row r="6" spans="1:2">
      <c r="A6" s="3" t="s">
        <v>243</v>
      </c>
    </row>
    <row r="7" spans="1:2">
      <c r="A7" s="4" t="s">
        <v>372</v>
      </c>
      <c r="B7" s="7" t="n">
        <v>478.5</v>
      </c>
    </row>
    <row r="8" spans="1:2">
      <c r="A8" s="4" t="s">
        <v>374</v>
      </c>
    </row>
    <row r="9" spans="1:2">
      <c r="A9" s="3" t="s">
        <v>243</v>
      </c>
    </row>
    <row r="10" spans="1:2">
      <c r="A10" s="4" t="s">
        <v>372</v>
      </c>
      <c r="B10" s="7" t="n">
        <v>648.2</v>
      </c>
    </row>
    <row r="11" spans="1:2">
      <c r="A11" s="4" t="s">
        <v>375</v>
      </c>
    </row>
    <row r="12" spans="1:2">
      <c r="A12" s="3" t="s">
        <v>243</v>
      </c>
    </row>
    <row r="13" spans="1:2">
      <c r="A13" s="4" t="s">
        <v>372</v>
      </c>
      <c r="B13" s="7" t="n">
        <v>719.9</v>
      </c>
    </row>
    <row r="14" spans="1:2">
      <c r="A14" s="4" t="s">
        <v>376</v>
      </c>
    </row>
    <row r="15" spans="1:2">
      <c r="A15" s="3" t="s">
        <v>243</v>
      </c>
    </row>
    <row r="16" spans="1:2">
      <c r="A16" s="4" t="s">
        <v>372</v>
      </c>
      <c r="B16" s="5" t="n">
        <v>463</v>
      </c>
    </row>
    <row r="17" spans="1:2">
      <c r="A17" s="4" t="s">
        <v>377</v>
      </c>
    </row>
    <row r="18" spans="1:2">
      <c r="A18" s="3" t="s">
        <v>243</v>
      </c>
    </row>
    <row r="19" spans="1:2">
      <c r="A19" s="4" t="s">
        <v>372</v>
      </c>
      <c r="B19" s="7" t="n">
        <v>256.9</v>
      </c>
    </row>
    <row r="20" spans="1:2">
      <c r="A20" s="4" t="s">
        <v>378</v>
      </c>
    </row>
    <row r="21" spans="1:2">
      <c r="A21" s="3" t="s">
        <v>243</v>
      </c>
    </row>
    <row r="22" spans="1:2">
      <c r="A22" s="4" t="s">
        <v>372</v>
      </c>
      <c r="B22" s="7" t="n">
        <v>406.8</v>
      </c>
    </row>
    <row r="23" spans="1:2">
      <c r="A23" s="4" t="s">
        <v>379</v>
      </c>
    </row>
    <row r="24" spans="1:2">
      <c r="A24" s="3" t="s">
        <v>243</v>
      </c>
    </row>
    <row r="25" spans="1:2">
      <c r="A25" s="4" t="s">
        <v>372</v>
      </c>
      <c r="B25" s="7" t="n">
        <v>15.5</v>
      </c>
    </row>
    <row r="26" spans="1:2">
      <c r="A26" s="4" t="s">
        <v>380</v>
      </c>
    </row>
    <row r="27" spans="1:2">
      <c r="A27" s="3" t="s">
        <v>243</v>
      </c>
    </row>
    <row r="28" spans="1:2">
      <c r="A28" s="4" t="s">
        <v>372</v>
      </c>
      <c r="B28" s="8" t="n">
        <v>39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4</v>
      </c>
      <c r="C2" s="2" t="s">
        <v>77</v>
      </c>
    </row>
    <row r="3" spans="1:3">
      <c r="A3" s="3" t="s">
        <v>243</v>
      </c>
    </row>
    <row r="4" spans="1:3">
      <c r="A4" s="4" t="s">
        <v>382</v>
      </c>
      <c r="B4" s="8" t="n">
        <v>998.7</v>
      </c>
      <c r="C4" s="8" t="n">
        <v>883.6</v>
      </c>
    </row>
    <row r="5" spans="1:3">
      <c r="A5" s="4" t="s">
        <v>383</v>
      </c>
      <c r="B5" s="7" t="n">
        <v>127.8</v>
      </c>
      <c r="C5" s="10" t="n">
        <v>140</v>
      </c>
    </row>
    <row r="6" spans="1:3">
      <c r="A6" s="4" t="s">
        <v>384</v>
      </c>
    </row>
    <row r="7" spans="1:3">
      <c r="A7" s="3" t="s">
        <v>243</v>
      </c>
    </row>
    <row r="8" spans="1:3">
      <c r="A8" s="4" t="s">
        <v>385</v>
      </c>
      <c r="B8" s="7" t="n">
        <v>946.3</v>
      </c>
    </row>
    <row r="9" spans="1:3">
      <c r="A9" s="4" t="s">
        <v>386</v>
      </c>
      <c r="B9" s="7" t="n">
        <v>-267.3</v>
      </c>
    </row>
    <row r="10" spans="1:3">
      <c r="A10" s="4" t="s">
        <v>387</v>
      </c>
      <c r="B10" s="7" t="n">
        <v>434.7</v>
      </c>
    </row>
    <row r="11" spans="1:3">
      <c r="A11" s="4" t="s">
        <v>388</v>
      </c>
      <c r="B11" s="7" t="n">
        <v>12.8</v>
      </c>
    </row>
    <row r="12" spans="1:3">
      <c r="A12" s="4" t="s">
        <v>389</v>
      </c>
      <c r="B12" s="7" t="n">
        <v>180.2</v>
      </c>
    </row>
    <row r="13" spans="1:3">
      <c r="A13" s="4" t="s">
        <v>390</v>
      </c>
      <c r="B13" s="7" t="n">
        <v>1126.5</v>
      </c>
    </row>
    <row r="14" spans="1:3">
      <c r="A14" s="4" t="s">
        <v>254</v>
      </c>
    </row>
    <row r="15" spans="1:3">
      <c r="A15" s="3" t="s">
        <v>243</v>
      </c>
    </row>
    <row r="16" spans="1:3">
      <c r="A16" s="4" t="s">
        <v>382</v>
      </c>
      <c r="B16" s="7" t="n">
        <v>273.4</v>
      </c>
    </row>
    <row r="17" spans="1:3">
      <c r="A17" s="4" t="s">
        <v>383</v>
      </c>
      <c r="B17" s="7" t="n">
        <v>124.1</v>
      </c>
    </row>
    <row r="18" spans="1:3">
      <c r="A18" s="4" t="s">
        <v>391</v>
      </c>
    </row>
    <row r="19" spans="1:3">
      <c r="A19" s="3" t="s">
        <v>243</v>
      </c>
    </row>
    <row r="20" spans="1:3">
      <c r="A20" s="4" t="s">
        <v>385</v>
      </c>
      <c r="B20" s="7" t="n">
        <v>334.7</v>
      </c>
    </row>
    <row r="21" spans="1:3">
      <c r="A21" s="4" t="s">
        <v>386</v>
      </c>
      <c r="B21" s="7" t="n">
        <v>-93.40000000000001</v>
      </c>
    </row>
    <row r="22" spans="1:3">
      <c r="A22" s="4" t="s">
        <v>387</v>
      </c>
      <c r="B22" s="7" t="n">
        <v>154.9</v>
      </c>
    </row>
    <row r="23" spans="1:3">
      <c r="A23" s="4" t="s">
        <v>388</v>
      </c>
      <c r="B23" s="7" t="n">
        <v>1.3</v>
      </c>
    </row>
    <row r="24" spans="1:3">
      <c r="A24" s="4" t="s">
        <v>389</v>
      </c>
      <c r="B24" s="7" t="n">
        <v>62.8</v>
      </c>
    </row>
    <row r="25" spans="1:3">
      <c r="A25" s="4" t="s">
        <v>390</v>
      </c>
      <c r="B25" s="7" t="n">
        <v>397.5</v>
      </c>
    </row>
    <row r="26" spans="1:3">
      <c r="A26" s="4" t="s">
        <v>257</v>
      </c>
    </row>
    <row r="27" spans="1:3">
      <c r="A27" s="3" t="s">
        <v>243</v>
      </c>
    </row>
    <row r="28" spans="1:3">
      <c r="A28" s="4" t="s">
        <v>382</v>
      </c>
      <c r="B28" s="7" t="n">
        <v>725.3</v>
      </c>
    </row>
    <row r="29" spans="1:3">
      <c r="A29" s="4" t="s">
        <v>383</v>
      </c>
      <c r="B29" s="7" t="n">
        <v>3.7</v>
      </c>
    </row>
    <row r="30" spans="1:3">
      <c r="A30" s="4" t="s">
        <v>392</v>
      </c>
    </row>
    <row r="31" spans="1:3">
      <c r="A31" s="3" t="s">
        <v>243</v>
      </c>
    </row>
    <row r="32" spans="1:3">
      <c r="A32" s="4" t="s">
        <v>385</v>
      </c>
      <c r="B32" s="7" t="n">
        <v>611.6</v>
      </c>
    </row>
    <row r="33" spans="1:3">
      <c r="A33" s="4" t="s">
        <v>386</v>
      </c>
      <c r="B33" s="7" t="n">
        <v>-173.9</v>
      </c>
    </row>
    <row r="34" spans="1:3">
      <c r="A34" s="4" t="s">
        <v>387</v>
      </c>
      <c r="B34" s="7" t="n">
        <v>279.8</v>
      </c>
    </row>
    <row r="35" spans="1:3">
      <c r="A35" s="4" t="s">
        <v>388</v>
      </c>
      <c r="B35" s="7" t="n">
        <v>11.5</v>
      </c>
    </row>
    <row r="36" spans="1:3">
      <c r="A36" s="4" t="s">
        <v>389</v>
      </c>
      <c r="B36" s="7" t="n">
        <v>117.4</v>
      </c>
    </row>
    <row r="37" spans="1:3">
      <c r="A37" s="4" t="s">
        <v>390</v>
      </c>
      <c r="B37" s="10" t="n">
        <v>7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177</v>
      </c>
    </row>
    <row r="3" spans="1:2">
      <c r="A3" s="4" t="s">
        <v>254</v>
      </c>
    </row>
    <row r="4" spans="1:2">
      <c r="A4" s="3" t="s">
        <v>243</v>
      </c>
    </row>
    <row r="5" spans="1:2">
      <c r="A5" s="4" t="s">
        <v>394</v>
      </c>
      <c r="B5" s="8" t="n">
        <v>150.5</v>
      </c>
    </row>
    <row r="6" spans="1:2">
      <c r="A6" s="4" t="s">
        <v>395</v>
      </c>
    </row>
    <row r="7" spans="1:2">
      <c r="A7" s="3" t="s">
        <v>243</v>
      </c>
    </row>
    <row r="8" spans="1:2">
      <c r="A8" s="4" t="s">
        <v>394</v>
      </c>
      <c r="B8" s="8" t="n">
        <v>21.9</v>
      </c>
    </row>
    <row r="9" spans="1:2">
      <c r="A9" s="4" t="s">
        <v>396</v>
      </c>
      <c r="B9" s="4" t="s">
        <v>224</v>
      </c>
    </row>
    <row r="10" spans="1:2">
      <c r="A10" s="4" t="s">
        <v>397</v>
      </c>
    </row>
    <row r="11" spans="1:2">
      <c r="A11" s="3" t="s">
        <v>243</v>
      </c>
    </row>
    <row r="12" spans="1:2">
      <c r="A12" s="4" t="s">
        <v>394</v>
      </c>
      <c r="B12" s="8" t="n">
        <v>65.2</v>
      </c>
    </row>
    <row r="13" spans="1:2">
      <c r="A13" s="4" t="s">
        <v>398</v>
      </c>
    </row>
    <row r="14" spans="1:2">
      <c r="A14" s="3" t="s">
        <v>243</v>
      </c>
    </row>
    <row r="15" spans="1:2">
      <c r="A15" s="4" t="s">
        <v>396</v>
      </c>
      <c r="B15" s="4" t="s">
        <v>224</v>
      </c>
    </row>
    <row r="16" spans="1:2">
      <c r="A16" s="4" t="s">
        <v>399</v>
      </c>
    </row>
    <row r="17" spans="1:2">
      <c r="A17" s="3" t="s">
        <v>243</v>
      </c>
    </row>
    <row r="18" spans="1:2">
      <c r="A18" s="4" t="s">
        <v>396</v>
      </c>
      <c r="B18" s="4" t="s">
        <v>233</v>
      </c>
    </row>
    <row r="19" spans="1:2">
      <c r="A19" s="4" t="s">
        <v>400</v>
      </c>
    </row>
    <row r="20" spans="1:2">
      <c r="A20" s="3" t="s">
        <v>243</v>
      </c>
    </row>
    <row r="21" spans="1:2">
      <c r="A21" s="4" t="s">
        <v>394</v>
      </c>
      <c r="B21" s="8" t="n">
        <v>43.6</v>
      </c>
    </row>
    <row r="22" spans="1:2">
      <c r="A22" s="4" t="s">
        <v>401</v>
      </c>
    </row>
    <row r="23" spans="1:2">
      <c r="A23" s="3" t="s">
        <v>243</v>
      </c>
    </row>
    <row r="24" spans="1:2">
      <c r="A24" s="4" t="s">
        <v>396</v>
      </c>
      <c r="B24" s="4" t="s">
        <v>402</v>
      </c>
    </row>
    <row r="25" spans="1:2">
      <c r="A25" s="4" t="s">
        <v>403</v>
      </c>
    </row>
    <row r="26" spans="1:2">
      <c r="A26" s="3" t="s">
        <v>243</v>
      </c>
    </row>
    <row r="27" spans="1:2">
      <c r="A27" s="4" t="s">
        <v>396</v>
      </c>
      <c r="B27" s="4" t="s">
        <v>404</v>
      </c>
    </row>
    <row r="28" spans="1:2">
      <c r="A28" s="4" t="s">
        <v>405</v>
      </c>
    </row>
    <row r="29" spans="1:2">
      <c r="A29" s="3" t="s">
        <v>243</v>
      </c>
    </row>
    <row r="30" spans="1:2">
      <c r="A30" s="4" t="s">
        <v>394</v>
      </c>
      <c r="B30" s="8" t="n">
        <v>8.699999999999999</v>
      </c>
    </row>
    <row r="31" spans="1:2">
      <c r="A31" s="4" t="s">
        <v>406</v>
      </c>
    </row>
    <row r="32" spans="1:2">
      <c r="A32" s="3" t="s">
        <v>243</v>
      </c>
    </row>
    <row r="33" spans="1:2">
      <c r="A33" s="4" t="s">
        <v>396</v>
      </c>
      <c r="B33" s="4" t="s">
        <v>407</v>
      </c>
    </row>
    <row r="34" spans="1:2">
      <c r="A34" s="4" t="s">
        <v>408</v>
      </c>
    </row>
    <row r="35" spans="1:2">
      <c r="A35" s="3" t="s">
        <v>243</v>
      </c>
    </row>
    <row r="36" spans="1:2">
      <c r="A36" s="4" t="s">
        <v>396</v>
      </c>
      <c r="B36" s="4" t="s">
        <v>409</v>
      </c>
    </row>
    <row r="37" spans="1:2">
      <c r="A37" s="4" t="s">
        <v>410</v>
      </c>
    </row>
    <row r="38" spans="1:2">
      <c r="A38" s="3" t="s">
        <v>243</v>
      </c>
    </row>
    <row r="39" spans="1:2">
      <c r="A39" s="4" t="s">
        <v>394</v>
      </c>
      <c r="B39" s="8" t="n">
        <v>4.5</v>
      </c>
    </row>
    <row r="40" spans="1:2">
      <c r="A40" s="4" t="s">
        <v>411</v>
      </c>
    </row>
    <row r="41" spans="1:2">
      <c r="A41" s="3" t="s">
        <v>243</v>
      </c>
    </row>
    <row r="42" spans="1:2">
      <c r="A42" s="4" t="s">
        <v>396</v>
      </c>
      <c r="B42" s="4" t="s">
        <v>412</v>
      </c>
    </row>
    <row r="43" spans="1:2">
      <c r="A43" s="4" t="s">
        <v>413</v>
      </c>
    </row>
    <row r="44" spans="1:2">
      <c r="A44" s="3" t="s">
        <v>243</v>
      </c>
    </row>
    <row r="45" spans="1:2">
      <c r="A45" s="4" t="s">
        <v>396</v>
      </c>
      <c r="B45" s="4" t="s">
        <v>414</v>
      </c>
    </row>
    <row r="46" spans="1:2">
      <c r="A46" s="4" t="s">
        <v>415</v>
      </c>
    </row>
    <row r="47" spans="1:2">
      <c r="A47" s="3" t="s">
        <v>243</v>
      </c>
    </row>
    <row r="48" spans="1:2">
      <c r="A48" s="4" t="s">
        <v>394</v>
      </c>
      <c r="B48" s="8" t="n">
        <v>6.6</v>
      </c>
    </row>
    <row r="49" spans="1:2">
      <c r="A49" s="4" t="s">
        <v>396</v>
      </c>
      <c r="B49" s="4" t="s">
        <v>414</v>
      </c>
    </row>
    <row r="50" spans="1:2">
      <c r="A50" s="4" t="s">
        <v>257</v>
      </c>
    </row>
    <row r="51" spans="1:2">
      <c r="A51" s="3" t="s">
        <v>243</v>
      </c>
    </row>
    <row r="52" spans="1:2">
      <c r="A52" s="4" t="s">
        <v>394</v>
      </c>
      <c r="B52" s="8" t="n">
        <v>1418.6</v>
      </c>
    </row>
    <row r="53" spans="1:2">
      <c r="A53" s="4" t="s">
        <v>416</v>
      </c>
    </row>
    <row r="54" spans="1:2">
      <c r="A54" s="3" t="s">
        <v>243</v>
      </c>
    </row>
    <row r="55" spans="1:2">
      <c r="A55" s="4" t="s">
        <v>394</v>
      </c>
      <c r="B55" s="10" t="n">
        <v>1089</v>
      </c>
    </row>
    <row r="56" spans="1:2">
      <c r="A56" s="4" t="s">
        <v>396</v>
      </c>
      <c r="B56" s="4" t="s">
        <v>224</v>
      </c>
    </row>
    <row r="57" spans="1:2">
      <c r="A57" s="4" t="s">
        <v>417</v>
      </c>
    </row>
    <row r="58" spans="1:2">
      <c r="A58" s="3" t="s">
        <v>243</v>
      </c>
    </row>
    <row r="59" spans="1:2">
      <c r="A59" s="4" t="s">
        <v>394</v>
      </c>
      <c r="B59" s="8" t="n">
        <v>217.6</v>
      </c>
    </row>
    <row r="60" spans="1:2">
      <c r="A60" s="4" t="s">
        <v>418</v>
      </c>
    </row>
    <row r="61" spans="1:2">
      <c r="A61" s="3" t="s">
        <v>243</v>
      </c>
    </row>
    <row r="62" spans="1:2">
      <c r="A62" s="4" t="s">
        <v>396</v>
      </c>
      <c r="B62" s="4" t="s">
        <v>224</v>
      </c>
    </row>
    <row r="63" spans="1:2">
      <c r="A63" s="4" t="s">
        <v>419</v>
      </c>
    </row>
    <row r="64" spans="1:2">
      <c r="A64" s="3" t="s">
        <v>243</v>
      </c>
    </row>
    <row r="65" spans="1:2">
      <c r="A65" s="4" t="s">
        <v>396</v>
      </c>
      <c r="B65" s="4" t="s">
        <v>420</v>
      </c>
    </row>
    <row r="66" spans="1:2">
      <c r="A66" s="4" t="s">
        <v>421</v>
      </c>
    </row>
    <row r="67" spans="1:2">
      <c r="A67" s="3" t="s">
        <v>243</v>
      </c>
    </row>
    <row r="68" spans="1:2">
      <c r="A68" s="4" t="s">
        <v>394</v>
      </c>
      <c r="B68" s="10" t="n">
        <v>112</v>
      </c>
    </row>
    <row r="69" spans="1:2">
      <c r="A69" s="4" t="s">
        <v>396</v>
      </c>
      <c r="B69" s="4" t="s">
        <v>4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22</v>
      </c>
      <c r="B1" s="2" t="s">
        <v>177</v>
      </c>
    </row>
    <row r="2" spans="1:2">
      <c r="A2" s="4" t="s">
        <v>254</v>
      </c>
    </row>
    <row r="3" spans="1:2">
      <c r="A3" s="3" t="s">
        <v>243</v>
      </c>
    </row>
    <row r="4" spans="1:2">
      <c r="A4" s="4" t="s">
        <v>423</v>
      </c>
      <c r="B4" s="10" t="n">
        <v>344</v>
      </c>
    </row>
    <row r="5" spans="1:2">
      <c r="A5" s="4" t="s">
        <v>257</v>
      </c>
    </row>
    <row r="6" spans="1:2">
      <c r="A6" s="3" t="s">
        <v>243</v>
      </c>
    </row>
    <row r="7" spans="1:2">
      <c r="A7" s="4" t="s">
        <v>423</v>
      </c>
      <c r="B7" s="8" t="n">
        <v>4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4</v>
      </c>
      <c r="B1" s="2" t="s">
        <v>1</v>
      </c>
    </row>
    <row r="2" spans="1:2">
      <c r="B2" s="2" t="s">
        <v>24</v>
      </c>
    </row>
    <row r="3" spans="1:2">
      <c r="A3" s="3" t="s">
        <v>158</v>
      </c>
    </row>
    <row r="4" spans="1:2">
      <c r="A4" s="4" t="s">
        <v>424</v>
      </c>
      <c r="B4" s="4" t="s">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4</v>
      </c>
      <c r="C2" s="2" t="s">
        <v>25</v>
      </c>
    </row>
    <row r="3" spans="1:3">
      <c r="A3" s="3" t="s">
        <v>51</v>
      </c>
    </row>
    <row r="4" spans="1:3">
      <c r="A4" s="4" t="s">
        <v>42</v>
      </c>
      <c r="B4" s="8" t="n">
        <v>376.8</v>
      </c>
      <c r="C4" s="8" t="n">
        <v>345.9</v>
      </c>
    </row>
    <row r="5" spans="1:3">
      <c r="A5" s="3" t="s">
        <v>52</v>
      </c>
    </row>
    <row r="6" spans="1:3">
      <c r="A6" s="4" t="s">
        <v>53</v>
      </c>
      <c r="B6" s="7" t="n">
        <v>121.6</v>
      </c>
      <c r="C6" s="7" t="n">
        <v>14.4</v>
      </c>
    </row>
    <row r="7" spans="1:3">
      <c r="A7" s="4" t="s">
        <v>54</v>
      </c>
      <c r="B7" s="7" t="n">
        <v>3.6</v>
      </c>
      <c r="C7" s="7" t="n">
        <v>-2.3</v>
      </c>
    </row>
    <row r="8" spans="1:3">
      <c r="A8" s="4" t="s">
        <v>55</v>
      </c>
      <c r="B8" s="7" t="n">
        <v>125.2</v>
      </c>
      <c r="C8" s="7" t="n">
        <v>12.1</v>
      </c>
    </row>
    <row r="9" spans="1:3">
      <c r="A9" s="3" t="s">
        <v>56</v>
      </c>
    </row>
    <row r="10" spans="1:3">
      <c r="A10" s="4" t="s">
        <v>57</v>
      </c>
      <c r="B10" s="7" t="n">
        <v>1.9</v>
      </c>
      <c r="C10" s="7" t="n">
        <v>-0.3</v>
      </c>
    </row>
    <row r="11" spans="1:3">
      <c r="A11" s="4" t="s">
        <v>58</v>
      </c>
      <c r="B11" s="7" t="n">
        <v>-0.4</v>
      </c>
      <c r="C11" s="7" t="n">
        <v>0.1</v>
      </c>
    </row>
    <row r="12" spans="1:3">
      <c r="A12" s="4" t="s">
        <v>59</v>
      </c>
      <c r="B12" s="7" t="n">
        <v>1.5</v>
      </c>
      <c r="C12" s="7" t="n">
        <v>-0.2</v>
      </c>
    </row>
    <row r="13" spans="1:3">
      <c r="A13" s="4" t="s">
        <v>60</v>
      </c>
      <c r="B13" s="7" t="n">
        <v>-0.1</v>
      </c>
      <c r="C13" s="7" t="n">
        <v>-1.4</v>
      </c>
    </row>
    <row r="14" spans="1:3">
      <c r="A14" s="4" t="s">
        <v>61</v>
      </c>
      <c r="C14" s="7" t="n">
        <v>0.5</v>
      </c>
    </row>
    <row r="15" spans="1:3">
      <c r="A15" s="4" t="s">
        <v>62</v>
      </c>
      <c r="B15" s="7" t="n">
        <v>-0.1</v>
      </c>
      <c r="C15" s="7" t="n">
        <v>-0.9</v>
      </c>
    </row>
    <row r="16" spans="1:3">
      <c r="A16" s="3" t="s">
        <v>63</v>
      </c>
    </row>
    <row r="17" spans="1:3">
      <c r="A17" s="4" t="s">
        <v>64</v>
      </c>
      <c r="C17" s="7" t="n">
        <v>0.5</v>
      </c>
    </row>
    <row r="18" spans="1:3">
      <c r="A18" s="4" t="s">
        <v>65</v>
      </c>
      <c r="C18" s="7" t="n">
        <v>0.5</v>
      </c>
    </row>
    <row r="19" spans="1:3">
      <c r="A19" s="3" t="s">
        <v>66</v>
      </c>
    </row>
    <row r="20" spans="1:3">
      <c r="A20" s="4" t="s">
        <v>67</v>
      </c>
      <c r="B20" s="7" t="n">
        <v>1.4</v>
      </c>
      <c r="C20" s="7" t="n">
        <v>2.4</v>
      </c>
    </row>
    <row r="21" spans="1:3">
      <c r="A21" s="4" t="s">
        <v>68</v>
      </c>
      <c r="B21" s="7" t="n">
        <v>-0.4</v>
      </c>
      <c r="C21" s="7" t="n">
        <v>-0.9</v>
      </c>
    </row>
    <row r="22" spans="1:3">
      <c r="A22" s="4" t="s">
        <v>69</v>
      </c>
      <c r="B22" s="5" t="n">
        <v>1</v>
      </c>
      <c r="C22" s="7" t="n">
        <v>1.5</v>
      </c>
    </row>
    <row r="23" spans="1:3">
      <c r="A23" s="4" t="s">
        <v>70</v>
      </c>
      <c r="B23" s="7" t="n">
        <v>124.8</v>
      </c>
      <c r="C23" s="7" t="n">
        <v>15.6</v>
      </c>
    </row>
    <row r="24" spans="1:3">
      <c r="A24" s="4" t="s">
        <v>71</v>
      </c>
      <c r="B24" s="7" t="n">
        <v>2.8</v>
      </c>
      <c r="C24" s="7" t="n">
        <v>-2.6</v>
      </c>
    </row>
    <row r="25" spans="1:3">
      <c r="A25" s="4" t="s">
        <v>72</v>
      </c>
      <c r="B25" s="7" t="n">
        <v>127.6</v>
      </c>
      <c r="C25" s="5" t="n">
        <v>13</v>
      </c>
    </row>
    <row r="26" spans="1:3">
      <c r="A26" s="4" t="s">
        <v>73</v>
      </c>
      <c r="B26" s="7" t="n">
        <v>504.4</v>
      </c>
      <c r="C26" s="7" t="n">
        <v>358.9</v>
      </c>
    </row>
    <row r="27" spans="1:3">
      <c r="A27" s="4" t="s">
        <v>74</v>
      </c>
      <c r="B27" s="7" t="n">
        <v>8.9</v>
      </c>
      <c r="C27" s="7" t="n">
        <v>5.7</v>
      </c>
    </row>
    <row r="28" spans="1:3">
      <c r="A28" s="4" t="s">
        <v>75</v>
      </c>
      <c r="B28" s="8" t="n">
        <v>495.5</v>
      </c>
      <c r="C28" s="8" t="n">
        <v>35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4</v>
      </c>
    </row>
    <row r="3" spans="1:2">
      <c r="A3" s="3" t="s">
        <v>158</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4</v>
      </c>
      <c r="C2" s="2" t="s">
        <v>25</v>
      </c>
    </row>
    <row r="3" spans="1:3">
      <c r="A3" s="3" t="s">
        <v>434</v>
      </c>
    </row>
    <row r="4" spans="1:3">
      <c r="A4" s="4" t="s">
        <v>128</v>
      </c>
      <c r="B4" s="8" t="n">
        <v>35.1</v>
      </c>
      <c r="C4" s="8" t="n">
        <v>28.4</v>
      </c>
    </row>
    <row r="5" spans="1:3">
      <c r="A5" s="4" t="s">
        <v>435</v>
      </c>
      <c r="B5" s="8" t="n">
        <v>7.2</v>
      </c>
      <c r="C5" s="8" t="n">
        <v>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36</v>
      </c>
      <c r="B1" s="2" t="s">
        <v>1</v>
      </c>
    </row>
    <row r="2" spans="1:2">
      <c r="B2" s="2" t="s">
        <v>437</v>
      </c>
    </row>
    <row r="3" spans="1:2">
      <c r="A3" s="3" t="s">
        <v>438</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9" t="n">
        <v>45.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4</v>
      </c>
      <c r="C2" s="2" t="s">
        <v>25</v>
      </c>
    </row>
    <row r="3" spans="1:3">
      <c r="A3" s="4" t="s">
        <v>449</v>
      </c>
    </row>
    <row r="4" spans="1:3">
      <c r="A4" s="3" t="s">
        <v>450</v>
      </c>
    </row>
    <row r="5" spans="1:3">
      <c r="A5" s="4" t="s">
        <v>451</v>
      </c>
      <c r="B5" s="8" t="n">
        <v>26.6</v>
      </c>
      <c r="C5" s="8" t="n">
        <v>20.6</v>
      </c>
    </row>
    <row r="6" spans="1:3">
      <c r="A6" s="4" t="s">
        <v>452</v>
      </c>
      <c r="B6" s="7" t="n">
        <v>61.9</v>
      </c>
      <c r="C6" s="7" t="n">
        <v>21.6</v>
      </c>
    </row>
    <row r="7" spans="1:3">
      <c r="A7" s="4" t="s">
        <v>453</v>
      </c>
      <c r="B7" s="10" t="n">
        <v>15</v>
      </c>
      <c r="C7" s="8" t="n">
        <v>7.9</v>
      </c>
    </row>
    <row r="8" spans="1:3">
      <c r="A8" s="4" t="s">
        <v>454</v>
      </c>
      <c r="B8" s="7" t="n">
        <v>0.5</v>
      </c>
      <c r="C8" s="7" t="n">
        <v>0.4</v>
      </c>
    </row>
    <row r="9" spans="1:3">
      <c r="A9" s="4" t="s">
        <v>455</v>
      </c>
    </row>
    <row r="10" spans="1:3">
      <c r="A10" s="3" t="s">
        <v>450</v>
      </c>
    </row>
    <row r="11" spans="1:3">
      <c r="A11" s="4" t="s">
        <v>456</v>
      </c>
      <c r="B11" s="8" t="n">
        <v>146.7</v>
      </c>
      <c r="C11" s="8" t="n">
        <v>106.8</v>
      </c>
    </row>
    <row r="12" spans="1:3">
      <c r="A12" s="4" t="s">
        <v>457</v>
      </c>
      <c r="B12" s="8" t="n">
        <v>33.9</v>
      </c>
      <c r="C12" s="8" t="n">
        <v>33.7</v>
      </c>
    </row>
    <row r="13" spans="1:3">
      <c r="A13" s="4" t="s">
        <v>458</v>
      </c>
      <c r="B13" s="7" t="n">
        <v>0.9</v>
      </c>
      <c r="C13" s="7" t="n">
        <v>0.9</v>
      </c>
    </row>
    <row r="14" spans="1:3">
      <c r="A14" s="4" t="s">
        <v>459</v>
      </c>
    </row>
    <row r="15" spans="1:3">
      <c r="A15" s="3" t="s">
        <v>450</v>
      </c>
    </row>
    <row r="16" spans="1:3">
      <c r="A16" s="4" t="s">
        <v>456</v>
      </c>
      <c r="B16" s="10" t="n">
        <v>23</v>
      </c>
      <c r="C16" s="8" t="n">
        <v>19.5</v>
      </c>
    </row>
    <row r="17" spans="1:3">
      <c r="A17" s="4" t="s">
        <v>457</v>
      </c>
      <c r="B17" s="8" t="n">
        <v>5.5</v>
      </c>
      <c r="C17" s="8" t="n">
        <v>6.9</v>
      </c>
    </row>
    <row r="18" spans="1:3">
      <c r="A18" s="4" t="s">
        <v>458</v>
      </c>
      <c r="B18" s="7" t="n">
        <v>0.1</v>
      </c>
      <c r="C18" s="7"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1</v>
      </c>
    </row>
    <row r="2" spans="1:2">
      <c r="B2" s="2" t="s">
        <v>461</v>
      </c>
    </row>
    <row r="3" spans="1:2">
      <c r="A3" s="3" t="s">
        <v>462</v>
      </c>
    </row>
    <row r="4" spans="1:2">
      <c r="A4" s="4" t="s">
        <v>463</v>
      </c>
      <c r="B4" s="7" t="n">
        <v>0.2</v>
      </c>
    </row>
    <row r="5" spans="1:2">
      <c r="A5" s="4" t="s">
        <v>464</v>
      </c>
      <c r="B5" s="9" t="n">
        <v>45.87</v>
      </c>
    </row>
    <row r="6" spans="1:2">
      <c r="A6" s="4" t="s">
        <v>449</v>
      </c>
    </row>
    <row r="7" spans="1:2">
      <c r="A7" s="3" t="s">
        <v>462</v>
      </c>
    </row>
    <row r="8" spans="1:2">
      <c r="A8" s="4" t="s">
        <v>465</v>
      </c>
      <c r="B8" s="4" t="s">
        <v>466</v>
      </c>
    </row>
    <row r="9" spans="1:2">
      <c r="A9" s="4" t="s">
        <v>467</v>
      </c>
      <c r="B9" s="8" t="n">
        <v>11.7</v>
      </c>
    </row>
    <row r="10" spans="1:2">
      <c r="A10" s="4" t="s">
        <v>468</v>
      </c>
      <c r="B10" s="4" t="s">
        <v>469</v>
      </c>
    </row>
    <row r="11" spans="1:2">
      <c r="A11" s="4" t="s">
        <v>455</v>
      </c>
    </row>
    <row r="12" spans="1:2">
      <c r="A12" s="3" t="s">
        <v>462</v>
      </c>
    </row>
    <row r="13" spans="1:2">
      <c r="A13" s="4" t="s">
        <v>470</v>
      </c>
      <c r="B13" s="7" t="n">
        <v>0.7</v>
      </c>
    </row>
    <row r="14" spans="1:2">
      <c r="A14" s="4" t="s">
        <v>471</v>
      </c>
      <c r="B14" s="8" t="n">
        <v>167.5</v>
      </c>
    </row>
    <row r="15" spans="1:2">
      <c r="A15" s="4" t="s">
        <v>465</v>
      </c>
      <c r="B15" s="4" t="s">
        <v>472</v>
      </c>
    </row>
    <row r="16" spans="1:2">
      <c r="A16" s="4" t="s">
        <v>467</v>
      </c>
      <c r="B16" s="8" t="n">
        <v>220.1</v>
      </c>
    </row>
    <row r="17" spans="1:2">
      <c r="A17" s="4" t="s">
        <v>468</v>
      </c>
      <c r="B17" s="4" t="s">
        <v>469</v>
      </c>
    </row>
    <row r="18" spans="1:2">
      <c r="A18" s="4" t="s">
        <v>473</v>
      </c>
    </row>
    <row r="19" spans="1:2">
      <c r="A19" s="3" t="s">
        <v>462</v>
      </c>
    </row>
    <row r="20" spans="1:2">
      <c r="A20" s="4" t="s">
        <v>470</v>
      </c>
      <c r="B20" s="7" t="n">
        <v>0.1</v>
      </c>
    </row>
    <row r="21" spans="1:2">
      <c r="A21" s="4" t="s">
        <v>471</v>
      </c>
      <c r="B21" s="9" t="n">
        <v>162.42</v>
      </c>
    </row>
    <row r="22" spans="1:2">
      <c r="A22" s="4" t="s">
        <v>465</v>
      </c>
      <c r="B22" s="4" t="s">
        <v>474</v>
      </c>
    </row>
    <row r="23" spans="1:2">
      <c r="A23" s="4" t="s">
        <v>467</v>
      </c>
      <c r="B23" s="8" t="n">
        <v>43.1</v>
      </c>
    </row>
    <row r="24" spans="1:2">
      <c r="A24" s="4" t="s">
        <v>468</v>
      </c>
      <c r="B2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5</v>
      </c>
      <c r="B1" s="2" t="s">
        <v>1</v>
      </c>
    </row>
    <row r="2" spans="1:2">
      <c r="B2" s="2" t="s">
        <v>24</v>
      </c>
    </row>
    <row r="3" spans="1:2">
      <c r="A3" s="3" t="s">
        <v>158</v>
      </c>
    </row>
    <row r="4" spans="1:2">
      <c r="A4" s="4" t="s">
        <v>475</v>
      </c>
      <c r="B4" s="4" t="s">
        <v>4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71"/>
  </cols>
  <sheetData>
    <row r="1" spans="1:2">
      <c r="A1" s="1" t="s">
        <v>477</v>
      </c>
      <c r="B1" s="2" t="s">
        <v>1</v>
      </c>
    </row>
    <row r="2" spans="1:2">
      <c r="B2" s="2" t="s">
        <v>24</v>
      </c>
    </row>
    <row r="3" spans="1:2">
      <c r="A3" s="3" t="s">
        <v>158</v>
      </c>
    </row>
    <row r="4" spans="1:2">
      <c r="A4" s="4" t="s">
        <v>478</v>
      </c>
      <c r="B4" s="4" t="s">
        <v>4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80</v>
      </c>
      <c r="B1" s="2" t="s">
        <v>1</v>
      </c>
    </row>
    <row r="2" spans="1:3">
      <c r="B2" s="2" t="s">
        <v>24</v>
      </c>
      <c r="C2" s="2" t="s">
        <v>25</v>
      </c>
    </row>
    <row r="3" spans="1:3">
      <c r="A3" s="3" t="s">
        <v>481</v>
      </c>
    </row>
    <row r="4" spans="1:3">
      <c r="A4" s="4" t="s">
        <v>478</v>
      </c>
      <c r="B4" s="8" t="n">
        <v>44.2</v>
      </c>
      <c r="C4" s="8" t="n">
        <v>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82</v>
      </c>
      <c r="B1" s="2" t="s">
        <v>1</v>
      </c>
      <c r="D1" s="2" t="s">
        <v>483</v>
      </c>
    </row>
    <row r="2" spans="1:5">
      <c r="B2" s="2" t="s">
        <v>24</v>
      </c>
      <c r="C2" s="2" t="s">
        <v>25</v>
      </c>
      <c r="D2" s="2" t="s">
        <v>77</v>
      </c>
      <c r="E2" s="2" t="s">
        <v>484</v>
      </c>
    </row>
    <row r="3" spans="1:5">
      <c r="A3" s="3" t="s">
        <v>485</v>
      </c>
    </row>
    <row r="4" spans="1:5">
      <c r="A4" s="4" t="s">
        <v>486</v>
      </c>
      <c r="B4" s="4" t="s">
        <v>487</v>
      </c>
      <c r="C4" s="4" t="s">
        <v>488</v>
      </c>
    </row>
    <row r="5" spans="1:5">
      <c r="A5" s="4" t="s">
        <v>489</v>
      </c>
      <c r="B5" s="8" t="n">
        <v>101.8</v>
      </c>
    </row>
    <row r="6" spans="1:5">
      <c r="A6" s="4" t="s">
        <v>490</v>
      </c>
      <c r="B6" s="5" t="n">
        <v>31</v>
      </c>
      <c r="C6" s="10" t="n">
        <v>19</v>
      </c>
    </row>
    <row r="7" spans="1:5">
      <c r="A7" s="4" t="s">
        <v>491</v>
      </c>
      <c r="E7" s="8" t="n">
        <v>247.3</v>
      </c>
    </row>
    <row r="8" spans="1:5">
      <c r="A8" s="4" t="s">
        <v>492</v>
      </c>
      <c r="D8" s="4" t="s">
        <v>353</v>
      </c>
    </row>
    <row r="9" spans="1:5">
      <c r="A9" s="4" t="s">
        <v>493</v>
      </c>
    </row>
    <row r="10" spans="1:5">
      <c r="A10" s="3" t="s">
        <v>485</v>
      </c>
    </row>
    <row r="11" spans="1:5">
      <c r="A11" s="4" t="s">
        <v>489</v>
      </c>
      <c r="B11" s="8" t="n">
        <v>109.6</v>
      </c>
    </row>
    <row r="12" spans="1:5">
      <c r="A12" s="4" t="s">
        <v>494</v>
      </c>
    </row>
    <row r="13" spans="1:5">
      <c r="A13" s="3" t="s">
        <v>485</v>
      </c>
    </row>
    <row r="14" spans="1:5">
      <c r="A14" s="4" t="s">
        <v>492</v>
      </c>
      <c r="D14" s="4" t="s">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5</v>
      </c>
      <c r="B1" s="2" t="s">
        <v>1</v>
      </c>
    </row>
    <row r="2" spans="1:2">
      <c r="B2" s="2" t="s">
        <v>24</v>
      </c>
    </row>
    <row r="3" spans="1:2">
      <c r="A3" s="3" t="s">
        <v>158</v>
      </c>
    </row>
    <row r="4" spans="1:2">
      <c r="A4" s="4" t="s">
        <v>495</v>
      </c>
      <c r="B4" s="4" t="s">
        <v>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4</v>
      </c>
      <c r="C1" s="2" t="s">
        <v>77</v>
      </c>
    </row>
    <row r="2" spans="1:3">
      <c r="A2" s="3" t="s">
        <v>78</v>
      </c>
    </row>
    <row r="3" spans="1:3">
      <c r="A3" s="4" t="s">
        <v>79</v>
      </c>
      <c r="B3" s="8" t="n">
        <v>1277.3</v>
      </c>
      <c r="C3" s="8" t="n">
        <v>1071.5</v>
      </c>
    </row>
    <row r="4" spans="1:3">
      <c r="A4" s="4" t="s">
        <v>80</v>
      </c>
      <c r="B4" s="7" t="n">
        <v>100.5</v>
      </c>
      <c r="C4" s="7" t="n">
        <v>111.8</v>
      </c>
    </row>
    <row r="5" spans="1:3">
      <c r="A5" s="4" t="s">
        <v>81</v>
      </c>
      <c r="B5" s="7" t="n">
        <v>1207.4</v>
      </c>
      <c r="C5" s="7" t="n">
        <v>1147.2</v>
      </c>
    </row>
    <row r="6" spans="1:3">
      <c r="A6" s="4" t="s">
        <v>82</v>
      </c>
      <c r="B6" s="7" t="n">
        <v>233.6</v>
      </c>
      <c r="C6" s="7" t="n">
        <v>250.1</v>
      </c>
    </row>
    <row r="7" spans="1:3">
      <c r="A7" s="4" t="s">
        <v>83</v>
      </c>
      <c r="B7" s="7" t="n">
        <v>2818.8</v>
      </c>
      <c r="C7" s="7" t="n">
        <v>2580.6</v>
      </c>
    </row>
    <row r="8" spans="1:3">
      <c r="A8" s="4" t="s">
        <v>84</v>
      </c>
      <c r="B8" s="7" t="n">
        <v>321.6</v>
      </c>
      <c r="C8" s="7" t="n">
        <v>325.1</v>
      </c>
    </row>
    <row r="9" spans="1:3">
      <c r="A9" s="4" t="s">
        <v>85</v>
      </c>
      <c r="B9" s="7" t="n">
        <v>3831.5</v>
      </c>
      <c r="C9" s="7" t="n">
        <v>3753.2</v>
      </c>
    </row>
    <row r="10" spans="1:3">
      <c r="A10" s="4" t="s">
        <v>86</v>
      </c>
      <c r="B10" s="7" t="n">
        <v>1641.6</v>
      </c>
      <c r="C10" s="7" t="n">
        <v>1631.6</v>
      </c>
    </row>
    <row r="11" spans="1:3">
      <c r="A11" s="4" t="s">
        <v>87</v>
      </c>
      <c r="B11" s="7" t="n">
        <v>142.5</v>
      </c>
      <c r="C11" s="7" t="n">
        <v>143.8</v>
      </c>
    </row>
    <row r="12" spans="1:3">
      <c r="A12" s="4" t="s">
        <v>88</v>
      </c>
      <c r="B12" s="5" t="n">
        <v>258</v>
      </c>
      <c r="C12" s="7" t="n">
        <v>159.9</v>
      </c>
    </row>
    <row r="13" spans="1:3">
      <c r="A13" s="4" t="s">
        <v>89</v>
      </c>
      <c r="B13" s="5" t="n">
        <v>9014</v>
      </c>
      <c r="C13" s="7" t="n">
        <v>8594.200000000001</v>
      </c>
    </row>
    <row r="14" spans="1:3">
      <c r="A14" s="3" t="s">
        <v>90</v>
      </c>
    </row>
    <row r="15" spans="1:3">
      <c r="A15" s="4" t="s">
        <v>91</v>
      </c>
      <c r="B15" s="7" t="n">
        <v>532.6</v>
      </c>
      <c r="C15" s="7" t="n">
        <v>750.3</v>
      </c>
    </row>
    <row r="16" spans="1:3">
      <c r="A16" s="4" t="s">
        <v>92</v>
      </c>
      <c r="B16" s="7" t="n">
        <v>89.90000000000001</v>
      </c>
      <c r="C16" s="7" t="n">
        <v>129.9</v>
      </c>
    </row>
    <row r="17" spans="1:3">
      <c r="A17" s="4" t="s">
        <v>93</v>
      </c>
      <c r="B17" s="7" t="n">
        <v>299.7</v>
      </c>
      <c r="C17" s="7" t="n">
        <v>299.5</v>
      </c>
    </row>
    <row r="18" spans="1:3">
      <c r="A18" s="4" t="s">
        <v>94</v>
      </c>
      <c r="B18" s="7" t="n">
        <v>998.7</v>
      </c>
      <c r="C18" s="7" t="n">
        <v>883.6</v>
      </c>
    </row>
    <row r="19" spans="1:3">
      <c r="A19" s="4" t="s">
        <v>95</v>
      </c>
      <c r="B19" s="7" t="n">
        <v>1920.9</v>
      </c>
      <c r="C19" s="7" t="n">
        <v>2063.3</v>
      </c>
    </row>
    <row r="20" spans="1:3">
      <c r="A20" s="4" t="s">
        <v>96</v>
      </c>
      <c r="B20" s="7" t="n">
        <v>127.8</v>
      </c>
      <c r="C20" s="5" t="n">
        <v>140</v>
      </c>
    </row>
    <row r="21" spans="1:3">
      <c r="A21" s="4" t="s">
        <v>97</v>
      </c>
      <c r="B21" s="5" t="n">
        <v>5118</v>
      </c>
      <c r="C21" s="7" t="n">
        <v>5111.1</v>
      </c>
    </row>
    <row r="22" spans="1:3">
      <c r="A22" s="4" t="s">
        <v>98</v>
      </c>
      <c r="B22" s="7" t="n">
        <v>382.2</v>
      </c>
      <c r="C22" s="7" t="n">
        <v>341.6</v>
      </c>
    </row>
    <row r="23" spans="1:3">
      <c r="A23" s="4" t="s">
        <v>99</v>
      </c>
      <c r="B23" s="7" t="n">
        <v>490.9</v>
      </c>
      <c r="C23" s="7" t="n">
        <v>389.1</v>
      </c>
    </row>
    <row r="24" spans="1:3">
      <c r="A24" s="4" t="s">
        <v>100</v>
      </c>
      <c r="B24" s="7" t="n">
        <v>554.2</v>
      </c>
      <c r="C24" s="5" t="n">
        <v>664</v>
      </c>
    </row>
    <row r="25" spans="1:3">
      <c r="A25" s="4" t="s">
        <v>101</v>
      </c>
      <c r="B25" s="5" t="n">
        <v>8594</v>
      </c>
      <c r="C25" s="7" t="n">
        <v>8709.1</v>
      </c>
    </row>
    <row r="26" spans="1:3">
      <c r="A26" s="4" t="s">
        <v>102</v>
      </c>
      <c r="B26" s="4" t="s">
        <v>103</v>
      </c>
      <c r="C26" s="4" t="s">
        <v>103</v>
      </c>
    </row>
    <row r="27" spans="1:3">
      <c r="A27" s="3" t="s">
        <v>104</v>
      </c>
    </row>
    <row r="28" spans="1:3">
      <c r="A28" s="4" t="s">
        <v>105</v>
      </c>
      <c r="B28" s="4" t="s">
        <v>103</v>
      </c>
      <c r="C28" s="4" t="s">
        <v>103</v>
      </c>
    </row>
    <row r="29" spans="1:3">
      <c r="A29" s="4" t="s">
        <v>106</v>
      </c>
      <c r="B29" s="7" t="n">
        <v>3.4</v>
      </c>
      <c r="C29" s="7" t="n">
        <v>3.4</v>
      </c>
    </row>
    <row r="30" spans="1:3">
      <c r="A30" s="4" t="s">
        <v>107</v>
      </c>
      <c r="B30" s="7" t="n">
        <v>506.6</v>
      </c>
      <c r="C30" s="7" t="n">
        <v>528.6</v>
      </c>
    </row>
    <row r="31" spans="1:3">
      <c r="A31" s="4" t="s">
        <v>108</v>
      </c>
      <c r="B31" s="5" t="n">
        <v>7913</v>
      </c>
      <c r="C31" s="7" t="n">
        <v>7465.4</v>
      </c>
    </row>
    <row r="32" spans="1:3">
      <c r="A32" s="4" t="s">
        <v>109</v>
      </c>
      <c r="B32" s="7" t="n">
        <v>-8171.4</v>
      </c>
      <c r="C32" s="7" t="n">
        <v>-8152.9</v>
      </c>
    </row>
    <row r="33" spans="1:3">
      <c r="A33" s="4" t="s">
        <v>110</v>
      </c>
      <c r="B33" s="7" t="n">
        <v>-51.9</v>
      </c>
      <c r="C33" s="7" t="n">
        <v>-172.2</v>
      </c>
    </row>
    <row r="34" spans="1:3">
      <c r="A34" s="4" t="s">
        <v>111</v>
      </c>
      <c r="B34" s="7" t="n">
        <v>199.7</v>
      </c>
      <c r="C34" s="7" t="n">
        <v>-327.7</v>
      </c>
    </row>
    <row r="35" spans="1:3">
      <c r="A35" s="4" t="s">
        <v>112</v>
      </c>
      <c r="B35" s="7" t="n">
        <v>220.3</v>
      </c>
      <c r="C35" s="7" t="n">
        <v>212.8</v>
      </c>
    </row>
    <row r="36" spans="1:3">
      <c r="A36" s="4" t="s">
        <v>113</v>
      </c>
      <c r="B36" s="5" t="n">
        <v>420</v>
      </c>
      <c r="C36" s="7" t="n">
        <v>-114.9</v>
      </c>
    </row>
    <row r="37" spans="1:3">
      <c r="A37" s="4" t="s">
        <v>114</v>
      </c>
      <c r="B37" s="5" t="n">
        <v>9014</v>
      </c>
      <c r="C37" s="7" t="n">
        <v>8594.200000000001</v>
      </c>
    </row>
    <row r="38" spans="1:3">
      <c r="A38" s="4" t="s">
        <v>115</v>
      </c>
    </row>
    <row r="39" spans="1:3">
      <c r="A39" s="3" t="s">
        <v>104</v>
      </c>
    </row>
    <row r="40" spans="1:3">
      <c r="A40" s="4" t="s">
        <v>106</v>
      </c>
      <c r="B40" s="4" t="s">
        <v>103</v>
      </c>
      <c r="C40" s="4" t="s">
        <v>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7</v>
      </c>
      <c r="B1" s="2" t="s">
        <v>1</v>
      </c>
    </row>
    <row r="2" spans="1:2">
      <c r="B2" s="2" t="s">
        <v>24</v>
      </c>
    </row>
    <row r="3" spans="1:2">
      <c r="A3" s="3" t="s">
        <v>158</v>
      </c>
    </row>
    <row r="4" spans="1:2">
      <c r="A4" s="4" t="s">
        <v>498</v>
      </c>
      <c r="B4" s="4" t="s">
        <v>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4</v>
      </c>
      <c r="C2" s="2" t="s">
        <v>25</v>
      </c>
    </row>
    <row r="3" spans="1:3">
      <c r="A3" s="3" t="s">
        <v>501</v>
      </c>
    </row>
    <row r="4" spans="1:3">
      <c r="A4" s="4" t="s">
        <v>46</v>
      </c>
      <c r="B4" s="7" t="n">
        <v>191.4</v>
      </c>
      <c r="C4" s="7" t="n">
        <v>191.1</v>
      </c>
    </row>
    <row r="5" spans="1:3">
      <c r="A5" s="4" t="s">
        <v>502</v>
      </c>
      <c r="B5" s="7" t="n">
        <v>3.1</v>
      </c>
      <c r="C5" s="7" t="n">
        <v>3.2</v>
      </c>
    </row>
    <row r="6" spans="1:3">
      <c r="A6" s="4" t="s">
        <v>47</v>
      </c>
      <c r="B6" s="7" t="n">
        <v>194.5</v>
      </c>
      <c r="C6" s="7" t="n">
        <v>194.3</v>
      </c>
    </row>
    <row r="7" spans="1:3">
      <c r="A7" s="4" t="s">
        <v>503</v>
      </c>
      <c r="B7" s="7" t="n">
        <v>0.7</v>
      </c>
      <c r="C7"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4</v>
      </c>
      <c r="B1" s="2" t="s">
        <v>1</v>
      </c>
    </row>
    <row r="2" spans="1:2">
      <c r="B2" s="2" t="s">
        <v>24</v>
      </c>
    </row>
    <row r="3" spans="1:2">
      <c r="A3" s="3" t="s">
        <v>158</v>
      </c>
    </row>
    <row r="4" spans="1:2">
      <c r="A4" s="4" t="s">
        <v>505</v>
      </c>
      <c r="B4" s="4" t="s">
        <v>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7</v>
      </c>
      <c r="B1" s="2" t="s">
        <v>1</v>
      </c>
    </row>
    <row r="2" spans="1:2">
      <c r="B2" s="2" t="s">
        <v>24</v>
      </c>
    </row>
    <row r="3" spans="1:2">
      <c r="A3" s="3" t="s">
        <v>158</v>
      </c>
    </row>
    <row r="4" spans="1:2">
      <c r="A4" s="4" t="s">
        <v>508</v>
      </c>
      <c r="B4" s="4" t="s">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10</v>
      </c>
      <c r="B1" s="2" t="s">
        <v>1</v>
      </c>
      <c r="C1" s="2" t="s">
        <v>483</v>
      </c>
    </row>
    <row r="2" spans="1:5">
      <c r="B2" s="2" t="s">
        <v>24</v>
      </c>
      <c r="C2" s="2" t="s">
        <v>77</v>
      </c>
      <c r="D2" s="2" t="s">
        <v>25</v>
      </c>
      <c r="E2" s="2" t="s">
        <v>187</v>
      </c>
    </row>
    <row r="3" spans="1:5">
      <c r="A3" s="3" t="s">
        <v>511</v>
      </c>
    </row>
    <row r="4" spans="1:5">
      <c r="A4" s="4" t="s">
        <v>512</v>
      </c>
      <c r="B4" s="8" t="n">
        <v>39.7</v>
      </c>
      <c r="C4" s="8" t="n">
        <v>21.1</v>
      </c>
    </row>
    <row r="5" spans="1:5">
      <c r="A5" s="4" t="s">
        <v>79</v>
      </c>
      <c r="B5" s="7" t="n">
        <v>1277.3</v>
      </c>
      <c r="C5" s="7" t="n">
        <v>1071.5</v>
      </c>
      <c r="D5" s="8" t="n">
        <v>2129.6</v>
      </c>
      <c r="E5" s="8" t="n">
        <v>2051.5</v>
      </c>
    </row>
    <row r="6" spans="1:5">
      <c r="A6" s="4" t="s">
        <v>80</v>
      </c>
      <c r="B6" s="7" t="n">
        <v>100.5</v>
      </c>
      <c r="C6" s="7" t="n">
        <v>111.8</v>
      </c>
    </row>
    <row r="7" spans="1:5">
      <c r="A7" s="4" t="s">
        <v>513</v>
      </c>
    </row>
    <row r="8" spans="1:5">
      <c r="A8" s="3" t="s">
        <v>511</v>
      </c>
    </row>
    <row r="9" spans="1:5">
      <c r="A9" s="4" t="s">
        <v>514</v>
      </c>
      <c r="B9" s="7" t="n">
        <v>24.8</v>
      </c>
      <c r="C9" s="7" t="n">
        <v>42.2</v>
      </c>
    </row>
    <row r="10" spans="1:5">
      <c r="A10" s="4" t="s">
        <v>512</v>
      </c>
      <c r="B10" s="7" t="n">
        <v>24.8</v>
      </c>
      <c r="C10" s="7" t="n">
        <v>42.2</v>
      </c>
    </row>
    <row r="11" spans="1:5">
      <c r="A11" s="4" t="s">
        <v>79</v>
      </c>
      <c r="B11" s="7" t="n">
        <v>24.8</v>
      </c>
      <c r="C11" s="7" t="n">
        <v>42.2</v>
      </c>
    </row>
    <row r="12" spans="1:5">
      <c r="A12" s="4" t="s">
        <v>515</v>
      </c>
    </row>
    <row r="13" spans="1:5">
      <c r="A13" s="3" t="s">
        <v>511</v>
      </c>
    </row>
    <row r="14" spans="1:5">
      <c r="A14" s="4" t="s">
        <v>514</v>
      </c>
      <c r="B14" s="7" t="n">
        <v>281.7</v>
      </c>
      <c r="C14" s="7" t="n">
        <v>351.4</v>
      </c>
    </row>
    <row r="15" spans="1:5">
      <c r="A15" s="4" t="s">
        <v>512</v>
      </c>
      <c r="B15" s="7" t="n">
        <v>281.7</v>
      </c>
      <c r="C15" s="7" t="n">
        <v>351.4</v>
      </c>
    </row>
    <row r="16" spans="1:5">
      <c r="A16" s="4" t="s">
        <v>79</v>
      </c>
      <c r="B16" s="7" t="n">
        <v>176.6</v>
      </c>
      <c r="C16" s="7" t="n">
        <v>238.6</v>
      </c>
    </row>
    <row r="17" spans="1:5">
      <c r="A17" s="4" t="s">
        <v>80</v>
      </c>
      <c r="B17" s="7" t="n">
        <v>100.5</v>
      </c>
      <c r="C17" s="7" t="n">
        <v>111.8</v>
      </c>
    </row>
    <row r="18" spans="1:5">
      <c r="A18" s="4" t="s">
        <v>88</v>
      </c>
      <c r="B18" s="7" t="n">
        <v>4.6</v>
      </c>
      <c r="C18" s="5" t="n">
        <v>1</v>
      </c>
    </row>
    <row r="19" spans="1:5">
      <c r="A19" s="4" t="s">
        <v>516</v>
      </c>
    </row>
    <row r="20" spans="1:5">
      <c r="A20" s="3" t="s">
        <v>511</v>
      </c>
    </row>
    <row r="21" spans="1:5">
      <c r="A21" s="4" t="s">
        <v>514</v>
      </c>
      <c r="B21" s="5" t="n">
        <v>35</v>
      </c>
      <c r="C21" s="7" t="n">
        <v>16.8</v>
      </c>
    </row>
    <row r="22" spans="1:5">
      <c r="A22" s="4" t="s">
        <v>517</v>
      </c>
      <c r="B22" s="7" t="n">
        <v>4.7</v>
      </c>
      <c r="C22" s="7" t="n">
        <v>4.3</v>
      </c>
    </row>
    <row r="23" spans="1:5">
      <c r="A23" s="4" t="s">
        <v>512</v>
      </c>
      <c r="B23" s="7" t="n">
        <v>39.7</v>
      </c>
      <c r="C23" s="7" t="n">
        <v>21.1</v>
      </c>
    </row>
    <row r="24" spans="1:5">
      <c r="A24" s="4" t="s">
        <v>88</v>
      </c>
      <c r="B24" s="8" t="n">
        <v>39.7</v>
      </c>
      <c r="C24" s="8" t="n">
        <v>2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83</v>
      </c>
    </row>
    <row r="2" spans="1:3">
      <c r="B2" s="2" t="s">
        <v>24</v>
      </c>
      <c r="C2" s="2" t="s">
        <v>77</v>
      </c>
    </row>
    <row r="3" spans="1:3">
      <c r="A3" s="4" t="s">
        <v>519</v>
      </c>
    </row>
    <row r="4" spans="1:3">
      <c r="A4" s="3" t="s">
        <v>520</v>
      </c>
    </row>
    <row r="5" spans="1:3">
      <c r="A5" s="4" t="s">
        <v>521</v>
      </c>
      <c r="B5" s="4" t="s">
        <v>522</v>
      </c>
      <c r="C5" s="4" t="s">
        <v>522</v>
      </c>
    </row>
    <row r="6" spans="1:3">
      <c r="A6" s="4" t="s">
        <v>523</v>
      </c>
    </row>
    <row r="7" spans="1:3">
      <c r="A7" s="3" t="s">
        <v>520</v>
      </c>
    </row>
    <row r="8" spans="1:3">
      <c r="A8" s="4" t="s">
        <v>521</v>
      </c>
      <c r="B8" s="4" t="s">
        <v>524</v>
      </c>
      <c r="C8" s="4" t="s">
        <v>525</v>
      </c>
    </row>
    <row r="9" spans="1:3">
      <c r="A9" s="4" t="s">
        <v>526</v>
      </c>
    </row>
    <row r="10" spans="1:3">
      <c r="A10" s="3" t="s">
        <v>520</v>
      </c>
    </row>
    <row r="11" spans="1:3">
      <c r="A11" s="4" t="s">
        <v>521</v>
      </c>
      <c r="B11" s="4" t="s">
        <v>527</v>
      </c>
      <c r="C11" s="4" t="s">
        <v>528</v>
      </c>
    </row>
    <row r="12" spans="1:3">
      <c r="A12" s="4" t="s">
        <v>529</v>
      </c>
    </row>
    <row r="13" spans="1:3">
      <c r="A13" s="3" t="s">
        <v>520</v>
      </c>
    </row>
    <row r="14" spans="1:3">
      <c r="A14" s="4" t="s">
        <v>521</v>
      </c>
      <c r="B14" s="4" t="s">
        <v>530</v>
      </c>
      <c r="C14" s="4" t="s">
        <v>530</v>
      </c>
    </row>
    <row r="15" spans="1:3">
      <c r="A15" s="4" t="s">
        <v>531</v>
      </c>
    </row>
    <row r="16" spans="1:3">
      <c r="A16" s="3" t="s">
        <v>520</v>
      </c>
    </row>
    <row r="17" spans="1:3">
      <c r="A17" s="4" t="s">
        <v>521</v>
      </c>
      <c r="B17" s="4" t="s">
        <v>532</v>
      </c>
    </row>
    <row r="18" spans="1:3">
      <c r="A18" s="4" t="s">
        <v>533</v>
      </c>
    </row>
    <row r="19" spans="1:3">
      <c r="A19" s="3" t="s">
        <v>520</v>
      </c>
    </row>
    <row r="20" spans="1:3">
      <c r="A20" s="4" t="s">
        <v>521</v>
      </c>
      <c r="B20" s="4" t="s">
        <v>534</v>
      </c>
      <c r="C20" s="4" t="s">
        <v>535</v>
      </c>
    </row>
    <row r="21" spans="1:3">
      <c r="A21" s="4" t="s">
        <v>536</v>
      </c>
    </row>
    <row r="22" spans="1:3">
      <c r="A22" s="3" t="s">
        <v>520</v>
      </c>
    </row>
    <row r="23" spans="1:3">
      <c r="A23" s="4" t="s">
        <v>521</v>
      </c>
      <c r="B23" s="4" t="s">
        <v>537</v>
      </c>
      <c r="C23" s="4" t="s">
        <v>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9</v>
      </c>
      <c r="B1" s="2" t="s">
        <v>1</v>
      </c>
    </row>
    <row r="2" spans="1:2">
      <c r="B2" s="2" t="s">
        <v>24</v>
      </c>
    </row>
    <row r="3" spans="1:2">
      <c r="A3" s="3" t="s">
        <v>158</v>
      </c>
    </row>
    <row r="4" spans="1:2">
      <c r="A4" s="4" t="s">
        <v>539</v>
      </c>
      <c r="B4"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41</v>
      </c>
      <c r="B1" s="2" t="s">
        <v>1</v>
      </c>
    </row>
    <row r="2" spans="1:2">
      <c r="B2" s="2" t="s">
        <v>24</v>
      </c>
    </row>
    <row r="3" spans="1:2">
      <c r="A3" s="4" t="s">
        <v>542</v>
      </c>
      <c r="B3" s="4" t="s">
        <v>543</v>
      </c>
    </row>
    <row r="4" spans="1:2">
      <c r="A4" s="4" t="s">
        <v>544</v>
      </c>
      <c r="B4" s="4" t="s">
        <v>5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46</v>
      </c>
      <c r="B1" s="2" t="s">
        <v>24</v>
      </c>
      <c r="C1" s="2" t="s">
        <v>77</v>
      </c>
      <c r="D1" s="2" t="s">
        <v>547</v>
      </c>
      <c r="E1" s="2" t="s">
        <v>187</v>
      </c>
    </row>
    <row r="2" spans="1:5">
      <c r="A2" s="3" t="s">
        <v>548</v>
      </c>
    </row>
    <row r="3" spans="1:5">
      <c r="A3" s="4" t="s">
        <v>549</v>
      </c>
      <c r="B3" s="8" t="n">
        <v>16.8</v>
      </c>
      <c r="C3" s="10" t="n">
        <v>17</v>
      </c>
    </row>
    <row r="4" spans="1:5">
      <c r="A4" s="4" t="s">
        <v>85</v>
      </c>
      <c r="B4" s="8" t="n">
        <v>3831.5</v>
      </c>
      <c r="C4" s="8" t="n">
        <v>3753.2</v>
      </c>
      <c r="E4" s="8" t="n">
        <v>1023.6</v>
      </c>
    </row>
    <row r="5" spans="1:5">
      <c r="A5" s="4" t="s">
        <v>550</v>
      </c>
    </row>
    <row r="6" spans="1:5">
      <c r="A6" s="3" t="s">
        <v>548</v>
      </c>
    </row>
    <row r="7" spans="1:5">
      <c r="A7" s="4" t="s">
        <v>551</v>
      </c>
      <c r="D7" s="8" t="n">
        <v>158.4</v>
      </c>
    </row>
    <row r="8" spans="1:5">
      <c r="A8" s="4" t="s">
        <v>190</v>
      </c>
      <c r="D8" s="7" t="n">
        <v>4.2</v>
      </c>
    </row>
    <row r="9" spans="1:5">
      <c r="A9" s="4" t="s">
        <v>552</v>
      </c>
      <c r="D9" s="7" t="n">
        <v>1352.4</v>
      </c>
    </row>
    <row r="10" spans="1:5">
      <c r="A10" s="4" t="s">
        <v>85</v>
      </c>
      <c r="D10" s="5" t="n">
        <v>2619</v>
      </c>
    </row>
    <row r="11" spans="1:5">
      <c r="A11" s="4" t="s">
        <v>88</v>
      </c>
      <c r="D11" s="7" t="n">
        <v>5.9</v>
      </c>
    </row>
    <row r="12" spans="1:5">
      <c r="A12" s="4" t="s">
        <v>94</v>
      </c>
      <c r="D12" s="7" t="n">
        <v>-101.1</v>
      </c>
    </row>
    <row r="13" spans="1:5">
      <c r="A13" s="4" t="s">
        <v>91</v>
      </c>
      <c r="D13" s="7" t="n">
        <v>-48.6</v>
      </c>
    </row>
    <row r="14" spans="1:5">
      <c r="A14" s="4" t="s">
        <v>98</v>
      </c>
      <c r="D14" s="7" t="n">
        <v>-329.8</v>
      </c>
    </row>
    <row r="15" spans="1:5">
      <c r="A15" s="4" t="s">
        <v>100</v>
      </c>
      <c r="D15" s="7" t="n">
        <v>-118.4</v>
      </c>
    </row>
    <row r="16" spans="1:5">
      <c r="A16" s="4" t="s">
        <v>553</v>
      </c>
      <c r="D16" s="7" t="n">
        <v>-597.9</v>
      </c>
    </row>
    <row r="17" spans="1:5">
      <c r="A17" s="4" t="s">
        <v>554</v>
      </c>
      <c r="D17" s="5" t="n">
        <v>3542</v>
      </c>
    </row>
    <row r="18" spans="1:5">
      <c r="A18" s="4" t="s">
        <v>555</v>
      </c>
    </row>
    <row r="19" spans="1:5">
      <c r="A19" s="3" t="s">
        <v>548</v>
      </c>
    </row>
    <row r="20" spans="1:5">
      <c r="A20" s="4" t="s">
        <v>552</v>
      </c>
      <c r="D20" s="7" t="n">
        <v>82.3</v>
      </c>
    </row>
    <row r="21" spans="1:5">
      <c r="A21" s="4" t="s">
        <v>556</v>
      </c>
    </row>
    <row r="22" spans="1:5">
      <c r="A22" s="3" t="s">
        <v>548</v>
      </c>
    </row>
    <row r="23" spans="1:5">
      <c r="A23" s="4" t="s">
        <v>552</v>
      </c>
      <c r="D23" s="7" t="n">
        <v>998.7</v>
      </c>
    </row>
    <row r="24" spans="1:5">
      <c r="A24" s="4" t="s">
        <v>557</v>
      </c>
    </row>
    <row r="25" spans="1:5">
      <c r="A25" s="3" t="s">
        <v>548</v>
      </c>
    </row>
    <row r="26" spans="1:5">
      <c r="A26" s="4" t="s">
        <v>552</v>
      </c>
      <c r="D26" s="7" t="n">
        <v>12.9</v>
      </c>
    </row>
    <row r="27" spans="1:5">
      <c r="A27" s="4" t="s">
        <v>558</v>
      </c>
    </row>
    <row r="28" spans="1:5">
      <c r="A28" s="3" t="s">
        <v>548</v>
      </c>
    </row>
    <row r="29" spans="1:5">
      <c r="A29" s="4" t="s">
        <v>552</v>
      </c>
      <c r="D29" s="8" t="n">
        <v>25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559</v>
      </c>
      <c r="B1" s="2" t="s">
        <v>547</v>
      </c>
    </row>
    <row r="2" spans="1:2">
      <c r="A2" s="3" t="s">
        <v>548</v>
      </c>
    </row>
    <row r="3" spans="1:2">
      <c r="A3" s="4" t="s">
        <v>560</v>
      </c>
      <c r="B3" s="4" t="s">
        <v>561</v>
      </c>
    </row>
    <row r="4" spans="1:2">
      <c r="A4" s="4" t="s">
        <v>562</v>
      </c>
    </row>
    <row r="5" spans="1:2">
      <c r="A5" s="3" t="s">
        <v>548</v>
      </c>
    </row>
    <row r="6" spans="1:2">
      <c r="A6" s="4" t="s">
        <v>560</v>
      </c>
      <c r="B6" s="4" t="s">
        <v>563</v>
      </c>
    </row>
    <row r="7" spans="1:2">
      <c r="A7" s="4" t="s">
        <v>564</v>
      </c>
    </row>
    <row r="8" spans="1:2">
      <c r="A8" s="3" t="s">
        <v>548</v>
      </c>
    </row>
    <row r="9" spans="1:2">
      <c r="A9" s="4" t="s">
        <v>560</v>
      </c>
      <c r="B9" s="4" t="s">
        <v>565</v>
      </c>
    </row>
    <row r="10" spans="1:2">
      <c r="A10" s="4" t="s">
        <v>566</v>
      </c>
    </row>
    <row r="11" spans="1:2">
      <c r="A11" s="3" t="s">
        <v>548</v>
      </c>
    </row>
    <row r="12" spans="1:2">
      <c r="A12" s="4" t="s">
        <v>560</v>
      </c>
      <c r="B12" s="4" t="s">
        <v>404</v>
      </c>
    </row>
    <row r="13" spans="1:2">
      <c r="A13" s="4" t="s">
        <v>567</v>
      </c>
    </row>
    <row r="14" spans="1:2">
      <c r="A14" s="3" t="s">
        <v>548</v>
      </c>
    </row>
    <row r="15" spans="1:2">
      <c r="A15" s="4" t="s">
        <v>560</v>
      </c>
      <c r="B15" s="4" t="s">
        <v>5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4</v>
      </c>
      <c r="C1" s="2" t="s">
        <v>77</v>
      </c>
    </row>
    <row r="2" spans="1:3">
      <c r="A2" s="4" t="s">
        <v>117</v>
      </c>
      <c r="B2" s="10" t="n">
        <v>36</v>
      </c>
      <c r="C2" s="8" t="n">
        <v>36.6</v>
      </c>
    </row>
    <row r="3" spans="1:3">
      <c r="A3" s="4" t="s">
        <v>118</v>
      </c>
      <c r="B3" s="8" t="n">
        <v>731.8</v>
      </c>
      <c r="C3" s="10" t="n">
        <v>706</v>
      </c>
    </row>
    <row r="4" spans="1:3">
      <c r="A4" s="4" t="s">
        <v>119</v>
      </c>
      <c r="B4" s="9" t="n">
        <v>0.01</v>
      </c>
      <c r="C4" s="9" t="n">
        <v>0.01</v>
      </c>
    </row>
    <row r="5" spans="1:3">
      <c r="A5" s="4" t="s">
        <v>120</v>
      </c>
      <c r="B5" s="5" t="n">
        <v>10000000</v>
      </c>
      <c r="C5" s="5" t="n">
        <v>10000000</v>
      </c>
    </row>
    <row r="6" spans="1:3">
      <c r="A6" s="4" t="s">
        <v>121</v>
      </c>
      <c r="B6" s="9" t="n">
        <v>0.01</v>
      </c>
      <c r="C6" s="9" t="n">
        <v>0.01</v>
      </c>
    </row>
    <row r="7" spans="1:3">
      <c r="A7" s="4" t="s">
        <v>122</v>
      </c>
      <c r="B7" s="5" t="n">
        <v>1000000000</v>
      </c>
      <c r="C7" s="5" t="n">
        <v>1000000000</v>
      </c>
    </row>
    <row r="8" spans="1:3">
      <c r="A8" s="4" t="s">
        <v>123</v>
      </c>
      <c r="B8" s="5" t="n">
        <v>342902272</v>
      </c>
      <c r="C8" s="5" t="n">
        <v>342902272</v>
      </c>
    </row>
    <row r="9" spans="1:3">
      <c r="A9" s="4" t="s">
        <v>124</v>
      </c>
      <c r="B9" s="5" t="n">
        <v>150981594</v>
      </c>
      <c r="C9" s="5" t="n">
        <v>151932157</v>
      </c>
    </row>
    <row r="10" spans="1:3">
      <c r="A10" s="4" t="s">
        <v>115</v>
      </c>
    </row>
    <row r="11" spans="1:3">
      <c r="A11" s="4" t="s">
        <v>121</v>
      </c>
      <c r="B11" s="9" t="n">
        <v>0.01</v>
      </c>
      <c r="C11" s="9" t="n">
        <v>0.01</v>
      </c>
    </row>
    <row r="12" spans="1:3">
      <c r="A12" s="4" t="s">
        <v>122</v>
      </c>
      <c r="B12" s="5" t="n">
        <v>10000000</v>
      </c>
      <c r="C12" s="5"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177</v>
      </c>
    </row>
    <row r="3" spans="1:2">
      <c r="A3" s="3" t="s">
        <v>548</v>
      </c>
    </row>
    <row r="4" spans="1:2">
      <c r="A4" s="4" t="s">
        <v>570</v>
      </c>
      <c r="B4" s="8" t="n">
        <v>1041.6</v>
      </c>
    </row>
    <row r="5" spans="1:2">
      <c r="A5" s="4" t="s">
        <v>571</v>
      </c>
      <c r="B5" s="8" t="n">
        <v>3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72</v>
      </c>
      <c r="B1" s="2" t="s">
        <v>547</v>
      </c>
      <c r="C1" s="2" t="s">
        <v>24</v>
      </c>
      <c r="D1" s="2" t="s">
        <v>25</v>
      </c>
    </row>
    <row r="2" spans="1:4">
      <c r="A2" s="3" t="s">
        <v>548</v>
      </c>
    </row>
    <row r="3" spans="1:4">
      <c r="A3" s="4" t="s">
        <v>32</v>
      </c>
      <c r="C3" s="8" t="n">
        <v>0.8</v>
      </c>
    </row>
    <row r="4" spans="1:4">
      <c r="A4" s="4" t="s">
        <v>573</v>
      </c>
      <c r="C4" s="7" t="n">
        <v>25.7</v>
      </c>
      <c r="D4" s="8" t="n">
        <v>8.5</v>
      </c>
    </row>
    <row r="5" spans="1:4">
      <c r="A5" s="4" t="s">
        <v>550</v>
      </c>
    </row>
    <row r="6" spans="1:4">
      <c r="A6" s="3" t="s">
        <v>548</v>
      </c>
    </row>
    <row r="7" spans="1:4">
      <c r="A7" s="4" t="s">
        <v>574</v>
      </c>
      <c r="B7" s="4" t="s">
        <v>319</v>
      </c>
    </row>
    <row r="8" spans="1:4">
      <c r="A8" s="4" t="s">
        <v>575</v>
      </c>
      <c r="B8" s="10" t="n">
        <v>36</v>
      </c>
    </row>
    <row r="9" spans="1:4">
      <c r="A9" s="4" t="s">
        <v>576</v>
      </c>
      <c r="B9" s="5" t="n">
        <v>88</v>
      </c>
    </row>
    <row r="10" spans="1:4">
      <c r="A10" s="4" t="s">
        <v>577</v>
      </c>
      <c r="B10" s="5" t="n">
        <v>3542</v>
      </c>
    </row>
    <row r="11" spans="1:4">
      <c r="A11" s="4" t="s">
        <v>578</v>
      </c>
      <c r="B11" s="5" t="n">
        <v>53</v>
      </c>
      <c r="C11" s="5" t="n">
        <v>10</v>
      </c>
    </row>
    <row r="12" spans="1:4">
      <c r="A12" s="4" t="s">
        <v>579</v>
      </c>
      <c r="B12" s="7" t="n">
        <v>3.7</v>
      </c>
    </row>
    <row r="13" spans="1:4">
      <c r="A13" s="4" t="s">
        <v>573</v>
      </c>
      <c r="C13" s="5" t="n">
        <v>19</v>
      </c>
    </row>
    <row r="14" spans="1:4">
      <c r="A14" s="4" t="s">
        <v>580</v>
      </c>
      <c r="C14" s="10" t="n">
        <v>7</v>
      </c>
    </row>
    <row r="15" spans="1:4">
      <c r="A15" s="4" t="s">
        <v>581</v>
      </c>
      <c r="B15" s="10" t="n">
        <v>1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2</v>
      </c>
      <c r="B1" s="2" t="s">
        <v>1</v>
      </c>
    </row>
    <row r="2" spans="1:2">
      <c r="B2" s="2" t="s">
        <v>24</v>
      </c>
    </row>
    <row r="3" spans="1:2">
      <c r="A3" s="3" t="s">
        <v>158</v>
      </c>
    </row>
    <row r="4" spans="1:2">
      <c r="A4" s="4" t="s">
        <v>582</v>
      </c>
      <c r="B4" s="4"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4</v>
      </c>
    </row>
    <row r="3" spans="1:2">
      <c r="A3" s="4" t="s">
        <v>585</v>
      </c>
      <c r="B3" s="4" t="s">
        <v>586</v>
      </c>
    </row>
    <row r="4" spans="1:2">
      <c r="A4" s="4" t="s">
        <v>587</v>
      </c>
      <c r="B4" s="4" t="s">
        <v>588</v>
      </c>
    </row>
    <row r="5" spans="1:2">
      <c r="A5" s="4" t="s">
        <v>589</v>
      </c>
      <c r="B5" s="4" t="s">
        <v>590</v>
      </c>
    </row>
    <row r="6" spans="1:2">
      <c r="A6" s="4" t="s">
        <v>591</v>
      </c>
      <c r="B6" s="4" t="s">
        <v>592</v>
      </c>
    </row>
    <row r="7" spans="1:2">
      <c r="A7" s="4" t="s">
        <v>593</v>
      </c>
      <c r="B7" s="4" t="s">
        <v>594</v>
      </c>
    </row>
    <row r="8" spans="1:2">
      <c r="A8" s="4" t="s">
        <v>595</v>
      </c>
      <c r="B8" s="4" t="s">
        <v>596</v>
      </c>
    </row>
    <row r="9" spans="1:2">
      <c r="A9" s="4" t="s">
        <v>597</v>
      </c>
      <c r="B9" s="4" t="s">
        <v>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99</v>
      </c>
      <c r="B1" s="2" t="s">
        <v>1</v>
      </c>
    </row>
    <row r="2" spans="1:3">
      <c r="B2" s="2" t="s">
        <v>24</v>
      </c>
      <c r="C2" s="2" t="s">
        <v>77</v>
      </c>
    </row>
    <row r="3" spans="1:3">
      <c r="A3" s="4" t="s">
        <v>600</v>
      </c>
    </row>
    <row r="4" spans="1:3">
      <c r="A4" s="3" t="s">
        <v>601</v>
      </c>
    </row>
    <row r="5" spans="1:3">
      <c r="A5" s="4" t="s">
        <v>602</v>
      </c>
      <c r="B5" s="4" t="s">
        <v>603</v>
      </c>
    </row>
    <row r="6" spans="1:3">
      <c r="A6" s="4" t="s">
        <v>604</v>
      </c>
      <c r="B6" s="4" t="s">
        <v>605</v>
      </c>
    </row>
    <row r="7" spans="1:3">
      <c r="A7" s="4" t="s">
        <v>606</v>
      </c>
      <c r="B7" s="10" t="n">
        <v>500</v>
      </c>
      <c r="C7" s="10" t="n">
        <v>500</v>
      </c>
    </row>
    <row r="8" spans="1:3">
      <c r="A8" s="4" t="s">
        <v>607</v>
      </c>
      <c r="B8" s="4" t="s">
        <v>608</v>
      </c>
    </row>
    <row r="9" spans="1:3">
      <c r="A9" s="4" t="s">
        <v>609</v>
      </c>
    </row>
    <row r="10" spans="1:3">
      <c r="A10" s="3" t="s">
        <v>601</v>
      </c>
    </row>
    <row r="11" spans="1:3">
      <c r="A11" s="4" t="s">
        <v>602</v>
      </c>
      <c r="B11" s="4" t="s">
        <v>610</v>
      </c>
    </row>
    <row r="12" spans="1:3">
      <c r="A12" s="4" t="s">
        <v>604</v>
      </c>
      <c r="B12" s="4" t="s">
        <v>605</v>
      </c>
    </row>
    <row r="13" spans="1:3">
      <c r="A13" s="4" t="s">
        <v>606</v>
      </c>
      <c r="B13" s="10" t="n">
        <v>80</v>
      </c>
      <c r="C13" s="5" t="n">
        <v>80</v>
      </c>
    </row>
    <row r="14" spans="1:3">
      <c r="A14" s="4" t="s">
        <v>607</v>
      </c>
      <c r="B14" s="4" t="s">
        <v>608</v>
      </c>
    </row>
    <row r="15" spans="1:3">
      <c r="A15" s="4" t="s">
        <v>611</v>
      </c>
    </row>
    <row r="16" spans="1:3">
      <c r="A16" s="3" t="s">
        <v>601</v>
      </c>
    </row>
    <row r="17" spans="1:3">
      <c r="A17" s="4" t="s">
        <v>602</v>
      </c>
      <c r="B17" s="4" t="s">
        <v>612</v>
      </c>
    </row>
    <row r="18" spans="1:3">
      <c r="A18" s="4" t="s">
        <v>604</v>
      </c>
      <c r="B18" s="4" t="s">
        <v>605</v>
      </c>
    </row>
    <row r="19" spans="1:3">
      <c r="A19" s="4" t="s">
        <v>606</v>
      </c>
      <c r="B19" s="10" t="n">
        <v>450</v>
      </c>
      <c r="C19" s="10" t="n">
        <v>450</v>
      </c>
    </row>
    <row r="20" spans="1:3">
      <c r="A20" s="4" t="s">
        <v>607</v>
      </c>
      <c r="B20" s="4" t="s">
        <v>6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4</v>
      </c>
      <c r="C2" s="2" t="s">
        <v>25</v>
      </c>
    </row>
    <row r="3" spans="1:3">
      <c r="A3" s="4" t="s">
        <v>614</v>
      </c>
    </row>
    <row r="4" spans="1:3">
      <c r="A4" s="3" t="s">
        <v>615</v>
      </c>
    </row>
    <row r="5" spans="1:3">
      <c r="A5" s="4" t="s">
        <v>616</v>
      </c>
      <c r="B5" s="8" t="n">
        <v>-0.1</v>
      </c>
      <c r="C5" s="8" t="n">
        <v>2.4</v>
      </c>
    </row>
    <row r="6" spans="1:3">
      <c r="A6" s="4" t="s">
        <v>617</v>
      </c>
    </row>
    <row r="7" spans="1:3">
      <c r="A7" s="3" t="s">
        <v>615</v>
      </c>
    </row>
    <row r="8" spans="1:3">
      <c r="A8" s="4" t="s">
        <v>616</v>
      </c>
      <c r="B8" s="8" t="n">
        <v>27.6</v>
      </c>
      <c r="C8" s="8"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4</v>
      </c>
      <c r="C2" s="2" t="s">
        <v>25</v>
      </c>
    </row>
    <row r="3" spans="1:3">
      <c r="A3" s="3" t="s">
        <v>615</v>
      </c>
    </row>
    <row r="4" spans="1:3">
      <c r="A4" s="4" t="s">
        <v>619</v>
      </c>
      <c r="B4" s="8" t="n">
        <v>-9.4</v>
      </c>
      <c r="C4" s="8" t="n">
        <v>-3.8</v>
      </c>
    </row>
    <row r="5" spans="1:3">
      <c r="A5" s="4" t="s">
        <v>620</v>
      </c>
      <c r="B5" s="7" t="n">
        <v>0.1</v>
      </c>
      <c r="C5" s="7" t="n">
        <v>0.9</v>
      </c>
    </row>
    <row r="6" spans="1:3">
      <c r="A6" s="4" t="s">
        <v>621</v>
      </c>
      <c r="B6" s="7" t="n">
        <v>-0.5</v>
      </c>
    </row>
    <row r="7" spans="1:3">
      <c r="A7" s="4" t="s">
        <v>622</v>
      </c>
    </row>
    <row r="8" spans="1:3">
      <c r="A8" s="3" t="s">
        <v>615</v>
      </c>
    </row>
    <row r="9" spans="1:3">
      <c r="A9" s="4" t="s">
        <v>619</v>
      </c>
      <c r="B9" s="7" t="n">
        <v>-10.9</v>
      </c>
      <c r="C9" s="7" t="n">
        <v>-3.6</v>
      </c>
    </row>
    <row r="10" spans="1:3">
      <c r="A10" s="4" t="s">
        <v>623</v>
      </c>
    </row>
    <row r="11" spans="1:3">
      <c r="A11" s="3" t="s">
        <v>615</v>
      </c>
    </row>
    <row r="12" spans="1:3">
      <c r="A12" s="4" t="s">
        <v>619</v>
      </c>
      <c r="B12" s="7" t="n">
        <v>-10.9</v>
      </c>
      <c r="C12" s="7" t="n">
        <v>-3.6</v>
      </c>
    </row>
    <row r="13" spans="1:3">
      <c r="A13" s="4" t="s">
        <v>624</v>
      </c>
    </row>
    <row r="14" spans="1:3">
      <c r="A14" s="3" t="s">
        <v>615</v>
      </c>
    </row>
    <row r="15" spans="1:3">
      <c r="A15" s="4" t="s">
        <v>619</v>
      </c>
      <c r="B15" s="7" t="n">
        <v>1.5</v>
      </c>
      <c r="C15" s="7" t="n">
        <v>-0.2</v>
      </c>
    </row>
    <row r="16" spans="1:3">
      <c r="A16" s="4" t="s">
        <v>620</v>
      </c>
      <c r="B16" s="7" t="n">
        <v>0.1</v>
      </c>
      <c r="C16" s="7" t="n">
        <v>0.9</v>
      </c>
    </row>
    <row r="17" spans="1:3">
      <c r="A17" s="4" t="s">
        <v>621</v>
      </c>
      <c r="B17" s="7" t="n">
        <v>-0.5</v>
      </c>
    </row>
    <row r="18" spans="1:3">
      <c r="A18" s="4" t="s">
        <v>625</v>
      </c>
    </row>
    <row r="19" spans="1:3">
      <c r="A19" s="3" t="s">
        <v>615</v>
      </c>
    </row>
    <row r="20" spans="1:3">
      <c r="A20" s="4" t="s">
        <v>619</v>
      </c>
      <c r="B20" s="7" t="n">
        <v>1.5</v>
      </c>
      <c r="C20" s="7" t="n">
        <v>-0.2</v>
      </c>
    </row>
    <row r="21" spans="1:3">
      <c r="A21" s="4" t="s">
        <v>620</v>
      </c>
      <c r="B21" s="7" t="n">
        <v>0.1</v>
      </c>
      <c r="C21" s="5" t="n">
        <v>1</v>
      </c>
    </row>
    <row r="22" spans="1:3">
      <c r="A22" s="4" t="s">
        <v>621</v>
      </c>
      <c r="B22" s="8" t="n">
        <v>-0.5</v>
      </c>
    </row>
    <row r="23" spans="1:3">
      <c r="A23" s="4" t="s">
        <v>626</v>
      </c>
    </row>
    <row r="24" spans="1:3">
      <c r="A24" s="3" t="s">
        <v>615</v>
      </c>
    </row>
    <row r="25" spans="1:3">
      <c r="A25" s="4" t="s">
        <v>620</v>
      </c>
      <c r="C25" s="8" t="n">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4</v>
      </c>
      <c r="C2" s="2" t="s">
        <v>25</v>
      </c>
    </row>
    <row r="3" spans="1:3">
      <c r="A3" s="3" t="s">
        <v>615</v>
      </c>
    </row>
    <row r="4" spans="1:3">
      <c r="A4" s="4" t="s">
        <v>620</v>
      </c>
      <c r="B4" s="8" t="n">
        <v>0.1</v>
      </c>
      <c r="C4" s="8" t="n">
        <v>0.9</v>
      </c>
    </row>
    <row r="5" spans="1:3">
      <c r="A5" s="4" t="s">
        <v>621</v>
      </c>
      <c r="B5" s="7" t="n">
        <v>-0.5</v>
      </c>
    </row>
    <row r="6" spans="1:3">
      <c r="A6" s="4" t="s">
        <v>624</v>
      </c>
    </row>
    <row r="7" spans="1:3">
      <c r="A7" s="3" t="s">
        <v>615</v>
      </c>
    </row>
    <row r="8" spans="1:3">
      <c r="A8" s="4" t="s">
        <v>620</v>
      </c>
      <c r="B8" s="7" t="n">
        <v>0.1</v>
      </c>
      <c r="C8" s="7" t="n">
        <v>0.9</v>
      </c>
    </row>
    <row r="9" spans="1:3">
      <c r="A9" s="4" t="s">
        <v>621</v>
      </c>
      <c r="B9" s="7" t="n">
        <v>-0.5</v>
      </c>
    </row>
    <row r="10" spans="1:3">
      <c r="A10" s="4" t="s">
        <v>628</v>
      </c>
    </row>
    <row r="11" spans="1:3">
      <c r="A11" s="3" t="s">
        <v>615</v>
      </c>
    </row>
    <row r="12" spans="1:3">
      <c r="A12" s="4" t="s">
        <v>620</v>
      </c>
      <c r="B12" s="7" t="n">
        <v>0.1</v>
      </c>
      <c r="C12" s="5" t="n">
        <v>1</v>
      </c>
    </row>
    <row r="13" spans="1:3">
      <c r="A13" s="4" t="s">
        <v>621</v>
      </c>
      <c r="B13" s="7" t="n">
        <v>-0.5</v>
      </c>
    </row>
    <row r="14" spans="1:3">
      <c r="A14" s="4" t="s">
        <v>629</v>
      </c>
    </row>
    <row r="15" spans="1:3">
      <c r="A15" s="3" t="s">
        <v>615</v>
      </c>
    </row>
    <row r="16" spans="1:3">
      <c r="A16" s="4" t="s">
        <v>620</v>
      </c>
      <c r="B16" s="7" t="n">
        <v>0.1</v>
      </c>
      <c r="C16" s="7" t="n">
        <v>1.5</v>
      </c>
    </row>
    <row r="17" spans="1:3">
      <c r="A17" s="4" t="s">
        <v>621</v>
      </c>
      <c r="B17" s="7" t="n">
        <v>-0.7</v>
      </c>
    </row>
    <row r="18" spans="1:3">
      <c r="A18" s="4" t="s">
        <v>630</v>
      </c>
    </row>
    <row r="19" spans="1:3">
      <c r="A19" s="3" t="s">
        <v>615</v>
      </c>
    </row>
    <row r="20" spans="1:3">
      <c r="A20" s="4" t="s">
        <v>620</v>
      </c>
      <c r="C20" s="8" t="n">
        <v>0.5</v>
      </c>
    </row>
    <row r="21" spans="1:3">
      <c r="A21" s="4" t="s">
        <v>621</v>
      </c>
      <c r="B21" s="8" t="n">
        <v>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4</v>
      </c>
      <c r="C1" s="2" t="s">
        <v>77</v>
      </c>
    </row>
    <row r="2" spans="1:3">
      <c r="A2" s="3" t="s">
        <v>601</v>
      </c>
    </row>
    <row r="3" spans="1:3">
      <c r="A3" s="4" t="s">
        <v>632</v>
      </c>
      <c r="B3" s="8" t="n">
        <v>-9.800000000000001</v>
      </c>
      <c r="C3" s="8" t="n">
        <v>-0.3</v>
      </c>
    </row>
    <row r="4" spans="1:3">
      <c r="A4" s="4" t="s">
        <v>622</v>
      </c>
    </row>
    <row r="5" spans="1:3">
      <c r="A5" s="3" t="s">
        <v>601</v>
      </c>
    </row>
    <row r="6" spans="1:3">
      <c r="A6" s="4" t="s">
        <v>632</v>
      </c>
      <c r="B6" s="7" t="n">
        <v>-12.1</v>
      </c>
      <c r="C6" s="7" t="n">
        <v>-1.2</v>
      </c>
    </row>
    <row r="7" spans="1:3">
      <c r="A7" s="4" t="s">
        <v>633</v>
      </c>
    </row>
    <row r="8" spans="1:3">
      <c r="A8" s="3" t="s">
        <v>601</v>
      </c>
    </row>
    <row r="9" spans="1:3">
      <c r="A9" s="4" t="s">
        <v>632</v>
      </c>
      <c r="B9" s="7" t="n">
        <v>23.5</v>
      </c>
      <c r="C9" s="7" t="n">
        <v>23.5</v>
      </c>
    </row>
    <row r="10" spans="1:3">
      <c r="A10" s="4" t="s">
        <v>634</v>
      </c>
    </row>
    <row r="11" spans="1:3">
      <c r="A11" s="3" t="s">
        <v>601</v>
      </c>
    </row>
    <row r="12" spans="1:3">
      <c r="A12" s="4" t="s">
        <v>632</v>
      </c>
      <c r="B12" s="7" t="n">
        <v>-35.6</v>
      </c>
      <c r="C12" s="7" t="n">
        <v>-24.7</v>
      </c>
    </row>
    <row r="13" spans="1:3">
      <c r="A13" s="4" t="s">
        <v>624</v>
      </c>
    </row>
    <row r="14" spans="1:3">
      <c r="A14" s="3" t="s">
        <v>601</v>
      </c>
    </row>
    <row r="15" spans="1:3">
      <c r="A15" s="4" t="s">
        <v>632</v>
      </c>
      <c r="B15" s="7" t="n">
        <v>2.3</v>
      </c>
      <c r="C15" s="7" t="n">
        <v>0.9</v>
      </c>
    </row>
    <row r="16" spans="1:3">
      <c r="A16" s="4" t="s">
        <v>626</v>
      </c>
    </row>
    <row r="17" spans="1:3">
      <c r="A17" s="3" t="s">
        <v>601</v>
      </c>
    </row>
    <row r="18" spans="1:3">
      <c r="A18" s="4" t="s">
        <v>632</v>
      </c>
      <c r="B18" s="7" t="n">
        <v>-0.4</v>
      </c>
      <c r="C18" s="7" t="n">
        <v>-0.4</v>
      </c>
    </row>
    <row r="19" spans="1:3">
      <c r="A19" s="4" t="s">
        <v>625</v>
      </c>
    </row>
    <row r="20" spans="1:3">
      <c r="A20" s="3" t="s">
        <v>601</v>
      </c>
    </row>
    <row r="21" spans="1:3">
      <c r="A21" s="4" t="s">
        <v>632</v>
      </c>
      <c r="B21" s="8" t="n">
        <v>2.7</v>
      </c>
      <c r="C21" s="8"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35</v>
      </c>
      <c r="B1" s="2" t="s">
        <v>636</v>
      </c>
      <c r="C1" s="2" t="s">
        <v>637</v>
      </c>
      <c r="D1" s="2" t="s">
        <v>638</v>
      </c>
      <c r="E1" s="2" t="s">
        <v>639</v>
      </c>
      <c r="F1" s="2" t="s">
        <v>177</v>
      </c>
      <c r="G1" s="2" t="s">
        <v>640</v>
      </c>
      <c r="H1" s="2" t="s">
        <v>641</v>
      </c>
      <c r="I1" s="2" t="s">
        <v>642</v>
      </c>
      <c r="J1" s="2" t="s">
        <v>643</v>
      </c>
      <c r="K1" s="2" t="s">
        <v>644</v>
      </c>
      <c r="L1" s="2" t="s">
        <v>645</v>
      </c>
    </row>
    <row r="2" spans="1:12">
      <c r="A2" s="4" t="s">
        <v>646</v>
      </c>
    </row>
    <row r="3" spans="1:12">
      <c r="A3" s="3" t="s">
        <v>601</v>
      </c>
    </row>
    <row r="4" spans="1:12">
      <c r="A4" s="4" t="s">
        <v>647</v>
      </c>
      <c r="F4" s="8" t="n">
        <v>708.7</v>
      </c>
      <c r="L4" s="8" t="n">
        <v>484.7</v>
      </c>
    </row>
    <row r="5" spans="1:12">
      <c r="A5" s="4" t="s">
        <v>648</v>
      </c>
    </row>
    <row r="6" spans="1:12">
      <c r="A6" s="3" t="s">
        <v>601</v>
      </c>
    </row>
    <row r="7" spans="1:12">
      <c r="A7" s="4" t="s">
        <v>649</v>
      </c>
      <c r="D7" s="11" t="n">
        <v>512.9</v>
      </c>
      <c r="I7" s="11" t="n">
        <v>362.3</v>
      </c>
    </row>
    <row r="8" spans="1:12">
      <c r="A8" s="4" t="s">
        <v>650</v>
      </c>
    </row>
    <row r="9" spans="1:12">
      <c r="A9" s="3" t="s">
        <v>601</v>
      </c>
    </row>
    <row r="10" spans="1:12">
      <c r="A10" s="4" t="s">
        <v>647</v>
      </c>
      <c r="F10" s="7" t="n">
        <v>24.9</v>
      </c>
      <c r="L10" s="7" t="n">
        <v>24.3</v>
      </c>
    </row>
    <row r="11" spans="1:12">
      <c r="A11" s="4" t="s">
        <v>651</v>
      </c>
    </row>
    <row r="12" spans="1:12">
      <c r="A12" s="3" t="s">
        <v>601</v>
      </c>
    </row>
    <row r="13" spans="1:12">
      <c r="A13" s="4" t="s">
        <v>652</v>
      </c>
      <c r="E13" s="12" t="n">
        <v>2700</v>
      </c>
      <c r="J13" s="12" t="n">
        <v>2700</v>
      </c>
    </row>
    <row r="14" spans="1:12">
      <c r="A14" s="4" t="s">
        <v>653</v>
      </c>
    </row>
    <row r="15" spans="1:12">
      <c r="A15" s="3" t="s">
        <v>601</v>
      </c>
    </row>
    <row r="16" spans="1:12">
      <c r="A16" s="4" t="s">
        <v>647</v>
      </c>
      <c r="F16" s="7" t="n">
        <v>51.7</v>
      </c>
      <c r="L16" s="7" t="n">
        <v>51.7</v>
      </c>
    </row>
    <row r="17" spans="1:12">
      <c r="A17" s="4" t="s">
        <v>654</v>
      </c>
    </row>
    <row r="18" spans="1:12">
      <c r="A18" s="3" t="s">
        <v>601</v>
      </c>
    </row>
    <row r="19" spans="1:12">
      <c r="A19" s="4" t="s">
        <v>647</v>
      </c>
      <c r="B19" s="10" t="n">
        <v>64</v>
      </c>
      <c r="G19" s="10" t="n">
        <v>64</v>
      </c>
    </row>
    <row r="20" spans="1:12">
      <c r="A20" s="4" t="s">
        <v>655</v>
      </c>
    </row>
    <row r="21" spans="1:12">
      <c r="A21" s="3" t="s">
        <v>601</v>
      </c>
    </row>
    <row r="22" spans="1:12">
      <c r="A22" s="4" t="s">
        <v>647</v>
      </c>
      <c r="L22" s="7" t="n">
        <v>39.2</v>
      </c>
    </row>
    <row r="23" spans="1:12">
      <c r="A23" s="4" t="s">
        <v>656</v>
      </c>
    </row>
    <row r="24" spans="1:12">
      <c r="A24" s="3" t="s">
        <v>601</v>
      </c>
    </row>
    <row r="25" spans="1:12">
      <c r="A25" s="4" t="s">
        <v>647</v>
      </c>
      <c r="K25" s="10" t="n">
        <v>53</v>
      </c>
    </row>
    <row r="26" spans="1:12">
      <c r="A26" s="4" t="s">
        <v>657</v>
      </c>
    </row>
    <row r="27" spans="1:12">
      <c r="A27" s="3" t="s">
        <v>601</v>
      </c>
    </row>
    <row r="28" spans="1:12">
      <c r="A28" s="4" t="s">
        <v>647</v>
      </c>
      <c r="F28" s="8" t="n">
        <v>74.8</v>
      </c>
      <c r="L28" s="8" t="n">
        <v>465.2</v>
      </c>
    </row>
    <row r="29" spans="1:12">
      <c r="A29" s="4" t="s">
        <v>658</v>
      </c>
    </row>
    <row r="30" spans="1:12">
      <c r="A30" s="3" t="s">
        <v>601</v>
      </c>
    </row>
    <row r="31" spans="1:12">
      <c r="A31" s="4" t="s">
        <v>659</v>
      </c>
      <c r="C31" s="13" t="n">
        <v>60</v>
      </c>
      <c r="H31" s="13" t="n">
        <v>3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4</v>
      </c>
      <c r="C2" s="2" t="s">
        <v>25</v>
      </c>
    </row>
    <row r="3" spans="1:3">
      <c r="A3" s="3" t="s">
        <v>126</v>
      </c>
    </row>
    <row r="4" spans="1:3">
      <c r="A4" s="4" t="s">
        <v>42</v>
      </c>
      <c r="B4" s="8" t="n">
        <v>376.8</v>
      </c>
      <c r="C4" s="8" t="n">
        <v>345.9</v>
      </c>
    </row>
    <row r="5" spans="1:3">
      <c r="A5" s="3" t="s">
        <v>127</v>
      </c>
    </row>
    <row r="6" spans="1:3">
      <c r="A6" s="4" t="s">
        <v>31</v>
      </c>
      <c r="B6" s="7" t="n">
        <v>49.1</v>
      </c>
      <c r="C6" s="7" t="n">
        <v>32.5</v>
      </c>
    </row>
    <row r="7" spans="1:3">
      <c r="A7" s="4" t="s">
        <v>128</v>
      </c>
      <c r="B7" s="7" t="n">
        <v>35.1</v>
      </c>
      <c r="C7" s="7" t="n">
        <v>28.4</v>
      </c>
    </row>
    <row r="8" spans="1:3">
      <c r="A8" s="4" t="s">
        <v>38</v>
      </c>
      <c r="C8" s="7" t="n">
        <v>-59.7</v>
      </c>
    </row>
    <row r="9" spans="1:3">
      <c r="A9" s="4" t="s">
        <v>129</v>
      </c>
      <c r="B9" s="7" t="n">
        <v>-4.2</v>
      </c>
      <c r="C9" s="5" t="n">
        <v>185</v>
      </c>
    </row>
    <row r="10" spans="1:3">
      <c r="A10" s="3" t="s">
        <v>130</v>
      </c>
    </row>
    <row r="11" spans="1:3">
      <c r="A11" s="4" t="s">
        <v>131</v>
      </c>
      <c r="B11" s="7" t="n">
        <v>-29.9</v>
      </c>
      <c r="C11" s="7" t="n">
        <v>-61.9</v>
      </c>
    </row>
    <row r="12" spans="1:3">
      <c r="A12" s="4" t="s">
        <v>82</v>
      </c>
      <c r="B12" s="7" t="n">
        <v>47.8</v>
      </c>
      <c r="C12" s="7" t="n">
        <v>-128.3</v>
      </c>
    </row>
    <row r="13" spans="1:3">
      <c r="A13" s="4" t="s">
        <v>88</v>
      </c>
      <c r="B13" s="7" t="n">
        <v>-14.5</v>
      </c>
      <c r="C13" s="7" t="n">
        <v>-3.2</v>
      </c>
    </row>
    <row r="14" spans="1:3">
      <c r="A14" s="4" t="s">
        <v>91</v>
      </c>
      <c r="B14" s="7" t="n">
        <v>-224.2</v>
      </c>
      <c r="C14" s="7" t="n">
        <v>-988.6</v>
      </c>
    </row>
    <row r="15" spans="1:3">
      <c r="A15" s="4" t="s">
        <v>94</v>
      </c>
      <c r="B15" s="7" t="n">
        <v>167.7</v>
      </c>
      <c r="C15" s="7" t="n">
        <v>125.9</v>
      </c>
    </row>
    <row r="16" spans="1:3">
      <c r="A16" s="4" t="s">
        <v>132</v>
      </c>
      <c r="B16" s="7" t="n">
        <v>-17.9</v>
      </c>
      <c r="C16" s="7" t="n">
        <v>0.9</v>
      </c>
    </row>
    <row r="17" spans="1:3">
      <c r="A17" s="4" t="s">
        <v>100</v>
      </c>
      <c r="B17" s="7" t="n">
        <v>5.7</v>
      </c>
      <c r="C17" s="7" t="n">
        <v>10.7</v>
      </c>
    </row>
    <row r="18" spans="1:3">
      <c r="A18" s="4" t="s">
        <v>133</v>
      </c>
      <c r="B18" s="7" t="n">
        <v>391.5</v>
      </c>
      <c r="C18" s="7" t="n">
        <v>-512.4</v>
      </c>
    </row>
    <row r="19" spans="1:3">
      <c r="A19" s="3" t="s">
        <v>134</v>
      </c>
    </row>
    <row r="20" spans="1:3">
      <c r="A20" s="4" t="s">
        <v>135</v>
      </c>
      <c r="B20" s="5" t="n">
        <v>-15</v>
      </c>
      <c r="C20" s="7" t="n">
        <v>-18.7</v>
      </c>
    </row>
    <row r="21" spans="1:3">
      <c r="A21" s="4" t="s">
        <v>136</v>
      </c>
      <c r="B21" s="7" t="n">
        <v>-50.3</v>
      </c>
      <c r="C21" s="7" t="n">
        <v>-34.5</v>
      </c>
    </row>
    <row r="22" spans="1:3">
      <c r="A22" s="4" t="s">
        <v>137</v>
      </c>
      <c r="B22" s="7" t="n">
        <v>41.1</v>
      </c>
      <c r="C22" s="7" t="n">
        <v>76.8</v>
      </c>
    </row>
    <row r="23" spans="1:3">
      <c r="A23" s="4" t="s">
        <v>138</v>
      </c>
      <c r="C23" s="5" t="n">
        <v>-5</v>
      </c>
    </row>
    <row r="24" spans="1:3">
      <c r="A24" s="4" t="s">
        <v>139</v>
      </c>
      <c r="B24" s="7" t="n">
        <v>5.7</v>
      </c>
    </row>
    <row r="25" spans="1:3">
      <c r="A25" s="4" t="s">
        <v>140</v>
      </c>
      <c r="B25" s="7" t="n">
        <v>-18.5</v>
      </c>
      <c r="C25" s="7" t="n">
        <v>18.6</v>
      </c>
    </row>
    <row r="26" spans="1:3">
      <c r="A26" s="3" t="s">
        <v>141</v>
      </c>
    </row>
    <row r="27" spans="1:3">
      <c r="A27" s="4" t="s">
        <v>142</v>
      </c>
      <c r="C27" s="7" t="n">
        <v>798.5</v>
      </c>
    </row>
    <row r="28" spans="1:3">
      <c r="A28" s="4" t="s">
        <v>143</v>
      </c>
      <c r="C28" s="5" t="n">
        <v>-300</v>
      </c>
    </row>
    <row r="29" spans="1:3">
      <c r="A29" s="4" t="s">
        <v>144</v>
      </c>
      <c r="B29" s="7" t="n">
        <v>219.6</v>
      </c>
      <c r="C29" s="7" t="n">
        <v>653.7</v>
      </c>
    </row>
    <row r="30" spans="1:3">
      <c r="A30" s="4" t="s">
        <v>145</v>
      </c>
      <c r="B30" s="7" t="n">
        <v>-259.6</v>
      </c>
      <c r="C30" s="7" t="n">
        <v>-440.4</v>
      </c>
    </row>
    <row r="31" spans="1:3">
      <c r="A31" s="4" t="s">
        <v>146</v>
      </c>
      <c r="B31" s="7" t="n">
        <v>28.5</v>
      </c>
      <c r="C31" s="7" t="n">
        <v>22.1</v>
      </c>
    </row>
    <row r="32" spans="1:3">
      <c r="A32" s="4" t="s">
        <v>147</v>
      </c>
      <c r="B32" s="5" t="n">
        <v>-42</v>
      </c>
      <c r="C32" s="7" t="n">
        <v>-47.5</v>
      </c>
    </row>
    <row r="33" spans="1:3">
      <c r="A33" s="4" t="s">
        <v>148</v>
      </c>
      <c r="B33" s="7" t="n">
        <v>-43.4</v>
      </c>
      <c r="C33" s="5" t="n">
        <v>-55</v>
      </c>
    </row>
    <row r="34" spans="1:3">
      <c r="A34" s="4" t="s">
        <v>149</v>
      </c>
      <c r="B34" s="7" t="n">
        <v>-84.09999999999999</v>
      </c>
      <c r="C34" s="7" t="n">
        <v>-72.59999999999999</v>
      </c>
    </row>
    <row r="35" spans="1:3">
      <c r="A35" s="4" t="s">
        <v>150</v>
      </c>
      <c r="B35" s="7" t="n">
        <v>-1.1</v>
      </c>
      <c r="C35" s="7" t="n">
        <v>-0.2</v>
      </c>
    </row>
    <row r="36" spans="1:3">
      <c r="A36" s="4" t="s">
        <v>151</v>
      </c>
      <c r="B36" s="7" t="n">
        <v>-0.2</v>
      </c>
      <c r="C36" s="7" t="n">
        <v>-4.9</v>
      </c>
    </row>
    <row r="37" spans="1:3">
      <c r="A37" s="4" t="s">
        <v>152</v>
      </c>
      <c r="B37" s="7" t="n">
        <v>-182.3</v>
      </c>
      <c r="C37" s="7" t="n">
        <v>553.7</v>
      </c>
    </row>
    <row r="38" spans="1:3">
      <c r="A38" s="4" t="s">
        <v>153</v>
      </c>
      <c r="B38" s="7" t="n">
        <v>15.1</v>
      </c>
      <c r="C38" s="7" t="n">
        <v>18.2</v>
      </c>
    </row>
    <row r="39" spans="1:3">
      <c r="A39" s="4" t="s">
        <v>154</v>
      </c>
      <c r="B39" s="7" t="n">
        <v>205.8</v>
      </c>
      <c r="C39" s="7" t="n">
        <v>78.09999999999999</v>
      </c>
    </row>
    <row r="40" spans="1:3">
      <c r="A40" s="4" t="s">
        <v>155</v>
      </c>
      <c r="B40" s="7" t="n">
        <v>1071.5</v>
      </c>
      <c r="C40" s="7" t="n">
        <v>2051.5</v>
      </c>
    </row>
    <row r="41" spans="1:3">
      <c r="A41" s="4" t="s">
        <v>156</v>
      </c>
      <c r="B41" s="8" t="n">
        <v>1277.3</v>
      </c>
      <c r="C41" s="8" t="n">
        <v>212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4</v>
      </c>
      <c r="C1" s="2" t="s">
        <v>77</v>
      </c>
    </row>
    <row r="2" spans="1:3">
      <c r="A2" s="3" t="s">
        <v>661</v>
      </c>
    </row>
    <row r="3" spans="1:3">
      <c r="A3" s="4" t="s">
        <v>662</v>
      </c>
      <c r="B3" s="8" t="n">
        <v>14.5</v>
      </c>
      <c r="C3" s="10" t="n">
        <v>13</v>
      </c>
    </row>
    <row r="4" spans="1:3">
      <c r="A4" s="4" t="s">
        <v>663</v>
      </c>
      <c r="B4" s="7" t="n">
        <v>631.2</v>
      </c>
      <c r="C4" s="7" t="n">
        <v>605.9</v>
      </c>
    </row>
    <row r="5" spans="1:3">
      <c r="A5" s="4" t="s">
        <v>664</v>
      </c>
    </row>
    <row r="6" spans="1:3">
      <c r="A6" s="3" t="s">
        <v>661</v>
      </c>
    </row>
    <row r="7" spans="1:3">
      <c r="A7" s="4" t="s">
        <v>662</v>
      </c>
      <c r="B7" s="7" t="n">
        <v>614.9</v>
      </c>
      <c r="C7" s="7" t="n">
        <v>600.4</v>
      </c>
    </row>
    <row r="8" spans="1:3">
      <c r="A8" s="4" t="s">
        <v>665</v>
      </c>
    </row>
    <row r="9" spans="1:3">
      <c r="A9" s="3" t="s">
        <v>661</v>
      </c>
    </row>
    <row r="10" spans="1:3">
      <c r="A10" s="4" t="s">
        <v>662</v>
      </c>
      <c r="C10" s="7" t="n">
        <v>0.5</v>
      </c>
    </row>
    <row r="11" spans="1:3">
      <c r="A11" s="4" t="s">
        <v>663</v>
      </c>
      <c r="B11" s="7" t="n">
        <v>12.2</v>
      </c>
      <c r="C11" s="7" t="n">
        <v>3.5</v>
      </c>
    </row>
    <row r="12" spans="1:3">
      <c r="A12" s="4" t="s">
        <v>666</v>
      </c>
    </row>
    <row r="13" spans="1:3">
      <c r="A13" s="3" t="s">
        <v>661</v>
      </c>
    </row>
    <row r="14" spans="1:3">
      <c r="A14" s="4" t="s">
        <v>662</v>
      </c>
      <c r="C14" s="7" t="n">
        <v>0.5</v>
      </c>
    </row>
    <row r="15" spans="1:3">
      <c r="A15" s="4" t="s">
        <v>667</v>
      </c>
    </row>
    <row r="16" spans="1:3">
      <c r="A16" s="3" t="s">
        <v>661</v>
      </c>
    </row>
    <row r="17" spans="1:3">
      <c r="A17" s="4" t="s">
        <v>663</v>
      </c>
      <c r="B17" s="7" t="n">
        <v>12.2</v>
      </c>
      <c r="C17" s="7" t="n">
        <v>3.5</v>
      </c>
    </row>
    <row r="18" spans="1:3">
      <c r="A18" s="4" t="s">
        <v>668</v>
      </c>
    </row>
    <row r="19" spans="1:3">
      <c r="A19" s="3" t="s">
        <v>661</v>
      </c>
    </row>
    <row r="20" spans="1:3">
      <c r="A20" s="4" t="s">
        <v>662</v>
      </c>
      <c r="B20" s="7" t="n">
        <v>14.5</v>
      </c>
      <c r="C20" s="7" t="n">
        <v>12.5</v>
      </c>
    </row>
    <row r="21" spans="1:3">
      <c r="A21" s="4" t="s">
        <v>669</v>
      </c>
    </row>
    <row r="22" spans="1:3">
      <c r="A22" s="3" t="s">
        <v>661</v>
      </c>
    </row>
    <row r="23" spans="1:3">
      <c r="A23" s="4" t="s">
        <v>663</v>
      </c>
      <c r="B23" s="8" t="n">
        <v>4.1</v>
      </c>
      <c r="C23" s="10"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0</v>
      </c>
      <c r="B1" s="2" t="s">
        <v>637</v>
      </c>
      <c r="C1" s="2" t="s">
        <v>177</v>
      </c>
    </row>
    <row r="2" spans="1:3">
      <c r="A2" s="4" t="s">
        <v>671</v>
      </c>
    </row>
    <row r="3" spans="1:3">
      <c r="A3" s="3" t="s">
        <v>601</v>
      </c>
    </row>
    <row r="4" spans="1:3">
      <c r="A4" s="4" t="s">
        <v>672</v>
      </c>
      <c r="C4" s="8" t="n">
        <v>110.5</v>
      </c>
    </row>
    <row r="5" spans="1:3">
      <c r="A5" s="4" t="s">
        <v>673</v>
      </c>
      <c r="B5" s="4" t="s">
        <v>674</v>
      </c>
      <c r="C5" s="4" t="s">
        <v>674</v>
      </c>
    </row>
    <row r="6" spans="1:3">
      <c r="A6" s="4" t="s">
        <v>675</v>
      </c>
    </row>
    <row r="7" spans="1:3">
      <c r="A7" s="3" t="s">
        <v>601</v>
      </c>
    </row>
    <row r="8" spans="1:3">
      <c r="A8" s="4" t="s">
        <v>606</v>
      </c>
      <c r="B8" s="13" t="n">
        <v>100</v>
      </c>
    </row>
    <row r="9" spans="1:3">
      <c r="A9" s="4" t="s">
        <v>673</v>
      </c>
      <c r="B9" s="4" t="s">
        <v>676</v>
      </c>
      <c r="C9" s="4" t="s">
        <v>676</v>
      </c>
    </row>
    <row r="10" spans="1:3">
      <c r="A10" s="4" t="s">
        <v>677</v>
      </c>
    </row>
    <row r="11" spans="1:3">
      <c r="A11" s="3" t="s">
        <v>601</v>
      </c>
    </row>
    <row r="12" spans="1:3">
      <c r="A12" s="4" t="s">
        <v>606</v>
      </c>
      <c r="B12" s="13" t="n">
        <v>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78</v>
      </c>
      <c r="B1" s="2" t="s">
        <v>1</v>
      </c>
    </row>
    <row r="2" spans="1:2">
      <c r="B2" s="2" t="s">
        <v>24</v>
      </c>
    </row>
    <row r="3" spans="1:2">
      <c r="A3" s="3" t="s">
        <v>158</v>
      </c>
    </row>
    <row r="4" spans="1:2">
      <c r="A4" s="4" t="s">
        <v>678</v>
      </c>
      <c r="B4" s="4"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80</v>
      </c>
      <c r="B1" s="2" t="s">
        <v>1</v>
      </c>
    </row>
    <row r="2" spans="1:2">
      <c r="B2" s="2" t="s">
        <v>24</v>
      </c>
    </row>
    <row r="3" spans="1:2">
      <c r="A3" s="4" t="s">
        <v>681</v>
      </c>
      <c r="B3" s="4" t="s">
        <v>682</v>
      </c>
    </row>
    <row r="4" spans="1:2">
      <c r="A4" s="4" t="s">
        <v>683</v>
      </c>
      <c r="B4" s="4" t="s">
        <v>684</v>
      </c>
    </row>
    <row r="5" spans="1:2">
      <c r="A5" s="4" t="s">
        <v>685</v>
      </c>
      <c r="B5" s="4" t="s">
        <v>686</v>
      </c>
    </row>
    <row r="6" spans="1:2">
      <c r="A6" s="4" t="s">
        <v>687</v>
      </c>
      <c r="B6" s="4" t="s">
        <v>6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89</v>
      </c>
      <c r="B1" s="2" t="s">
        <v>1</v>
      </c>
      <c r="C1" s="2" t="s">
        <v>483</v>
      </c>
    </row>
    <row r="2" spans="1:3">
      <c r="B2" s="2" t="s">
        <v>24</v>
      </c>
      <c r="C2" s="2" t="s">
        <v>77</v>
      </c>
    </row>
    <row r="3" spans="1:3">
      <c r="A3" s="3" t="s">
        <v>690</v>
      </c>
    </row>
    <row r="4" spans="1:3">
      <c r="A4" s="4" t="s">
        <v>691</v>
      </c>
      <c r="B4" s="8" t="n">
        <v>3765.4</v>
      </c>
      <c r="C4" s="8" t="n">
        <v>1035.8</v>
      </c>
    </row>
    <row r="5" spans="1:3">
      <c r="A5" s="4" t="s">
        <v>692</v>
      </c>
      <c r="C5" s="7" t="n">
        <v>2622.6</v>
      </c>
    </row>
    <row r="6" spans="1:3">
      <c r="A6" s="4" t="s">
        <v>693</v>
      </c>
      <c r="B6" s="7" t="n">
        <v>78.3</v>
      </c>
      <c r="C6" s="5" t="n">
        <v>107</v>
      </c>
    </row>
    <row r="7" spans="1:3">
      <c r="A7" s="4" t="s">
        <v>694</v>
      </c>
      <c r="B7" s="7" t="n">
        <v>3843.7</v>
      </c>
      <c r="C7" s="7" t="n">
        <v>3765.4</v>
      </c>
    </row>
    <row r="8" spans="1:3">
      <c r="A8" s="4" t="s">
        <v>695</v>
      </c>
      <c r="B8" s="7" t="n">
        <v>-12.2</v>
      </c>
      <c r="C8" s="7" t="n">
        <v>-12.2</v>
      </c>
    </row>
    <row r="9" spans="1:3">
      <c r="A9" s="4" t="s">
        <v>696</v>
      </c>
      <c r="B9" s="7" t="n">
        <v>-12.2</v>
      </c>
      <c r="C9" s="7" t="n">
        <v>-12.2</v>
      </c>
    </row>
    <row r="10" spans="1:3">
      <c r="A10" s="4" t="s">
        <v>697</v>
      </c>
      <c r="B10" s="7" t="n">
        <v>3753.2</v>
      </c>
      <c r="C10" s="7" t="n">
        <v>1023.6</v>
      </c>
    </row>
    <row r="11" spans="1:3">
      <c r="A11" s="4" t="s">
        <v>698</v>
      </c>
      <c r="C11" s="7" t="n">
        <v>2622.6</v>
      </c>
    </row>
    <row r="12" spans="1:3">
      <c r="A12" s="4" t="s">
        <v>699</v>
      </c>
      <c r="B12" s="7" t="n">
        <v>78.3</v>
      </c>
      <c r="C12" s="5" t="n">
        <v>107</v>
      </c>
    </row>
    <row r="13" spans="1:3">
      <c r="A13" s="4" t="s">
        <v>700</v>
      </c>
      <c r="B13" s="7" t="n">
        <v>3831.5</v>
      </c>
      <c r="C13" s="7" t="n">
        <v>3753.2</v>
      </c>
    </row>
    <row r="14" spans="1:3">
      <c r="A14" s="4" t="s">
        <v>254</v>
      </c>
    </row>
    <row r="15" spans="1:3">
      <c r="A15" s="3" t="s">
        <v>690</v>
      </c>
    </row>
    <row r="16" spans="1:3">
      <c r="A16" s="4" t="s">
        <v>691</v>
      </c>
      <c r="B16" s="7" t="n">
        <v>285.2</v>
      </c>
      <c r="C16" s="5" t="n">
        <v>277</v>
      </c>
    </row>
    <row r="17" spans="1:3">
      <c r="A17" s="4" t="s">
        <v>693</v>
      </c>
      <c r="B17" s="7" t="n">
        <v>6.4</v>
      </c>
      <c r="C17" s="7" t="n">
        <v>8.199999999999999</v>
      </c>
    </row>
    <row r="18" spans="1:3">
      <c r="A18" s="4" t="s">
        <v>694</v>
      </c>
      <c r="B18" s="7" t="n">
        <v>291.6</v>
      </c>
      <c r="C18" s="7" t="n">
        <v>285.2</v>
      </c>
    </row>
    <row r="19" spans="1:3">
      <c r="A19" s="4" t="s">
        <v>697</v>
      </c>
      <c r="B19" s="7" t="n">
        <v>285.2</v>
      </c>
      <c r="C19" s="5" t="n">
        <v>277</v>
      </c>
    </row>
    <row r="20" spans="1:3">
      <c r="A20" s="4" t="s">
        <v>699</v>
      </c>
      <c r="B20" s="7" t="n">
        <v>6.4</v>
      </c>
      <c r="C20" s="7" t="n">
        <v>8.199999999999999</v>
      </c>
    </row>
    <row r="21" spans="1:3">
      <c r="A21" s="4" t="s">
        <v>700</v>
      </c>
      <c r="B21" s="7" t="n">
        <v>291.6</v>
      </c>
      <c r="C21" s="7" t="n">
        <v>285.2</v>
      </c>
    </row>
    <row r="22" spans="1:3">
      <c r="A22" s="4" t="s">
        <v>257</v>
      </c>
    </row>
    <row r="23" spans="1:3">
      <c r="A23" s="3" t="s">
        <v>690</v>
      </c>
    </row>
    <row r="24" spans="1:3">
      <c r="A24" s="4" t="s">
        <v>691</v>
      </c>
      <c r="B24" s="7" t="n">
        <v>3480.2</v>
      </c>
      <c r="C24" s="7" t="n">
        <v>758.8</v>
      </c>
    </row>
    <row r="25" spans="1:3">
      <c r="A25" s="4" t="s">
        <v>692</v>
      </c>
      <c r="C25" s="7" t="n">
        <v>2622.6</v>
      </c>
    </row>
    <row r="26" spans="1:3">
      <c r="A26" s="4" t="s">
        <v>693</v>
      </c>
      <c r="B26" s="7" t="n">
        <v>71.90000000000001</v>
      </c>
      <c r="C26" s="7" t="n">
        <v>98.8</v>
      </c>
    </row>
    <row r="27" spans="1:3">
      <c r="A27" s="4" t="s">
        <v>694</v>
      </c>
      <c r="B27" s="7" t="n">
        <v>3552.1</v>
      </c>
      <c r="C27" s="7" t="n">
        <v>3480.2</v>
      </c>
    </row>
    <row r="28" spans="1:3">
      <c r="A28" s="4" t="s">
        <v>695</v>
      </c>
      <c r="B28" s="7" t="n">
        <v>-12.2</v>
      </c>
      <c r="C28" s="7" t="n">
        <v>-12.2</v>
      </c>
    </row>
    <row r="29" spans="1:3">
      <c r="A29" s="4" t="s">
        <v>696</v>
      </c>
      <c r="B29" s="7" t="n">
        <v>-12.2</v>
      </c>
      <c r="C29" s="7" t="n">
        <v>-12.2</v>
      </c>
    </row>
    <row r="30" spans="1:3">
      <c r="A30" s="4" t="s">
        <v>697</v>
      </c>
      <c r="B30" s="5" t="n">
        <v>3468</v>
      </c>
      <c r="C30" s="7" t="n">
        <v>746.6</v>
      </c>
    </row>
    <row r="31" spans="1:3">
      <c r="A31" s="4" t="s">
        <v>698</v>
      </c>
      <c r="C31" s="7" t="n">
        <v>2622.6</v>
      </c>
    </row>
    <row r="32" spans="1:3">
      <c r="A32" s="4" t="s">
        <v>699</v>
      </c>
      <c r="B32" s="7" t="n">
        <v>71.90000000000001</v>
      </c>
      <c r="C32" s="7" t="n">
        <v>98.8</v>
      </c>
    </row>
    <row r="33" spans="1:3">
      <c r="A33" s="4" t="s">
        <v>700</v>
      </c>
      <c r="B33" s="8" t="n">
        <v>3539.9</v>
      </c>
      <c r="C33" s="10" t="n">
        <v>3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4</v>
      </c>
      <c r="C1" s="2" t="s">
        <v>77</v>
      </c>
    </row>
    <row r="2" spans="1:3">
      <c r="A2" s="3" t="s">
        <v>702</v>
      </c>
    </row>
    <row r="3" spans="1:3">
      <c r="A3" s="4" t="s">
        <v>703</v>
      </c>
      <c r="B3" s="8" t="n">
        <v>1641.6</v>
      </c>
      <c r="C3" s="8" t="n">
        <v>1631.6</v>
      </c>
    </row>
    <row r="4" spans="1:3">
      <c r="A4" s="4" t="s">
        <v>564</v>
      </c>
    </row>
    <row r="5" spans="1:3">
      <c r="A5" s="3" t="s">
        <v>702</v>
      </c>
    </row>
    <row r="6" spans="1:3">
      <c r="A6" s="4" t="s">
        <v>704</v>
      </c>
      <c r="B6" s="7" t="n">
        <v>1371.7</v>
      </c>
      <c r="C6" s="7" t="n">
        <v>1345.1</v>
      </c>
    </row>
    <row r="7" spans="1:3">
      <c r="A7" s="4" t="s">
        <v>705</v>
      </c>
      <c r="B7" s="7" t="n">
        <v>-175.4</v>
      </c>
      <c r="C7" s="7" t="n">
        <v>-159.9</v>
      </c>
    </row>
    <row r="8" spans="1:3">
      <c r="A8" s="4" t="s">
        <v>703</v>
      </c>
      <c r="B8" s="7" t="n">
        <v>1196.3</v>
      </c>
      <c r="C8" s="7" t="n">
        <v>1185.2</v>
      </c>
    </row>
    <row r="9" spans="1:3">
      <c r="A9" s="4" t="s">
        <v>706</v>
      </c>
    </row>
    <row r="10" spans="1:3">
      <c r="A10" s="3" t="s">
        <v>702</v>
      </c>
    </row>
    <row r="11" spans="1:3">
      <c r="A11" s="4" t="s">
        <v>704</v>
      </c>
      <c r="B11" s="7" t="n">
        <v>30.1</v>
      </c>
      <c r="C11" s="7" t="n">
        <v>30.2</v>
      </c>
    </row>
    <row r="12" spans="1:3">
      <c r="A12" s="4" t="s">
        <v>705</v>
      </c>
      <c r="B12" s="7" t="n">
        <v>-28.1</v>
      </c>
      <c r="C12" s="7" t="n">
        <v>-28.1</v>
      </c>
    </row>
    <row r="13" spans="1:3">
      <c r="A13" s="4" t="s">
        <v>703</v>
      </c>
      <c r="B13" s="5" t="n">
        <v>2</v>
      </c>
      <c r="C13" s="7" t="n">
        <v>2.1</v>
      </c>
    </row>
    <row r="14" spans="1:3">
      <c r="A14" s="4" t="s">
        <v>707</v>
      </c>
    </row>
    <row r="15" spans="1:3">
      <c r="A15" s="3" t="s">
        <v>702</v>
      </c>
    </row>
    <row r="16" spans="1:3">
      <c r="A16" s="4" t="s">
        <v>704</v>
      </c>
      <c r="B16" s="7" t="n">
        <v>366.1</v>
      </c>
      <c r="C16" s="7" t="n">
        <v>358.6</v>
      </c>
    </row>
    <row r="17" spans="1:3">
      <c r="A17" s="4" t="s">
        <v>705</v>
      </c>
      <c r="B17" s="7" t="n">
        <v>-86.7</v>
      </c>
      <c r="C17" s="5" t="n">
        <v>-78</v>
      </c>
    </row>
    <row r="18" spans="1:3">
      <c r="A18" s="4" t="s">
        <v>703</v>
      </c>
      <c r="B18" s="7" t="n">
        <v>279.4</v>
      </c>
      <c r="C18" s="7" t="n">
        <v>280.6</v>
      </c>
    </row>
    <row r="19" spans="1:3">
      <c r="A19" s="4" t="s">
        <v>562</v>
      </c>
    </row>
    <row r="20" spans="1:3">
      <c r="A20" s="3" t="s">
        <v>702</v>
      </c>
    </row>
    <row r="21" spans="1:3">
      <c r="A21" s="4" t="s">
        <v>704</v>
      </c>
      <c r="B21" s="7" t="n">
        <v>164.6</v>
      </c>
      <c r="C21" s="7" t="n">
        <v>161.6</v>
      </c>
    </row>
    <row r="22" spans="1:3">
      <c r="A22" s="4" t="s">
        <v>705</v>
      </c>
      <c r="B22" s="7" t="n">
        <v>-29.2</v>
      </c>
      <c r="C22" s="7" t="n">
        <v>-26.7</v>
      </c>
    </row>
    <row r="23" spans="1:3">
      <c r="A23" s="4" t="s">
        <v>703</v>
      </c>
      <c r="B23" s="7" t="n">
        <v>135.4</v>
      </c>
      <c r="C23" s="7" t="n">
        <v>134.9</v>
      </c>
    </row>
    <row r="24" spans="1:3">
      <c r="A24" s="4" t="s">
        <v>708</v>
      </c>
    </row>
    <row r="25" spans="1:3">
      <c r="A25" s="3" t="s">
        <v>702</v>
      </c>
    </row>
    <row r="26" spans="1:3">
      <c r="A26" s="4" t="s">
        <v>704</v>
      </c>
      <c r="B26" s="7" t="n">
        <v>58.2</v>
      </c>
      <c r="C26" s="7" t="n">
        <v>57.4</v>
      </c>
    </row>
    <row r="27" spans="1:3">
      <c r="A27" s="4" t="s">
        <v>705</v>
      </c>
      <c r="B27" s="7" t="n">
        <v>-29.7</v>
      </c>
      <c r="C27" s="7" t="n">
        <v>-28.6</v>
      </c>
    </row>
    <row r="28" spans="1:3">
      <c r="A28" s="4" t="s">
        <v>703</v>
      </c>
      <c r="B28" s="8" t="n">
        <v>28.5</v>
      </c>
      <c r="C28" s="8" t="n">
        <v>2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4</v>
      </c>
      <c r="C2" s="2" t="s">
        <v>25</v>
      </c>
    </row>
    <row r="3" spans="1:3">
      <c r="A3" s="3" t="s">
        <v>702</v>
      </c>
    </row>
    <row r="4" spans="1:3">
      <c r="A4" s="4" t="s">
        <v>573</v>
      </c>
      <c r="B4" s="8" t="n">
        <v>25.7</v>
      </c>
      <c r="C4" s="8" t="n">
        <v>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77</v>
      </c>
    </row>
    <row r="2" spans="1:2">
      <c r="A2" s="3" t="s">
        <v>711</v>
      </c>
    </row>
    <row r="3" spans="1:2">
      <c r="A3" s="4" t="s">
        <v>712</v>
      </c>
      <c r="B3" s="10" t="n">
        <v>77</v>
      </c>
    </row>
    <row r="4" spans="1:2">
      <c r="A4" s="5" t="n">
        <v>2019</v>
      </c>
      <c r="B4" s="7" t="n">
        <v>98.90000000000001</v>
      </c>
    </row>
    <row r="5" spans="1:2">
      <c r="A5" s="5" t="n">
        <v>2020</v>
      </c>
      <c r="B5" s="7" t="n">
        <v>96.5</v>
      </c>
    </row>
    <row r="6" spans="1:2">
      <c r="A6" s="5" t="n">
        <v>2021</v>
      </c>
      <c r="B6" s="7" t="n">
        <v>96.3</v>
      </c>
    </row>
    <row r="7" spans="1:2">
      <c r="A7" s="5" t="n">
        <v>2022</v>
      </c>
      <c r="B7" s="7" t="n">
        <v>95.8</v>
      </c>
    </row>
    <row r="8" spans="1:2">
      <c r="A8" s="4" t="s">
        <v>713</v>
      </c>
      <c r="B8" s="7" t="n">
        <v>1177.1</v>
      </c>
    </row>
    <row r="9" spans="1:2">
      <c r="A9" s="4" t="s">
        <v>714</v>
      </c>
      <c r="B9" s="8" t="n">
        <v>164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177</v>
      </c>
    </row>
    <row r="3" spans="1:2">
      <c r="A3" s="3" t="s">
        <v>690</v>
      </c>
    </row>
    <row r="4" spans="1:2">
      <c r="A4" s="4" t="s">
        <v>716</v>
      </c>
      <c r="B4" s="10"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717</v>
      </c>
      <c r="B1" s="2" t="s">
        <v>1</v>
      </c>
    </row>
    <row r="2" spans="1:2">
      <c r="B2" s="2" t="s">
        <v>24</v>
      </c>
    </row>
    <row r="3" spans="1:2">
      <c r="A3" s="4" t="s">
        <v>717</v>
      </c>
      <c r="B3" s="4" t="s">
        <v>7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19</v>
      </c>
      <c r="B1" s="2" t="s">
        <v>1</v>
      </c>
    </row>
    <row r="2" spans="1:2">
      <c r="B2" s="2" t="s">
        <v>24</v>
      </c>
    </row>
    <row r="3" spans="1:2">
      <c r="A3" s="3" t="s">
        <v>158</v>
      </c>
    </row>
    <row r="4" spans="1:2">
      <c r="A4" s="4" t="s">
        <v>720</v>
      </c>
      <c r="B4" s="4" t="s">
        <v>7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4</v>
      </c>
      <c r="C1" s="2" t="s">
        <v>77</v>
      </c>
    </row>
    <row r="2" spans="1:3">
      <c r="A2" s="3" t="s">
        <v>723</v>
      </c>
    </row>
    <row r="3" spans="1:3">
      <c r="A3" s="4" t="s">
        <v>724</v>
      </c>
      <c r="B3" s="8" t="n">
        <v>14.5</v>
      </c>
      <c r="C3" s="10" t="n">
        <v>13</v>
      </c>
    </row>
    <row r="4" spans="1:3">
      <c r="A4" s="4" t="s">
        <v>725</v>
      </c>
      <c r="B4" s="7" t="n">
        <v>24.8</v>
      </c>
      <c r="C4" s="7" t="n">
        <v>42.2</v>
      </c>
    </row>
    <row r="5" spans="1:3">
      <c r="A5" s="4" t="s">
        <v>726</v>
      </c>
      <c r="B5" s="7" t="n">
        <v>39.7</v>
      </c>
      <c r="C5" s="7" t="n">
        <v>21.1</v>
      </c>
    </row>
    <row r="6" spans="1:3">
      <c r="A6" s="4" t="s">
        <v>727</v>
      </c>
      <c r="B6" s="5" t="n">
        <v>79</v>
      </c>
      <c r="C6" s="7" t="n">
        <v>76.3</v>
      </c>
    </row>
    <row r="7" spans="1:3">
      <c r="A7" s="4" t="s">
        <v>728</v>
      </c>
      <c r="B7" s="7" t="n">
        <v>16.3</v>
      </c>
      <c r="C7" s="7" t="n">
        <v>5.5</v>
      </c>
    </row>
    <row r="8" spans="1:3">
      <c r="A8" s="4" t="s">
        <v>729</v>
      </c>
      <c r="B8" s="7" t="n">
        <v>16.3</v>
      </c>
      <c r="C8" s="7" t="n">
        <v>5.5</v>
      </c>
    </row>
    <row r="9" spans="1:3">
      <c r="A9" s="4" t="s">
        <v>730</v>
      </c>
    </row>
    <row r="10" spans="1:3">
      <c r="A10" s="3" t="s">
        <v>723</v>
      </c>
    </row>
    <row r="11" spans="1:3">
      <c r="A11" s="4" t="s">
        <v>725</v>
      </c>
      <c r="B11" s="7" t="n">
        <v>24.8</v>
      </c>
      <c r="C11" s="7" t="n">
        <v>42.2</v>
      </c>
    </row>
    <row r="12" spans="1:3">
      <c r="A12" s="4" t="s">
        <v>726</v>
      </c>
      <c r="B12" s="7" t="n">
        <v>39.7</v>
      </c>
      <c r="C12" s="7" t="n">
        <v>21.1</v>
      </c>
    </row>
    <row r="13" spans="1:3">
      <c r="A13" s="4" t="s">
        <v>727</v>
      </c>
      <c r="B13" s="7" t="n">
        <v>64.5</v>
      </c>
      <c r="C13" s="7" t="n">
        <v>63.3</v>
      </c>
    </row>
    <row r="14" spans="1:3">
      <c r="A14" s="4" t="s">
        <v>731</v>
      </c>
    </row>
    <row r="15" spans="1:3">
      <c r="A15" s="3" t="s">
        <v>723</v>
      </c>
    </row>
    <row r="16" spans="1:3">
      <c r="A16" s="4" t="s">
        <v>724</v>
      </c>
      <c r="B16" s="7" t="n">
        <v>14.5</v>
      </c>
      <c r="C16" s="5" t="n">
        <v>13</v>
      </c>
    </row>
    <row r="17" spans="1:3">
      <c r="A17" s="4" t="s">
        <v>727</v>
      </c>
      <c r="B17" s="7" t="n">
        <v>14.5</v>
      </c>
      <c r="C17" s="5" t="n">
        <v>13</v>
      </c>
    </row>
    <row r="18" spans="1:3">
      <c r="A18" s="4" t="s">
        <v>728</v>
      </c>
      <c r="B18" s="7" t="n">
        <v>16.3</v>
      </c>
      <c r="C18" s="7" t="n">
        <v>5.5</v>
      </c>
    </row>
    <row r="19" spans="1:3">
      <c r="A19" s="4" t="s">
        <v>729</v>
      </c>
      <c r="B19" s="8" t="n">
        <v>16.3</v>
      </c>
      <c r="C19" s="8" t="n">
        <v>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732</v>
      </c>
      <c r="B1" s="2" t="s">
        <v>177</v>
      </c>
    </row>
    <row r="2" spans="1:2">
      <c r="A2" s="3" t="s">
        <v>733</v>
      </c>
    </row>
    <row r="3" spans="1:2">
      <c r="A3" s="4" t="s">
        <v>734</v>
      </c>
      <c r="B3" s="10"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35</v>
      </c>
      <c r="B1" s="2" t="s">
        <v>1</v>
      </c>
    </row>
    <row r="2" spans="1:2">
      <c r="B2" s="2" t="s">
        <v>24</v>
      </c>
    </row>
    <row r="3" spans="1:2">
      <c r="A3" s="3" t="s">
        <v>158</v>
      </c>
    </row>
    <row r="4" spans="1:2">
      <c r="A4" s="4" t="s">
        <v>736</v>
      </c>
      <c r="B4" s="4" t="s">
        <v>7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738</v>
      </c>
      <c r="B1" s="2" t="s">
        <v>1</v>
      </c>
    </row>
    <row r="2" spans="1:2">
      <c r="B2" s="2" t="s">
        <v>24</v>
      </c>
    </row>
    <row r="3" spans="1:2">
      <c r="A3" s="3" t="s">
        <v>158</v>
      </c>
    </row>
    <row r="4" spans="1:2">
      <c r="A4" s="4" t="s">
        <v>739</v>
      </c>
      <c r="B4" s="4" t="s">
        <v>740</v>
      </c>
    </row>
    <row r="5" spans="1:2">
      <c r="A5" s="4" t="s">
        <v>741</v>
      </c>
      <c r="B5" s="4" t="s">
        <v>742</v>
      </c>
    </row>
    <row r="6" spans="1:2">
      <c r="A6" s="4" t="s">
        <v>743</v>
      </c>
      <c r="B6" s="4" t="s">
        <v>7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4</v>
      </c>
      <c r="C1" s="2" t="s">
        <v>77</v>
      </c>
    </row>
    <row r="2" spans="1:3">
      <c r="A2" s="3" t="s">
        <v>746</v>
      </c>
    </row>
    <row r="3" spans="1:3">
      <c r="A3" s="4" t="s">
        <v>747</v>
      </c>
      <c r="B3" s="8" t="n">
        <v>55.5</v>
      </c>
      <c r="C3" s="8" t="n">
        <v>94.90000000000001</v>
      </c>
    </row>
    <row r="4" spans="1:3">
      <c r="A4" s="4" t="s">
        <v>748</v>
      </c>
      <c r="B4" s="7" t="n">
        <v>95.7</v>
      </c>
      <c r="C4" s="7" t="n">
        <v>91.7</v>
      </c>
    </row>
    <row r="5" spans="1:3">
      <c r="A5" s="4" t="s">
        <v>749</v>
      </c>
      <c r="B5" s="7" t="n">
        <v>43.2</v>
      </c>
      <c r="C5" s="7" t="n">
        <v>47.6</v>
      </c>
    </row>
    <row r="6" spans="1:3">
      <c r="A6" s="4" t="s">
        <v>750</v>
      </c>
      <c r="B6" s="7" t="n">
        <v>233.6</v>
      </c>
      <c r="C6" s="7" t="n">
        <v>250.1</v>
      </c>
    </row>
    <row r="7" spans="1:3">
      <c r="A7" s="3" t="s">
        <v>88</v>
      </c>
    </row>
    <row r="8" spans="1:3">
      <c r="A8" s="4" t="s">
        <v>751</v>
      </c>
      <c r="B8" s="7" t="n">
        <v>100.4</v>
      </c>
      <c r="C8" s="7" t="n">
        <v>99.09999999999999</v>
      </c>
    </row>
    <row r="9" spans="1:3">
      <c r="A9" s="4" t="s">
        <v>752</v>
      </c>
      <c r="B9" s="7" t="n">
        <v>12.2</v>
      </c>
      <c r="C9" s="7" t="n">
        <v>12.3</v>
      </c>
    </row>
    <row r="10" spans="1:3">
      <c r="A10" s="4" t="s">
        <v>753</v>
      </c>
      <c r="B10" s="7" t="n">
        <v>16.8</v>
      </c>
      <c r="C10" s="5" t="n">
        <v>17</v>
      </c>
    </row>
    <row r="11" spans="1:3">
      <c r="A11" s="4" t="s">
        <v>754</v>
      </c>
      <c r="B11" s="7" t="n">
        <v>44.3</v>
      </c>
      <c r="C11" s="7" t="n">
        <v>22.1</v>
      </c>
    </row>
    <row r="12" spans="1:3">
      <c r="A12" s="4" t="s">
        <v>749</v>
      </c>
      <c r="B12" s="5" t="n">
        <v>15</v>
      </c>
      <c r="C12" s="7" t="n">
        <v>9.4</v>
      </c>
    </row>
    <row r="13" spans="1:3">
      <c r="A13" s="4" t="s">
        <v>755</v>
      </c>
      <c r="B13" s="5" t="n">
        <v>258</v>
      </c>
      <c r="C13" s="7" t="n">
        <v>159.9</v>
      </c>
    </row>
    <row r="14" spans="1:3">
      <c r="A14" s="3" t="s">
        <v>91</v>
      </c>
    </row>
    <row r="15" spans="1:3">
      <c r="A15" s="4" t="s">
        <v>756</v>
      </c>
      <c r="B15" s="7" t="n">
        <v>136.6</v>
      </c>
      <c r="C15" s="7" t="n">
        <v>129.6</v>
      </c>
    </row>
    <row r="16" spans="1:3">
      <c r="A16" s="4" t="s">
        <v>757</v>
      </c>
      <c r="B16" s="5" t="n">
        <v>51</v>
      </c>
      <c r="C16" s="7" t="n">
        <v>246.7</v>
      </c>
    </row>
    <row r="17" spans="1:3">
      <c r="A17" s="4" t="s">
        <v>758</v>
      </c>
      <c r="B17" s="7" t="n">
        <v>27.4</v>
      </c>
      <c r="C17" s="7" t="n">
        <v>22.2</v>
      </c>
    </row>
    <row r="18" spans="1:3">
      <c r="A18" s="4" t="s">
        <v>759</v>
      </c>
      <c r="B18" s="7" t="n">
        <v>9.9</v>
      </c>
      <c r="C18" s="7" t="n">
        <v>8.1</v>
      </c>
    </row>
    <row r="19" spans="1:3">
      <c r="A19" s="4" t="s">
        <v>149</v>
      </c>
      <c r="B19" s="7" t="n">
        <v>4.8</v>
      </c>
      <c r="C19" s="7" t="n">
        <v>6.2</v>
      </c>
    </row>
    <row r="20" spans="1:3">
      <c r="A20" s="4" t="s">
        <v>760</v>
      </c>
      <c r="B20" s="7" t="n">
        <v>49.9</v>
      </c>
      <c r="C20" s="7" t="n">
        <v>47.1</v>
      </c>
    </row>
    <row r="21" spans="1:3">
      <c r="A21" s="4" t="s">
        <v>761</v>
      </c>
      <c r="B21" s="7" t="n">
        <v>30.2</v>
      </c>
      <c r="C21" s="7" t="n">
        <v>73.90000000000001</v>
      </c>
    </row>
    <row r="22" spans="1:3">
      <c r="A22" s="4" t="s">
        <v>762</v>
      </c>
      <c r="B22" s="5" t="n">
        <v>32</v>
      </c>
      <c r="C22" s="7" t="n">
        <v>21.8</v>
      </c>
    </row>
    <row r="23" spans="1:3">
      <c r="A23" s="4" t="s">
        <v>763</v>
      </c>
      <c r="B23" s="7" t="n">
        <v>86.7</v>
      </c>
      <c r="C23" s="7" t="n">
        <v>79.2</v>
      </c>
    </row>
    <row r="24" spans="1:3">
      <c r="A24" s="4" t="s">
        <v>764</v>
      </c>
      <c r="B24" s="7" t="n">
        <v>5.9</v>
      </c>
      <c r="C24" s="7" t="n">
        <v>5.9</v>
      </c>
    </row>
    <row r="25" spans="1:3">
      <c r="A25" s="4" t="s">
        <v>765</v>
      </c>
      <c r="B25" s="7" t="n">
        <v>19.6</v>
      </c>
      <c r="C25" s="7" t="n">
        <v>26.4</v>
      </c>
    </row>
    <row r="26" spans="1:3">
      <c r="A26" s="4" t="s">
        <v>749</v>
      </c>
      <c r="B26" s="7" t="n">
        <v>78.59999999999999</v>
      </c>
      <c r="C26" s="7" t="n">
        <v>83.2</v>
      </c>
    </row>
    <row r="27" spans="1:3">
      <c r="A27" s="4" t="s">
        <v>766</v>
      </c>
      <c r="B27" s="7" t="n">
        <v>532.6</v>
      </c>
      <c r="C27" s="7" t="n">
        <v>750.3</v>
      </c>
    </row>
    <row r="28" spans="1:3">
      <c r="A28" s="3" t="s">
        <v>100</v>
      </c>
    </row>
    <row r="29" spans="1:3">
      <c r="A29" s="4" t="s">
        <v>764</v>
      </c>
      <c r="B29" s="5" t="n">
        <v>256</v>
      </c>
      <c r="C29" s="7" t="n">
        <v>244.5</v>
      </c>
    </row>
    <row r="30" spans="1:3">
      <c r="A30" s="4" t="s">
        <v>767</v>
      </c>
      <c r="B30" s="7" t="n">
        <v>101.7</v>
      </c>
      <c r="C30" s="7" t="n">
        <v>103.1</v>
      </c>
    </row>
    <row r="31" spans="1:3">
      <c r="A31" s="4" t="s">
        <v>768</v>
      </c>
      <c r="B31" s="7" t="n">
        <v>52.8</v>
      </c>
      <c r="C31" s="7" t="n">
        <v>54.7</v>
      </c>
    </row>
    <row r="32" spans="1:3">
      <c r="A32" s="4" t="s">
        <v>769</v>
      </c>
      <c r="B32" s="7" t="n">
        <v>1.3</v>
      </c>
      <c r="C32" s="7" t="n">
        <v>1.3</v>
      </c>
    </row>
    <row r="33" spans="1:3">
      <c r="A33" s="4" t="s">
        <v>749</v>
      </c>
      <c r="B33" s="7" t="n">
        <v>34.4</v>
      </c>
      <c r="C33" s="7" t="n">
        <v>28.2</v>
      </c>
    </row>
    <row r="34" spans="1:3">
      <c r="A34" s="4" t="s">
        <v>770</v>
      </c>
      <c r="B34" s="5" t="n">
        <v>108</v>
      </c>
      <c r="C34" s="7" t="n">
        <v>232.2</v>
      </c>
    </row>
    <row r="35" spans="1:3">
      <c r="A35" s="4" t="s">
        <v>771</v>
      </c>
      <c r="B35" s="7" t="n">
        <v>554.2</v>
      </c>
      <c r="C35" s="5" t="n">
        <v>664</v>
      </c>
    </row>
    <row r="36" spans="1:3">
      <c r="A36" s="4" t="s">
        <v>772</v>
      </c>
    </row>
    <row r="37" spans="1:3">
      <c r="A37" s="3" t="s">
        <v>746</v>
      </c>
    </row>
    <row r="38" spans="1:3">
      <c r="A38" s="4" t="s">
        <v>773</v>
      </c>
      <c r="B38" s="7" t="n">
        <v>39.2</v>
      </c>
      <c r="C38" s="8" t="n">
        <v>15.9</v>
      </c>
    </row>
    <row r="39" spans="1:3">
      <c r="A39" s="4" t="s">
        <v>774</v>
      </c>
    </row>
    <row r="40" spans="1:3">
      <c r="A40" s="3" t="s">
        <v>746</v>
      </c>
    </row>
    <row r="41" spans="1:3">
      <c r="A41" s="4" t="s">
        <v>773</v>
      </c>
      <c r="B41" s="8" t="n">
        <v>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75</v>
      </c>
      <c r="B1" s="2" t="s">
        <v>1</v>
      </c>
      <c r="C1" s="2" t="s">
        <v>483</v>
      </c>
    </row>
    <row r="2" spans="1:3">
      <c r="B2" s="2" t="s">
        <v>24</v>
      </c>
      <c r="C2" s="2" t="s">
        <v>77</v>
      </c>
    </row>
    <row r="3" spans="1:3">
      <c r="A3" s="3" t="s">
        <v>776</v>
      </c>
    </row>
    <row r="4" spans="1:3">
      <c r="A4" s="4" t="s">
        <v>777</v>
      </c>
      <c r="B4" s="8" t="n">
        <v>8.1</v>
      </c>
      <c r="C4" s="8" t="n">
        <v>11.1</v>
      </c>
    </row>
    <row r="5" spans="1:3">
      <c r="A5" s="4" t="s">
        <v>778</v>
      </c>
      <c r="B5" s="7" t="n">
        <v>2.4</v>
      </c>
      <c r="C5" s="7" t="n">
        <v>9.6</v>
      </c>
    </row>
    <row r="6" spans="1:3">
      <c r="A6" s="4" t="s">
        <v>779</v>
      </c>
      <c r="B6" s="7" t="n">
        <v>-0.6</v>
      </c>
      <c r="C6" s="7" t="n">
        <v>-12.6</v>
      </c>
    </row>
    <row r="7" spans="1:3">
      <c r="A7" s="4" t="s">
        <v>780</v>
      </c>
      <c r="B7" s="8" t="n">
        <v>9.9</v>
      </c>
      <c r="C7" s="8" t="n">
        <v>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81</v>
      </c>
      <c r="B1" s="2" t="s">
        <v>1</v>
      </c>
    </row>
    <row r="2" spans="1:3">
      <c r="B2" s="2" t="s">
        <v>24</v>
      </c>
      <c r="C2" s="2" t="s">
        <v>25</v>
      </c>
    </row>
    <row r="3" spans="1:3">
      <c r="A3" s="3" t="s">
        <v>782</v>
      </c>
    </row>
    <row r="4" spans="1:3">
      <c r="A4" s="4" t="s">
        <v>783</v>
      </c>
      <c r="B4" s="8" t="n">
        <v>-5.9</v>
      </c>
      <c r="C4" s="8" t="n">
        <v>-9.6</v>
      </c>
    </row>
    <row r="5" spans="1:3">
      <c r="A5" s="4" t="s">
        <v>784</v>
      </c>
      <c r="B5" s="7" t="n">
        <v>2.3</v>
      </c>
      <c r="C5" s="7" t="n">
        <v>1.7</v>
      </c>
    </row>
    <row r="6" spans="1:3">
      <c r="A6" s="4" t="s">
        <v>785</v>
      </c>
      <c r="B6" s="7" t="n">
        <v>1.3</v>
      </c>
      <c r="C6" s="5" t="n">
        <v>1</v>
      </c>
    </row>
    <row r="7" spans="1:3">
      <c r="A7" s="4" t="s">
        <v>749</v>
      </c>
      <c r="B7" s="7" t="n">
        <v>3.3</v>
      </c>
      <c r="C7" s="7" t="n">
        <v>-0.8</v>
      </c>
    </row>
    <row r="8" spans="1:3">
      <c r="A8" s="4" t="s">
        <v>786</v>
      </c>
      <c r="B8" s="10" t="n">
        <v>1</v>
      </c>
      <c r="C8" s="8" t="n">
        <v>-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787</v>
      </c>
      <c r="B1" s="2" t="s">
        <v>1</v>
      </c>
    </row>
    <row r="2" spans="1:2">
      <c r="B2" s="2" t="s">
        <v>788</v>
      </c>
    </row>
    <row r="3" spans="1:2">
      <c r="A3" s="3" t="s">
        <v>789</v>
      </c>
    </row>
    <row r="4" spans="1:2">
      <c r="A4" s="4" t="s">
        <v>790</v>
      </c>
      <c r="B4" s="8" t="n">
        <v>5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791</v>
      </c>
      <c r="B1" s="2" t="s">
        <v>1</v>
      </c>
    </row>
    <row r="2" spans="1:2">
      <c r="B2" s="2" t="s">
        <v>24</v>
      </c>
    </row>
    <row r="3" spans="1:2">
      <c r="A3" s="3" t="s">
        <v>158</v>
      </c>
    </row>
    <row r="4" spans="1:2">
      <c r="A4" s="4" t="s">
        <v>792</v>
      </c>
      <c r="B4" s="4" t="s">
        <v>7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4</v>
      </c>
    </row>
    <row r="3" spans="1:2">
      <c r="A3" s="3" t="s">
        <v>158</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794</v>
      </c>
      <c r="B1" s="2" t="s">
        <v>1</v>
      </c>
    </row>
    <row r="2" spans="1:2">
      <c r="B2" s="2" t="s">
        <v>24</v>
      </c>
    </row>
    <row r="3" spans="1:2">
      <c r="A3" s="3" t="s">
        <v>158</v>
      </c>
    </row>
    <row r="4" spans="1:2">
      <c r="A4" s="4" t="s">
        <v>795</v>
      </c>
      <c r="B4" s="4" t="s">
        <v>796</v>
      </c>
    </row>
    <row r="5" spans="1:2">
      <c r="A5" s="4" t="s">
        <v>797</v>
      </c>
      <c r="B5" s="4" t="s">
        <v>7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4</v>
      </c>
      <c r="C2" s="2" t="s">
        <v>25</v>
      </c>
    </row>
    <row r="3" spans="1:3">
      <c r="A3" s="3" t="s">
        <v>800</v>
      </c>
    </row>
    <row r="4" spans="1:3">
      <c r="A4" s="4" t="s">
        <v>801</v>
      </c>
      <c r="B4" s="8" t="n">
        <v>0.1</v>
      </c>
      <c r="C4" s="8" t="n">
        <v>1.4</v>
      </c>
    </row>
    <row r="5" spans="1:3">
      <c r="A5" s="4" t="s">
        <v>802</v>
      </c>
      <c r="C5" s="7" t="n">
        <v>-0.5</v>
      </c>
    </row>
    <row r="6" spans="1:3">
      <c r="A6" s="4" t="s">
        <v>803</v>
      </c>
      <c r="B6" s="7" t="n">
        <v>0.1</v>
      </c>
      <c r="C6" s="7" t="n">
        <v>0.9</v>
      </c>
    </row>
    <row r="7" spans="1:3">
      <c r="A7" s="3" t="s">
        <v>804</v>
      </c>
    </row>
    <row r="8" spans="1:3">
      <c r="A8" s="4" t="s">
        <v>67</v>
      </c>
      <c r="B8" s="7" t="n">
        <v>-1.4</v>
      </c>
      <c r="C8" s="7" t="n">
        <v>-2.4</v>
      </c>
    </row>
    <row r="9" spans="1:3">
      <c r="A9" s="4" t="s">
        <v>68</v>
      </c>
      <c r="B9" s="7" t="n">
        <v>0.4</v>
      </c>
      <c r="C9" s="7" t="n">
        <v>0.9</v>
      </c>
    </row>
    <row r="10" spans="1:3">
      <c r="A10" s="4" t="s">
        <v>69</v>
      </c>
      <c r="B10" s="5" t="n">
        <v>-1</v>
      </c>
      <c r="C10" s="7" t="n">
        <v>-1.5</v>
      </c>
    </row>
    <row r="11" spans="1:3">
      <c r="A11" s="4" t="s">
        <v>805</v>
      </c>
      <c r="B11" s="7" t="n">
        <v>-0.9</v>
      </c>
      <c r="C11" s="7" t="n">
        <v>-0.6</v>
      </c>
    </row>
    <row r="12" spans="1:3">
      <c r="A12" s="4" t="s">
        <v>806</v>
      </c>
    </row>
    <row r="13" spans="1:3">
      <c r="A13" s="3" t="s">
        <v>804</v>
      </c>
    </row>
    <row r="14" spans="1:3">
      <c r="A14" s="4" t="s">
        <v>67</v>
      </c>
      <c r="B14" s="7" t="n">
        <v>-0.9</v>
      </c>
      <c r="C14" s="7" t="n">
        <v>-1.5</v>
      </c>
    </row>
    <row r="15" spans="1:3">
      <c r="A15" s="4" t="s">
        <v>807</v>
      </c>
    </row>
    <row r="16" spans="1:3">
      <c r="A16" s="3" t="s">
        <v>804</v>
      </c>
    </row>
    <row r="17" spans="1:3">
      <c r="A17" s="4" t="s">
        <v>67</v>
      </c>
      <c r="B17" s="7" t="n">
        <v>-0.5</v>
      </c>
      <c r="C17" s="7" t="n">
        <v>-0.9</v>
      </c>
    </row>
    <row r="18" spans="1:3">
      <c r="A18" s="4" t="s">
        <v>808</v>
      </c>
    </row>
    <row r="19" spans="1:3">
      <c r="A19" s="3" t="s">
        <v>800</v>
      </c>
    </row>
    <row r="20" spans="1:3">
      <c r="A20" s="4" t="s">
        <v>801</v>
      </c>
      <c r="B20" s="8" t="n">
        <v>0.1</v>
      </c>
      <c r="C20" s="7" t="n">
        <v>1.5</v>
      </c>
    </row>
    <row r="21" spans="1:3">
      <c r="A21" s="4" t="s">
        <v>809</v>
      </c>
    </row>
    <row r="22" spans="1:3">
      <c r="A22" s="3" t="s">
        <v>800</v>
      </c>
    </row>
    <row r="23" spans="1:3">
      <c r="A23" s="4" t="s">
        <v>801</v>
      </c>
      <c r="C23" s="8" t="n">
        <v>-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4</v>
      </c>
      <c r="C2" s="2" t="s">
        <v>25</v>
      </c>
    </row>
    <row r="3" spans="1:3">
      <c r="A3" s="4" t="s">
        <v>811</v>
      </c>
      <c r="B3" s="8" t="n">
        <v>-172.2</v>
      </c>
      <c r="C3" s="8" t="n">
        <v>-364.9</v>
      </c>
    </row>
    <row r="4" spans="1:3">
      <c r="A4" s="4" t="s">
        <v>812</v>
      </c>
      <c r="B4" s="5" t="n">
        <v>1</v>
      </c>
      <c r="C4" s="7" t="n">
        <v>1.5</v>
      </c>
    </row>
    <row r="5" spans="1:3">
      <c r="A5" s="4" t="s">
        <v>813</v>
      </c>
      <c r="B5" s="5" t="n">
        <v>1</v>
      </c>
      <c r="C5" s="7" t="n">
        <v>1.5</v>
      </c>
    </row>
    <row r="6" spans="1:3">
      <c r="A6" s="4" t="s">
        <v>814</v>
      </c>
      <c r="B6" s="7" t="n">
        <v>1.5</v>
      </c>
      <c r="C6" s="7" t="n">
        <v>-0.2</v>
      </c>
    </row>
    <row r="7" spans="1:3">
      <c r="A7" s="4" t="s">
        <v>815</v>
      </c>
      <c r="B7" s="7" t="n">
        <v>-0.1</v>
      </c>
      <c r="C7" s="7" t="n">
        <v>-0.9</v>
      </c>
    </row>
    <row r="8" spans="1:3">
      <c r="A8" s="4" t="s">
        <v>816</v>
      </c>
      <c r="B8" s="7" t="n">
        <v>1.4</v>
      </c>
      <c r="C8" s="7" t="n">
        <v>-1.1</v>
      </c>
    </row>
    <row r="9" spans="1:3">
      <c r="A9" s="4" t="s">
        <v>817</v>
      </c>
      <c r="B9" s="7" t="n">
        <v>125.2</v>
      </c>
      <c r="C9" s="7" t="n">
        <v>12.1</v>
      </c>
    </row>
    <row r="10" spans="1:3">
      <c r="A10" s="4" t="s">
        <v>818</v>
      </c>
      <c r="C10" s="7" t="n">
        <v>0.5</v>
      </c>
    </row>
    <row r="11" spans="1:3">
      <c r="A11" s="4" t="s">
        <v>819</v>
      </c>
      <c r="B11" s="7" t="n">
        <v>0.9</v>
      </c>
      <c r="C11" s="7" t="n">
        <v>0.6</v>
      </c>
    </row>
    <row r="12" spans="1:3">
      <c r="A12" s="4" t="s">
        <v>72</v>
      </c>
      <c r="B12" s="7" t="n">
        <v>127.6</v>
      </c>
      <c r="C12" s="5" t="n">
        <v>13</v>
      </c>
    </row>
    <row r="13" spans="1:3">
      <c r="A13" s="4" t="s">
        <v>820</v>
      </c>
      <c r="B13" s="7" t="n">
        <v>-51.9</v>
      </c>
      <c r="C13" s="7" t="n">
        <v>-357.3</v>
      </c>
    </row>
    <row r="14" spans="1:3">
      <c r="A14" s="4" t="s">
        <v>821</v>
      </c>
    </row>
    <row r="15" spans="1:3">
      <c r="A15" s="4" t="s">
        <v>817</v>
      </c>
      <c r="B15" s="7" t="n">
        <v>120.2</v>
      </c>
      <c r="C15" s="7" t="n">
        <v>6.9</v>
      </c>
    </row>
    <row r="16" spans="1:3">
      <c r="A16" s="4" t="s">
        <v>55</v>
      </c>
      <c r="B16" s="7" t="n">
        <v>120.2</v>
      </c>
      <c r="C16" s="7" t="n">
        <v>6.9</v>
      </c>
    </row>
    <row r="17" spans="1:3">
      <c r="A17" s="4" t="s">
        <v>818</v>
      </c>
      <c r="C17" s="7" t="n">
        <v>0.3</v>
      </c>
    </row>
    <row r="18" spans="1:3">
      <c r="A18" s="4" t="s">
        <v>822</v>
      </c>
      <c r="C18" s="7" t="n">
        <v>0.3</v>
      </c>
    </row>
    <row r="19" spans="1:3">
      <c r="A19" s="4" t="s">
        <v>823</v>
      </c>
      <c r="B19" s="7" t="n">
        <v>121.7</v>
      </c>
      <c r="C19" s="5" t="n">
        <v>7</v>
      </c>
    </row>
    <row r="20" spans="1:3">
      <c r="A20" s="4" t="s">
        <v>72</v>
      </c>
      <c r="B20" s="7" t="n">
        <v>120.3</v>
      </c>
      <c r="C20" s="7" t="n">
        <v>7.6</v>
      </c>
    </row>
    <row r="21" spans="1:3">
      <c r="A21" s="4" t="s">
        <v>824</v>
      </c>
    </row>
    <row r="22" spans="1:3">
      <c r="A22" s="4" t="s">
        <v>212</v>
      </c>
      <c r="B22" s="7" t="n">
        <v>-2.3</v>
      </c>
    </row>
    <row r="23" spans="1:3">
      <c r="A23" s="4" t="s">
        <v>822</v>
      </c>
      <c r="B23" s="7" t="n">
        <v>-2.3</v>
      </c>
    </row>
    <row r="24" spans="1:3">
      <c r="A24" s="4" t="s">
        <v>825</v>
      </c>
    </row>
    <row r="25" spans="1:3">
      <c r="A25" s="4" t="s">
        <v>811</v>
      </c>
      <c r="B25" s="7" t="n">
        <v>0.9</v>
      </c>
      <c r="C25" s="7" t="n">
        <v>1.7</v>
      </c>
    </row>
    <row r="26" spans="1:3">
      <c r="A26" s="4" t="s">
        <v>820</v>
      </c>
      <c r="B26" s="7" t="n">
        <v>2.3</v>
      </c>
      <c r="C26" s="7" t="n">
        <v>0.6</v>
      </c>
    </row>
    <row r="27" spans="1:3">
      <c r="A27" s="4" t="s">
        <v>826</v>
      </c>
    </row>
    <row r="28" spans="1:3">
      <c r="A28" s="4" t="s">
        <v>811</v>
      </c>
      <c r="B28" s="7" t="n">
        <v>-61.5</v>
      </c>
      <c r="C28" s="7" t="n">
        <v>-79.5</v>
      </c>
    </row>
    <row r="29" spans="1:3">
      <c r="A29" s="4" t="s">
        <v>820</v>
      </c>
      <c r="B29" s="7" t="n">
        <v>-60.5</v>
      </c>
      <c r="C29" s="5" t="n">
        <v>-78</v>
      </c>
    </row>
    <row r="30" spans="1:3">
      <c r="A30" s="4" t="s">
        <v>827</v>
      </c>
    </row>
    <row r="31" spans="1:3">
      <c r="A31" s="4" t="s">
        <v>811</v>
      </c>
      <c r="B31" s="7" t="n">
        <v>-113.9</v>
      </c>
      <c r="C31" s="7" t="n">
        <v>-290.2</v>
      </c>
    </row>
    <row r="32" spans="1:3">
      <c r="A32" s="4" t="s">
        <v>820</v>
      </c>
      <c r="B32" s="7" t="n">
        <v>6.3</v>
      </c>
      <c r="C32" s="7" t="n">
        <v>-283.3</v>
      </c>
    </row>
    <row r="33" spans="1:3">
      <c r="A33" s="4" t="s">
        <v>828</v>
      </c>
    </row>
    <row r="34" spans="1:3">
      <c r="A34" s="4" t="s">
        <v>811</v>
      </c>
      <c r="B34" s="8" t="n">
        <v>2.3</v>
      </c>
      <c r="C34" s="7" t="n">
        <v>3.1</v>
      </c>
    </row>
    <row r="35" spans="1:3">
      <c r="A35" s="4" t="s">
        <v>820</v>
      </c>
      <c r="C35" s="8" t="n">
        <v>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9</v>
      </c>
      <c r="B1" s="2" t="s">
        <v>1</v>
      </c>
    </row>
    <row r="2" spans="1:2">
      <c r="B2" s="2" t="s">
        <v>24</v>
      </c>
    </row>
    <row r="3" spans="1:2">
      <c r="A3" s="3" t="s">
        <v>158</v>
      </c>
    </row>
    <row r="4" spans="1:2">
      <c r="A4" s="4" t="s">
        <v>830</v>
      </c>
      <c r="B4" s="4" t="s">
        <v>8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832</v>
      </c>
      <c r="B1" s="2" t="s">
        <v>1</v>
      </c>
    </row>
    <row r="2" spans="1:2">
      <c r="B2" s="2" t="s">
        <v>24</v>
      </c>
    </row>
    <row r="3" spans="1:2">
      <c r="A3" s="3" t="s">
        <v>158</v>
      </c>
    </row>
    <row r="4" spans="1:2">
      <c r="A4" s="4" t="s">
        <v>833</v>
      </c>
      <c r="B4" s="4" t="s">
        <v>8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4</v>
      </c>
      <c r="C2" s="2" t="s">
        <v>25</v>
      </c>
    </row>
    <row r="3" spans="1:3">
      <c r="A3" s="3" t="s">
        <v>836</v>
      </c>
    </row>
    <row r="4" spans="1:3">
      <c r="A4" s="4" t="s">
        <v>837</v>
      </c>
      <c r="B4" s="8" t="n">
        <v>4.7</v>
      </c>
      <c r="C4" s="10" t="n">
        <v>5</v>
      </c>
    </row>
    <row r="5" spans="1:3">
      <c r="A5" s="4" t="s">
        <v>838</v>
      </c>
    </row>
    <row r="6" spans="1:3">
      <c r="A6" s="3" t="s">
        <v>836</v>
      </c>
    </row>
    <row r="7" spans="1:3">
      <c r="A7" s="4" t="s">
        <v>839</v>
      </c>
      <c r="B7" s="7" t="n">
        <v>4.8</v>
      </c>
      <c r="C7" s="7" t="n">
        <v>4.9</v>
      </c>
    </row>
    <row r="8" spans="1:3">
      <c r="A8" s="4" t="s">
        <v>837</v>
      </c>
      <c r="B8" s="7" t="n">
        <v>4.4</v>
      </c>
      <c r="C8" s="7" t="n">
        <v>4.7</v>
      </c>
    </row>
    <row r="9" spans="1:3">
      <c r="A9" s="4" t="s">
        <v>840</v>
      </c>
      <c r="B9" s="7" t="n">
        <v>-3.8</v>
      </c>
      <c r="C9" s="7" t="n">
        <v>-4.1</v>
      </c>
    </row>
    <row r="10" spans="1:3">
      <c r="A10" s="4" t="s">
        <v>841</v>
      </c>
      <c r="B10" s="7" t="n">
        <v>1.6</v>
      </c>
      <c r="C10" s="7" t="n">
        <v>2.4</v>
      </c>
    </row>
    <row r="11" spans="1:3">
      <c r="A11" s="4" t="s">
        <v>842</v>
      </c>
      <c r="B11" s="7" t="n">
        <v>-0.1</v>
      </c>
    </row>
    <row r="12" spans="1:3">
      <c r="A12" s="4" t="s">
        <v>843</v>
      </c>
      <c r="B12" s="7" t="n">
        <v>6.9</v>
      </c>
      <c r="C12" s="7" t="n">
        <v>7.9</v>
      </c>
    </row>
    <row r="13" spans="1:3">
      <c r="A13" s="4" t="s">
        <v>844</v>
      </c>
    </row>
    <row r="14" spans="1:3">
      <c r="A14" s="3" t="s">
        <v>836</v>
      </c>
    </row>
    <row r="15" spans="1:3">
      <c r="A15" s="4" t="s">
        <v>839</v>
      </c>
      <c r="B15" s="7" t="n">
        <v>0.7</v>
      </c>
      <c r="C15" s="7" t="n">
        <v>0.6</v>
      </c>
    </row>
    <row r="16" spans="1:3">
      <c r="A16" s="4" t="s">
        <v>837</v>
      </c>
      <c r="B16" s="7" t="n">
        <v>0.3</v>
      </c>
      <c r="C16" s="7" t="n">
        <v>0.3</v>
      </c>
    </row>
    <row r="17" spans="1:3">
      <c r="A17" s="4" t="s">
        <v>842</v>
      </c>
      <c r="B17" s="7" t="n">
        <v>-0.1</v>
      </c>
      <c r="C17" s="7" t="n">
        <v>-0.1</v>
      </c>
    </row>
    <row r="18" spans="1:3">
      <c r="A18" s="4" t="s">
        <v>843</v>
      </c>
      <c r="B18" s="8" t="n">
        <v>0.9</v>
      </c>
      <c r="C18" s="8" t="n">
        <v>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177</v>
      </c>
    </row>
    <row r="3" spans="1:2">
      <c r="A3" s="4" t="s">
        <v>846</v>
      </c>
    </row>
    <row r="4" spans="1:2">
      <c r="A4" s="3" t="s">
        <v>847</v>
      </c>
    </row>
    <row r="5" spans="1:2">
      <c r="A5" s="4" t="s">
        <v>848</v>
      </c>
      <c r="B5" s="8" t="n">
        <v>0.9</v>
      </c>
    </row>
    <row r="6" spans="1:2">
      <c r="A6" s="4" t="s">
        <v>849</v>
      </c>
      <c r="B6" s="5" t="n">
        <v>4</v>
      </c>
    </row>
    <row r="7" spans="1:2">
      <c r="A7" s="4" t="s">
        <v>850</v>
      </c>
    </row>
    <row r="8" spans="1:2">
      <c r="A8" s="3" t="s">
        <v>847</v>
      </c>
    </row>
    <row r="9" spans="1:2">
      <c r="A9" s="4" t="s">
        <v>848</v>
      </c>
      <c r="B9" s="7" t="n">
        <v>0.1</v>
      </c>
    </row>
    <row r="10" spans="1:2">
      <c r="A10" s="4" t="s">
        <v>849</v>
      </c>
      <c r="B10" s="8"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1</v>
      </c>
      <c r="B1" s="2" t="s">
        <v>1</v>
      </c>
    </row>
    <row r="2" spans="1:2">
      <c r="B2" s="2" t="s">
        <v>24</v>
      </c>
    </row>
    <row r="3" spans="1:2">
      <c r="A3" s="3" t="s">
        <v>158</v>
      </c>
    </row>
    <row r="4" spans="1:2">
      <c r="A4" s="4" t="s">
        <v>851</v>
      </c>
      <c r="B4" s="4" t="s">
        <v>8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53</v>
      </c>
      <c r="B1" s="2" t="s">
        <v>1</v>
      </c>
    </row>
    <row r="2" spans="1:2">
      <c r="B2" s="2" t="s">
        <v>24</v>
      </c>
    </row>
    <row r="3" spans="1:2">
      <c r="A3" s="3" t="s">
        <v>158</v>
      </c>
    </row>
    <row r="4" spans="1:2">
      <c r="A4" s="4" t="s">
        <v>854</v>
      </c>
      <c r="B4" s="4" t="s">
        <v>855</v>
      </c>
    </row>
    <row r="5" spans="1:2">
      <c r="A5" s="4" t="s">
        <v>856</v>
      </c>
      <c r="B5" s="4" t="s">
        <v>857</v>
      </c>
    </row>
    <row r="6" spans="1:2">
      <c r="A6" s="4" t="s">
        <v>858</v>
      </c>
      <c r="B6" s="4" t="s">
        <v>859</v>
      </c>
    </row>
    <row r="7" spans="1:2">
      <c r="A7" s="4" t="s">
        <v>860</v>
      </c>
      <c r="B7" s="4" t="s">
        <v>861</v>
      </c>
    </row>
    <row r="8" spans="1:2">
      <c r="A8" s="4" t="s">
        <v>862</v>
      </c>
      <c r="B8" s="4" t="s">
        <v>8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4</v>
      </c>
      <c r="B1" s="2" t="s">
        <v>24</v>
      </c>
      <c r="C1" s="2" t="s">
        <v>77</v>
      </c>
    </row>
    <row r="2" spans="1:3">
      <c r="A2" s="3" t="s">
        <v>865</v>
      </c>
    </row>
    <row r="3" spans="1:3">
      <c r="A3" s="4" t="s">
        <v>866</v>
      </c>
      <c r="B3" s="8" t="n">
        <v>5554.9</v>
      </c>
      <c r="C3" s="8" t="n">
        <v>5580.4</v>
      </c>
    </row>
    <row r="4" spans="1:3">
      <c r="A4" s="4" t="s">
        <v>867</v>
      </c>
      <c r="B4" s="7" t="n">
        <v>-12.2</v>
      </c>
      <c r="C4" s="5" t="n">
        <v>-3</v>
      </c>
    </row>
    <row r="5" spans="1:3">
      <c r="A5" s="4" t="s">
        <v>868</v>
      </c>
      <c r="B5" s="7" t="n">
        <v>-8.9</v>
      </c>
      <c r="C5" s="7" t="n">
        <v>-9.4</v>
      </c>
    </row>
    <row r="6" spans="1:3">
      <c r="A6" s="4" t="s">
        <v>869</v>
      </c>
      <c r="B6" s="7" t="n">
        <v>-26.2</v>
      </c>
      <c r="C6" s="7" t="n">
        <v>-27.5</v>
      </c>
    </row>
    <row r="7" spans="1:3">
      <c r="A7" s="4" t="s">
        <v>870</v>
      </c>
      <c r="B7" s="7" t="n">
        <v>5507.6</v>
      </c>
      <c r="C7" s="7" t="n">
        <v>5540.5</v>
      </c>
    </row>
    <row r="8" spans="1:3">
      <c r="A8" s="4" t="s">
        <v>871</v>
      </c>
      <c r="B8" s="7" t="n">
        <v>-389.6</v>
      </c>
      <c r="C8" s="7" t="n">
        <v>-429.4</v>
      </c>
    </row>
    <row r="9" spans="1:3">
      <c r="A9" s="4" t="s">
        <v>872</v>
      </c>
      <c r="B9" s="7" t="n">
        <v>5417.7</v>
      </c>
      <c r="C9" s="7" t="n">
        <v>5410.6</v>
      </c>
    </row>
    <row r="10" spans="1:3">
      <c r="A10" s="4" t="s">
        <v>93</v>
      </c>
      <c r="B10" s="7" t="n">
        <v>-299.7</v>
      </c>
      <c r="C10" s="7" t="n">
        <v>-299.5</v>
      </c>
    </row>
    <row r="11" spans="1:3">
      <c r="A11" s="4" t="s">
        <v>873</v>
      </c>
      <c r="B11" s="5" t="n">
        <v>5118</v>
      </c>
      <c r="C11" s="7" t="n">
        <v>5111.1</v>
      </c>
    </row>
    <row r="12" spans="1:3">
      <c r="A12" s="4" t="s">
        <v>874</v>
      </c>
    </row>
    <row r="13" spans="1:3">
      <c r="A13" s="3" t="s">
        <v>865</v>
      </c>
    </row>
    <row r="14" spans="1:3">
      <c r="A14" s="4" t="s">
        <v>866</v>
      </c>
      <c r="B14" s="5" t="n">
        <v>90</v>
      </c>
      <c r="C14" s="5" t="n">
        <v>130</v>
      </c>
    </row>
    <row r="15" spans="1:3">
      <c r="A15" s="4" t="s">
        <v>868</v>
      </c>
      <c r="B15" s="7" t="n">
        <v>-0.1</v>
      </c>
      <c r="C15" s="7" t="n">
        <v>-0.1</v>
      </c>
    </row>
    <row r="16" spans="1:3">
      <c r="A16" s="4" t="s">
        <v>870</v>
      </c>
      <c r="B16" s="7" t="n">
        <v>89.90000000000001</v>
      </c>
      <c r="C16" s="7" t="n">
        <v>129.9</v>
      </c>
    </row>
    <row r="17" spans="1:3">
      <c r="A17" s="4" t="s">
        <v>600</v>
      </c>
    </row>
    <row r="18" spans="1:3">
      <c r="A18" s="3" t="s">
        <v>865</v>
      </c>
    </row>
    <row r="19" spans="1:3">
      <c r="A19" s="4" t="s">
        <v>866</v>
      </c>
      <c r="B19" s="5" t="n">
        <v>500</v>
      </c>
      <c r="C19" s="5" t="n">
        <v>500</v>
      </c>
    </row>
    <row r="20" spans="1:3">
      <c r="A20" s="4" t="s">
        <v>867</v>
      </c>
      <c r="B20" s="7" t="n">
        <v>-5.6</v>
      </c>
    </row>
    <row r="21" spans="1:3">
      <c r="A21" s="4" t="s">
        <v>868</v>
      </c>
      <c r="B21" s="7" t="n">
        <v>-0.9</v>
      </c>
      <c r="C21" s="5" t="n">
        <v>-1</v>
      </c>
    </row>
    <row r="22" spans="1:3">
      <c r="A22" s="4" t="s">
        <v>869</v>
      </c>
      <c r="B22" s="5" t="n">
        <v>-1</v>
      </c>
      <c r="C22" s="7" t="n">
        <v>-1.2</v>
      </c>
    </row>
    <row r="23" spans="1:3">
      <c r="A23" s="4" t="s">
        <v>872</v>
      </c>
      <c r="B23" s="7" t="n">
        <v>492.5</v>
      </c>
      <c r="C23" s="7" t="n">
        <v>497.8</v>
      </c>
    </row>
    <row r="24" spans="1:3">
      <c r="A24" s="4" t="s">
        <v>609</v>
      </c>
    </row>
    <row r="25" spans="1:3">
      <c r="A25" s="3" t="s">
        <v>865</v>
      </c>
    </row>
    <row r="26" spans="1:3">
      <c r="A26" s="4" t="s">
        <v>866</v>
      </c>
      <c r="B26" s="5" t="n">
        <v>500</v>
      </c>
      <c r="C26" s="5" t="n">
        <v>500</v>
      </c>
    </row>
    <row r="27" spans="1:3">
      <c r="A27" s="4" t="s">
        <v>867</v>
      </c>
      <c r="B27" s="7" t="n">
        <v>-2.3</v>
      </c>
      <c r="C27" s="7" t="n">
        <v>-0.8</v>
      </c>
    </row>
    <row r="28" spans="1:3">
      <c r="A28" s="4" t="s">
        <v>868</v>
      </c>
      <c r="B28" s="7" t="n">
        <v>-1.9</v>
      </c>
      <c r="C28" s="5" t="n">
        <v>-2</v>
      </c>
    </row>
    <row r="29" spans="1:3">
      <c r="A29" s="4" t="s">
        <v>869</v>
      </c>
      <c r="B29" s="7" t="n">
        <v>-1.7</v>
      </c>
      <c r="C29" s="7" t="n">
        <v>-1.7</v>
      </c>
    </row>
    <row r="30" spans="1:3">
      <c r="A30" s="4" t="s">
        <v>872</v>
      </c>
      <c r="B30" s="7" t="n">
        <v>494.1</v>
      </c>
      <c r="C30" s="7" t="n">
        <v>495.5</v>
      </c>
    </row>
    <row r="31" spans="1:3">
      <c r="A31" s="4" t="s">
        <v>875</v>
      </c>
    </row>
    <row r="32" spans="1:3">
      <c r="A32" s="3" t="s">
        <v>865</v>
      </c>
    </row>
    <row r="33" spans="1:3">
      <c r="A33" s="4" t="s">
        <v>866</v>
      </c>
      <c r="B33" s="5" t="n">
        <v>500</v>
      </c>
      <c r="C33" s="5" t="n">
        <v>500</v>
      </c>
    </row>
    <row r="34" spans="1:3">
      <c r="A34" s="4" t="s">
        <v>868</v>
      </c>
      <c r="B34" s="7" t="n">
        <v>-1.8</v>
      </c>
      <c r="C34" s="7" t="n">
        <v>-1.8</v>
      </c>
    </row>
    <row r="35" spans="1:3">
      <c r="A35" s="4" t="s">
        <v>869</v>
      </c>
      <c r="B35" s="7" t="n">
        <v>-2.3</v>
      </c>
      <c r="C35" s="7" t="n">
        <v>-2.4</v>
      </c>
    </row>
    <row r="36" spans="1:3">
      <c r="A36" s="4" t="s">
        <v>872</v>
      </c>
      <c r="B36" s="7" t="n">
        <v>495.9</v>
      </c>
      <c r="C36" s="7" t="n">
        <v>495.8</v>
      </c>
    </row>
    <row r="37" spans="1:3">
      <c r="A37" s="4" t="s">
        <v>611</v>
      </c>
    </row>
    <row r="38" spans="1:3">
      <c r="A38" s="3" t="s">
        <v>865</v>
      </c>
    </row>
    <row r="39" spans="1:3">
      <c r="A39" s="4" t="s">
        <v>866</v>
      </c>
      <c r="B39" s="5" t="n">
        <v>450</v>
      </c>
      <c r="C39" s="5" t="n">
        <v>450</v>
      </c>
    </row>
    <row r="40" spans="1:3">
      <c r="A40" s="4" t="s">
        <v>867</v>
      </c>
      <c r="B40" s="7" t="n">
        <v>-4.3</v>
      </c>
      <c r="C40" s="7" t="n">
        <v>-2.2</v>
      </c>
    </row>
    <row r="41" spans="1:3">
      <c r="A41" s="4" t="s">
        <v>868</v>
      </c>
      <c r="B41" s="7" t="n">
        <v>-0.2</v>
      </c>
      <c r="C41" s="7" t="n">
        <v>-0.2</v>
      </c>
    </row>
    <row r="42" spans="1:3">
      <c r="A42" s="4" t="s">
        <v>869</v>
      </c>
      <c r="B42" s="7" t="n">
        <v>-0.9</v>
      </c>
      <c r="C42" s="7" t="n">
        <v>-1.1</v>
      </c>
    </row>
    <row r="43" spans="1:3">
      <c r="A43" s="4" t="s">
        <v>872</v>
      </c>
      <c r="B43" s="7" t="n">
        <v>444.6</v>
      </c>
      <c r="C43" s="7" t="n">
        <v>446.5</v>
      </c>
    </row>
    <row r="44" spans="1:3">
      <c r="A44" s="4" t="s">
        <v>876</v>
      </c>
    </row>
    <row r="45" spans="1:3">
      <c r="A45" s="3" t="s">
        <v>865</v>
      </c>
    </row>
    <row r="46" spans="1:3">
      <c r="A46" s="4" t="s">
        <v>866</v>
      </c>
      <c r="B46" s="5" t="n">
        <v>600</v>
      </c>
      <c r="C46" s="5" t="n">
        <v>600</v>
      </c>
    </row>
    <row r="47" spans="1:3">
      <c r="A47" s="4" t="s">
        <v>868</v>
      </c>
      <c r="B47" s="7" t="n">
        <v>3.3</v>
      </c>
      <c r="C47" s="7" t="n">
        <v>3.3</v>
      </c>
    </row>
    <row r="48" spans="1:3">
      <c r="A48" s="4" t="s">
        <v>869</v>
      </c>
      <c r="B48" s="7" t="n">
        <v>-5.6</v>
      </c>
      <c r="C48" s="7" t="n">
        <v>-5.7</v>
      </c>
    </row>
    <row r="49" spans="1:3">
      <c r="A49" s="4" t="s">
        <v>872</v>
      </c>
      <c r="B49" s="7" t="n">
        <v>597.7</v>
      </c>
      <c r="C49" s="7" t="n">
        <v>597.6</v>
      </c>
    </row>
    <row r="50" spans="1:3">
      <c r="A50" s="4" t="s">
        <v>877</v>
      </c>
    </row>
    <row r="51" spans="1:3">
      <c r="A51" s="3" t="s">
        <v>865</v>
      </c>
    </row>
    <row r="52" spans="1:3">
      <c r="A52" s="4" t="s">
        <v>866</v>
      </c>
      <c r="B52" s="7" t="n">
        <v>614.9</v>
      </c>
      <c r="C52" s="7" t="n">
        <v>600.4</v>
      </c>
    </row>
    <row r="53" spans="1:3">
      <c r="A53" s="4" t="s">
        <v>869</v>
      </c>
      <c r="B53" s="7" t="n">
        <v>-3.5</v>
      </c>
      <c r="C53" s="7" t="n">
        <v>-3.6</v>
      </c>
    </row>
    <row r="54" spans="1:3">
      <c r="A54" s="4" t="s">
        <v>872</v>
      </c>
      <c r="B54" s="7" t="n">
        <v>611.4</v>
      </c>
      <c r="C54" s="7" t="n">
        <v>596.8</v>
      </c>
    </row>
    <row r="55" spans="1:3">
      <c r="A55" s="4" t="s">
        <v>878</v>
      </c>
    </row>
    <row r="56" spans="1:3">
      <c r="A56" s="3" t="s">
        <v>865</v>
      </c>
    </row>
    <row r="57" spans="1:3">
      <c r="A57" s="4" t="s">
        <v>866</v>
      </c>
      <c r="B57" s="5" t="n">
        <v>500</v>
      </c>
      <c r="C57" s="5" t="n">
        <v>500</v>
      </c>
    </row>
    <row r="58" spans="1:3">
      <c r="A58" s="4" t="s">
        <v>868</v>
      </c>
      <c r="B58" s="7" t="n">
        <v>-1.2</v>
      </c>
      <c r="C58" s="7" t="n">
        <v>-1.3</v>
      </c>
    </row>
    <row r="59" spans="1:3">
      <c r="A59" s="4" t="s">
        <v>869</v>
      </c>
      <c r="B59" s="5" t="n">
        <v>-3</v>
      </c>
      <c r="C59" s="7" t="n">
        <v>-3.2</v>
      </c>
    </row>
    <row r="60" spans="1:3">
      <c r="A60" s="4" t="s">
        <v>872</v>
      </c>
      <c r="B60" s="7" t="n">
        <v>495.8</v>
      </c>
      <c r="C60" s="7" t="n">
        <v>495.5</v>
      </c>
    </row>
    <row r="61" spans="1:3">
      <c r="A61" s="4" t="s">
        <v>879</v>
      </c>
    </row>
    <row r="62" spans="1:3">
      <c r="A62" s="3" t="s">
        <v>865</v>
      </c>
    </row>
    <row r="63" spans="1:3">
      <c r="A63" s="4" t="s">
        <v>866</v>
      </c>
      <c r="B63" s="5" t="n">
        <v>300</v>
      </c>
      <c r="C63" s="5" t="n">
        <v>300</v>
      </c>
    </row>
    <row r="64" spans="1:3">
      <c r="A64" s="4" t="s">
        <v>869</v>
      </c>
      <c r="B64" s="7" t="n">
        <v>-0.3</v>
      </c>
      <c r="C64" s="7" t="n">
        <v>-0.5</v>
      </c>
    </row>
    <row r="65" spans="1:3">
      <c r="A65" s="4" t="s">
        <v>872</v>
      </c>
      <c r="B65" s="7" t="n">
        <v>299.7</v>
      </c>
      <c r="C65" s="7" t="n">
        <v>299.5</v>
      </c>
    </row>
    <row r="66" spans="1:3">
      <c r="A66" s="4" t="s">
        <v>880</v>
      </c>
    </row>
    <row r="67" spans="1:3">
      <c r="A67" s="3" t="s">
        <v>865</v>
      </c>
    </row>
    <row r="68" spans="1:3">
      <c r="A68" s="4" t="s">
        <v>866</v>
      </c>
      <c r="B68" s="5" t="n">
        <v>500</v>
      </c>
      <c r="C68" s="5" t="n">
        <v>500</v>
      </c>
    </row>
    <row r="69" spans="1:3">
      <c r="A69" s="4" t="s">
        <v>868</v>
      </c>
      <c r="B69" s="5" t="n">
        <v>-1</v>
      </c>
      <c r="C69" s="7" t="n">
        <v>-1.1</v>
      </c>
    </row>
    <row r="70" spans="1:3">
      <c r="A70" s="4" t="s">
        <v>869</v>
      </c>
      <c r="B70" s="7" t="n">
        <v>-3.4</v>
      </c>
      <c r="C70" s="7" t="n">
        <v>-3.5</v>
      </c>
    </row>
    <row r="71" spans="1:3">
      <c r="A71" s="4" t="s">
        <v>872</v>
      </c>
      <c r="B71" s="7" t="n">
        <v>495.6</v>
      </c>
      <c r="C71" s="7" t="n">
        <v>495.4</v>
      </c>
    </row>
    <row r="72" spans="1:3">
      <c r="A72" s="4" t="s">
        <v>881</v>
      </c>
    </row>
    <row r="73" spans="1:3">
      <c r="A73" s="3" t="s">
        <v>865</v>
      </c>
    </row>
    <row r="74" spans="1:3">
      <c r="A74" s="4" t="s">
        <v>866</v>
      </c>
      <c r="B74" s="5" t="n">
        <v>500</v>
      </c>
      <c r="C74" s="5" t="n">
        <v>500</v>
      </c>
    </row>
    <row r="75" spans="1:3">
      <c r="A75" s="4" t="s">
        <v>868</v>
      </c>
      <c r="B75" s="7" t="n">
        <v>-5.1</v>
      </c>
      <c r="C75" s="7" t="n">
        <v>-5.2</v>
      </c>
    </row>
    <row r="76" spans="1:3">
      <c r="A76" s="4" t="s">
        <v>869</v>
      </c>
      <c r="B76" s="7" t="n">
        <v>-3.9</v>
      </c>
      <c r="C76" s="7" t="n">
        <v>-3.9</v>
      </c>
    </row>
    <row r="77" spans="1:3">
      <c r="A77" s="4" t="s">
        <v>872</v>
      </c>
      <c r="B77" s="5" t="n">
        <v>491</v>
      </c>
      <c r="C77" s="7" t="n">
        <v>490.9</v>
      </c>
    </row>
    <row r="78" spans="1:3">
      <c r="A78" s="4" t="s">
        <v>882</v>
      </c>
    </row>
    <row r="79" spans="1:3">
      <c r="A79" s="3" t="s">
        <v>865</v>
      </c>
    </row>
    <row r="80" spans="1:3">
      <c r="A80" s="4" t="s">
        <v>866</v>
      </c>
      <c r="B80" s="5" t="n">
        <v>500</v>
      </c>
      <c r="C80" s="5" t="n">
        <v>500</v>
      </c>
    </row>
    <row r="81" spans="1:3">
      <c r="A81" s="4" t="s">
        <v>869</v>
      </c>
      <c r="B81" s="7" t="n">
        <v>-0.6</v>
      </c>
      <c r="C81" s="7" t="n">
        <v>-0.7</v>
      </c>
    </row>
    <row r="82" spans="1:3">
      <c r="A82" s="4" t="s">
        <v>872</v>
      </c>
      <c r="B82" s="8" t="n">
        <v>499.4</v>
      </c>
      <c r="C82" s="8" t="n">
        <v>49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4" t="s">
        <v>163</v>
      </c>
      <c r="B3" s="4" t="s">
        <v>164</v>
      </c>
    </row>
    <row r="4" spans="1:2">
      <c r="A4" s="4" t="s">
        <v>165</v>
      </c>
    </row>
    <row r="5" spans="1:2">
      <c r="A5" s="4" t="s">
        <v>166</v>
      </c>
      <c r="B5" s="4" t="s">
        <v>167</v>
      </c>
    </row>
    <row r="6" spans="1:2">
      <c r="A6" s="4" t="s">
        <v>168</v>
      </c>
    </row>
    <row r="7" spans="1:2">
      <c r="A7" s="4" t="s">
        <v>166</v>
      </c>
      <c r="B7" s="4" t="s">
        <v>169</v>
      </c>
    </row>
    <row r="8" spans="1:2">
      <c r="A8" s="4" t="s">
        <v>170</v>
      </c>
    </row>
    <row r="9" spans="1:2">
      <c r="A9" s="4" t="s">
        <v>166</v>
      </c>
      <c r="B9" s="4" t="s">
        <v>171</v>
      </c>
    </row>
    <row r="10" spans="1:2">
      <c r="A10" s="4" t="s">
        <v>172</v>
      </c>
    </row>
    <row r="11" spans="1:2">
      <c r="A11" s="4" t="s">
        <v>166</v>
      </c>
      <c r="B11" s="4" t="s">
        <v>173</v>
      </c>
    </row>
    <row r="12" spans="1:2">
      <c r="A12" s="4" t="s">
        <v>174</v>
      </c>
    </row>
    <row r="13" spans="1:2">
      <c r="A13" s="4" t="s">
        <v>166</v>
      </c>
      <c r="B13"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83</v>
      </c>
      <c r="B1" s="2" t="s">
        <v>24</v>
      </c>
      <c r="C1" s="2" t="s">
        <v>77</v>
      </c>
    </row>
    <row r="2" spans="1:3">
      <c r="A2" s="4" t="s">
        <v>600</v>
      </c>
    </row>
    <row r="3" spans="1:3">
      <c r="A3" s="3" t="s">
        <v>865</v>
      </c>
    </row>
    <row r="4" spans="1:3">
      <c r="A4" s="4" t="s">
        <v>884</v>
      </c>
      <c r="B4" s="4" t="s">
        <v>885</v>
      </c>
      <c r="C4" s="4" t="s">
        <v>885</v>
      </c>
    </row>
    <row r="5" spans="1:3">
      <c r="A5" s="4" t="s">
        <v>609</v>
      </c>
    </row>
    <row r="6" spans="1:3">
      <c r="A6" s="3" t="s">
        <v>865</v>
      </c>
    </row>
    <row r="7" spans="1:3">
      <c r="A7" s="4" t="s">
        <v>884</v>
      </c>
      <c r="B7" s="4" t="s">
        <v>886</v>
      </c>
      <c r="C7" s="4" t="s">
        <v>886</v>
      </c>
    </row>
    <row r="8" spans="1:3">
      <c r="A8" s="4" t="s">
        <v>875</v>
      </c>
    </row>
    <row r="9" spans="1:3">
      <c r="A9" s="3" t="s">
        <v>865</v>
      </c>
    </row>
    <row r="10" spans="1:3">
      <c r="A10" s="4" t="s">
        <v>884</v>
      </c>
      <c r="B10" s="4" t="s">
        <v>887</v>
      </c>
      <c r="C10" s="4" t="s">
        <v>887</v>
      </c>
    </row>
    <row r="11" spans="1:3">
      <c r="A11" s="4" t="s">
        <v>611</v>
      </c>
    </row>
    <row r="12" spans="1:3">
      <c r="A12" s="3" t="s">
        <v>865</v>
      </c>
    </row>
    <row r="13" spans="1:3">
      <c r="A13" s="4" t="s">
        <v>884</v>
      </c>
      <c r="B13" s="4" t="s">
        <v>888</v>
      </c>
      <c r="C13" s="4" t="s">
        <v>888</v>
      </c>
    </row>
    <row r="14" spans="1:3">
      <c r="A14" s="4" t="s">
        <v>876</v>
      </c>
    </row>
    <row r="15" spans="1:3">
      <c r="A15" s="3" t="s">
        <v>865</v>
      </c>
    </row>
    <row r="16" spans="1:3">
      <c r="A16" s="4" t="s">
        <v>884</v>
      </c>
      <c r="B16" s="4" t="s">
        <v>889</v>
      </c>
      <c r="C16" s="4" t="s">
        <v>889</v>
      </c>
    </row>
    <row r="17" spans="1:3">
      <c r="A17" s="4" t="s">
        <v>877</v>
      </c>
    </row>
    <row r="18" spans="1:3">
      <c r="A18" s="3" t="s">
        <v>865</v>
      </c>
    </row>
    <row r="19" spans="1:3">
      <c r="A19" s="4" t="s">
        <v>884</v>
      </c>
      <c r="B19" s="4" t="s">
        <v>676</v>
      </c>
      <c r="C19" s="4" t="s">
        <v>676</v>
      </c>
    </row>
    <row r="20" spans="1:3">
      <c r="A20" s="4" t="s">
        <v>878</v>
      </c>
    </row>
    <row r="21" spans="1:3">
      <c r="A21" s="3" t="s">
        <v>865</v>
      </c>
    </row>
    <row r="22" spans="1:3">
      <c r="A22" s="4" t="s">
        <v>884</v>
      </c>
      <c r="B22" s="4" t="s">
        <v>888</v>
      </c>
      <c r="C22" s="4" t="s">
        <v>888</v>
      </c>
    </row>
    <row r="23" spans="1:3">
      <c r="A23" s="4" t="s">
        <v>880</v>
      </c>
    </row>
    <row r="24" spans="1:3">
      <c r="A24" s="3" t="s">
        <v>865</v>
      </c>
    </row>
    <row r="25" spans="1:3">
      <c r="A25" s="4" t="s">
        <v>884</v>
      </c>
      <c r="B25" s="4" t="s">
        <v>890</v>
      </c>
      <c r="C25" s="4" t="s">
        <v>890</v>
      </c>
    </row>
    <row r="26" spans="1:3">
      <c r="A26" s="4" t="s">
        <v>881</v>
      </c>
    </row>
    <row r="27" spans="1:3">
      <c r="A27" s="3" t="s">
        <v>865</v>
      </c>
    </row>
    <row r="28" spans="1:3">
      <c r="A28" s="4" t="s">
        <v>884</v>
      </c>
      <c r="B28" s="4" t="s">
        <v>891</v>
      </c>
      <c r="C28" s="4" t="s">
        <v>8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4</v>
      </c>
      <c r="C1" s="2" t="s">
        <v>77</v>
      </c>
    </row>
    <row r="2" spans="1:3">
      <c r="A2" s="3" t="s">
        <v>865</v>
      </c>
    </row>
    <row r="3" spans="1:3">
      <c r="A3" s="4" t="s">
        <v>893</v>
      </c>
      <c r="B3" s="10" t="n">
        <v>390</v>
      </c>
    </row>
    <row r="4" spans="1:3">
      <c r="A4" s="5" t="n">
        <v>2019</v>
      </c>
      <c r="B4" s="5" t="n">
        <v>450</v>
      </c>
    </row>
    <row r="5" spans="1:3">
      <c r="A5" s="5" t="n">
        <v>2020</v>
      </c>
      <c r="B5" s="5" t="n">
        <v>1000</v>
      </c>
    </row>
    <row r="6" spans="1:3">
      <c r="A6" s="5" t="n">
        <v>2021</v>
      </c>
      <c r="B6" s="5" t="n">
        <v>500</v>
      </c>
    </row>
    <row r="7" spans="1:3">
      <c r="A7" s="5" t="n">
        <v>2022</v>
      </c>
      <c r="B7" s="5" t="n">
        <v>500</v>
      </c>
    </row>
    <row r="8" spans="1:3">
      <c r="A8" s="4" t="s">
        <v>713</v>
      </c>
      <c r="B8" s="7" t="n">
        <v>2714.9</v>
      </c>
    </row>
    <row r="9" spans="1:3">
      <c r="A9" s="4" t="s">
        <v>894</v>
      </c>
      <c r="B9" s="7" t="n">
        <v>5554.9</v>
      </c>
      <c r="C9" s="8" t="n">
        <v>5580.4</v>
      </c>
    </row>
    <row r="10" spans="1:3">
      <c r="A10" s="4" t="s">
        <v>874</v>
      </c>
    </row>
    <row r="11" spans="1:3">
      <c r="A11" s="3" t="s">
        <v>865</v>
      </c>
    </row>
    <row r="12" spans="1:3">
      <c r="A12" s="4" t="s">
        <v>893</v>
      </c>
      <c r="B12" s="5" t="n">
        <v>90</v>
      </c>
    </row>
    <row r="13" spans="1:3">
      <c r="A13" s="4" t="s">
        <v>894</v>
      </c>
      <c r="B13" s="5" t="n">
        <v>90</v>
      </c>
      <c r="C13" s="5" t="n">
        <v>130</v>
      </c>
    </row>
    <row r="14" spans="1:3">
      <c r="A14" s="4" t="s">
        <v>600</v>
      </c>
    </row>
    <row r="15" spans="1:3">
      <c r="A15" s="3" t="s">
        <v>865</v>
      </c>
    </row>
    <row r="16" spans="1:3">
      <c r="A16" s="5" t="n">
        <v>2020</v>
      </c>
      <c r="B16" s="5" t="n">
        <v>500</v>
      </c>
    </row>
    <row r="17" spans="1:3">
      <c r="A17" s="4" t="s">
        <v>894</v>
      </c>
      <c r="B17" s="5" t="n">
        <v>500</v>
      </c>
      <c r="C17" s="5" t="n">
        <v>500</v>
      </c>
    </row>
    <row r="18" spans="1:3">
      <c r="A18" s="4" t="s">
        <v>609</v>
      </c>
    </row>
    <row r="19" spans="1:3">
      <c r="A19" s="3" t="s">
        <v>865</v>
      </c>
    </row>
    <row r="20" spans="1:3">
      <c r="A20" s="5" t="n">
        <v>2022</v>
      </c>
      <c r="B20" s="5" t="n">
        <v>500</v>
      </c>
    </row>
    <row r="21" spans="1:3">
      <c r="A21" s="4" t="s">
        <v>894</v>
      </c>
      <c r="B21" s="5" t="n">
        <v>500</v>
      </c>
      <c r="C21" s="5" t="n">
        <v>500</v>
      </c>
    </row>
    <row r="22" spans="1:3">
      <c r="A22" s="4" t="s">
        <v>875</v>
      </c>
    </row>
    <row r="23" spans="1:3">
      <c r="A23" s="3" t="s">
        <v>865</v>
      </c>
    </row>
    <row r="24" spans="1:3">
      <c r="A24" s="4" t="s">
        <v>713</v>
      </c>
      <c r="B24" s="5" t="n">
        <v>500</v>
      </c>
    </row>
    <row r="25" spans="1:3">
      <c r="A25" s="4" t="s">
        <v>894</v>
      </c>
      <c r="B25" s="5" t="n">
        <v>500</v>
      </c>
      <c r="C25" s="5" t="n">
        <v>500</v>
      </c>
    </row>
    <row r="26" spans="1:3">
      <c r="A26" s="4" t="s">
        <v>611</v>
      </c>
    </row>
    <row r="27" spans="1:3">
      <c r="A27" s="3" t="s">
        <v>865</v>
      </c>
    </row>
    <row r="28" spans="1:3">
      <c r="A28" s="5" t="n">
        <v>2019</v>
      </c>
      <c r="B28" s="5" t="n">
        <v>450</v>
      </c>
    </row>
    <row r="29" spans="1:3">
      <c r="A29" s="4" t="s">
        <v>894</v>
      </c>
      <c r="B29" s="5" t="n">
        <v>450</v>
      </c>
      <c r="C29" s="5" t="n">
        <v>450</v>
      </c>
    </row>
    <row r="30" spans="1:3">
      <c r="A30" s="4" t="s">
        <v>876</v>
      </c>
    </row>
    <row r="31" spans="1:3">
      <c r="A31" s="3" t="s">
        <v>865</v>
      </c>
    </row>
    <row r="32" spans="1:3">
      <c r="A32" s="4" t="s">
        <v>713</v>
      </c>
      <c r="B32" s="5" t="n">
        <v>600</v>
      </c>
    </row>
    <row r="33" spans="1:3">
      <c r="A33" s="4" t="s">
        <v>894</v>
      </c>
      <c r="B33" s="5" t="n">
        <v>600</v>
      </c>
      <c r="C33" s="5" t="n">
        <v>600</v>
      </c>
    </row>
    <row r="34" spans="1:3">
      <c r="A34" s="4" t="s">
        <v>877</v>
      </c>
    </row>
    <row r="35" spans="1:3">
      <c r="A35" s="3" t="s">
        <v>865</v>
      </c>
    </row>
    <row r="36" spans="1:3">
      <c r="A36" s="4" t="s">
        <v>713</v>
      </c>
      <c r="B36" s="7" t="n">
        <v>614.9</v>
      </c>
    </row>
    <row r="37" spans="1:3">
      <c r="A37" s="4" t="s">
        <v>894</v>
      </c>
      <c r="B37" s="7" t="n">
        <v>614.9</v>
      </c>
      <c r="C37" s="7" t="n">
        <v>600.4</v>
      </c>
    </row>
    <row r="38" spans="1:3">
      <c r="A38" s="4" t="s">
        <v>879</v>
      </c>
    </row>
    <row r="39" spans="1:3">
      <c r="A39" s="3" t="s">
        <v>865</v>
      </c>
    </row>
    <row r="40" spans="1:3">
      <c r="A40" s="4" t="s">
        <v>893</v>
      </c>
      <c r="B40" s="5" t="n">
        <v>300</v>
      </c>
    </row>
    <row r="41" spans="1:3">
      <c r="A41" s="4" t="s">
        <v>894</v>
      </c>
      <c r="B41" s="5" t="n">
        <v>300</v>
      </c>
      <c r="C41" s="5" t="n">
        <v>300</v>
      </c>
    </row>
    <row r="42" spans="1:3">
      <c r="A42" s="4" t="s">
        <v>878</v>
      </c>
    </row>
    <row r="43" spans="1:3">
      <c r="A43" s="3" t="s">
        <v>865</v>
      </c>
    </row>
    <row r="44" spans="1:3">
      <c r="A44" s="5" t="n">
        <v>2021</v>
      </c>
      <c r="B44" s="5" t="n">
        <v>500</v>
      </c>
    </row>
    <row r="45" spans="1:3">
      <c r="A45" s="4" t="s">
        <v>894</v>
      </c>
      <c r="B45" s="5" t="n">
        <v>500</v>
      </c>
      <c r="C45" s="5" t="n">
        <v>500</v>
      </c>
    </row>
    <row r="46" spans="1:3">
      <c r="A46" s="4" t="s">
        <v>880</v>
      </c>
    </row>
    <row r="47" spans="1:3">
      <c r="A47" s="3" t="s">
        <v>865</v>
      </c>
    </row>
    <row r="48" spans="1:3">
      <c r="A48" s="4" t="s">
        <v>713</v>
      </c>
      <c r="B48" s="5" t="n">
        <v>500</v>
      </c>
    </row>
    <row r="49" spans="1:3">
      <c r="A49" s="4" t="s">
        <v>894</v>
      </c>
      <c r="B49" s="5" t="n">
        <v>500</v>
      </c>
      <c r="C49" s="5" t="n">
        <v>500</v>
      </c>
    </row>
    <row r="50" spans="1:3">
      <c r="A50" s="4" t="s">
        <v>881</v>
      </c>
    </row>
    <row r="51" spans="1:3">
      <c r="A51" s="3" t="s">
        <v>865</v>
      </c>
    </row>
    <row r="52" spans="1:3">
      <c r="A52" s="4" t="s">
        <v>713</v>
      </c>
      <c r="B52" s="5" t="n">
        <v>500</v>
      </c>
    </row>
    <row r="53" spans="1:3">
      <c r="A53" s="4" t="s">
        <v>894</v>
      </c>
      <c r="B53" s="5" t="n">
        <v>500</v>
      </c>
      <c r="C53" s="5" t="n">
        <v>500</v>
      </c>
    </row>
    <row r="54" spans="1:3">
      <c r="A54" s="4" t="s">
        <v>882</v>
      </c>
    </row>
    <row r="55" spans="1:3">
      <c r="A55" s="3" t="s">
        <v>865</v>
      </c>
    </row>
    <row r="56" spans="1:3">
      <c r="A56" s="5" t="n">
        <v>2020</v>
      </c>
      <c r="B56" s="5" t="n">
        <v>500</v>
      </c>
    </row>
    <row r="57" spans="1:3">
      <c r="A57" s="4" t="s">
        <v>894</v>
      </c>
      <c r="B57" s="10" t="n">
        <v>500</v>
      </c>
      <c r="C57" s="10"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5</v>
      </c>
      <c r="B1" s="2" t="s">
        <v>1</v>
      </c>
    </row>
    <row r="2" spans="1:3">
      <c r="B2" s="2" t="s">
        <v>24</v>
      </c>
      <c r="C2" s="2" t="s">
        <v>25</v>
      </c>
    </row>
    <row r="3" spans="1:3">
      <c r="A3" s="3" t="s">
        <v>865</v>
      </c>
    </row>
    <row r="4" spans="1:3">
      <c r="A4" s="4" t="s">
        <v>896</v>
      </c>
      <c r="B4" s="8" t="n">
        <v>3.2</v>
      </c>
      <c r="C4" s="8" t="n">
        <v>4.1</v>
      </c>
    </row>
    <row r="5" spans="1:3">
      <c r="A5" s="4" t="s">
        <v>897</v>
      </c>
      <c r="B5" s="7" t="n">
        <v>-51.3</v>
      </c>
      <c r="C5" s="7" t="n">
        <v>-44.7</v>
      </c>
    </row>
    <row r="6" spans="1:3">
      <c r="A6" s="4" t="s">
        <v>898</v>
      </c>
      <c r="B6" s="7" t="n">
        <v>1.8</v>
      </c>
      <c r="C6" s="7" t="n">
        <v>-2.1</v>
      </c>
    </row>
    <row r="7" spans="1:3">
      <c r="A7" s="4" t="s">
        <v>899</v>
      </c>
      <c r="B7" s="7" t="n">
        <v>0.3</v>
      </c>
      <c r="C7" s="7" t="n">
        <v>0.3</v>
      </c>
    </row>
    <row r="8" spans="1:3">
      <c r="A8" s="4" t="s">
        <v>900</v>
      </c>
      <c r="B8" s="7" t="n">
        <v>-4.7</v>
      </c>
      <c r="C8" s="5" t="n">
        <v>-5</v>
      </c>
    </row>
    <row r="9" spans="1:3">
      <c r="A9" s="4" t="s">
        <v>786</v>
      </c>
      <c r="B9" s="8" t="n">
        <v>-50.7</v>
      </c>
      <c r="C9" s="8" t="n">
        <v>-4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01</v>
      </c>
      <c r="B1" s="2" t="s">
        <v>1</v>
      </c>
    </row>
    <row r="2" spans="1:3">
      <c r="B2" s="2" t="s">
        <v>24</v>
      </c>
      <c r="C2" s="2" t="s">
        <v>25</v>
      </c>
    </row>
    <row r="3" spans="1:3">
      <c r="A3" s="3" t="s">
        <v>865</v>
      </c>
    </row>
    <row r="4" spans="1:3">
      <c r="A4" s="4" t="s">
        <v>902</v>
      </c>
      <c r="B4" s="8" t="n">
        <v>80.5</v>
      </c>
      <c r="C4" s="8" t="n">
        <v>7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4</v>
      </c>
      <c r="C1" s="2" t="s">
        <v>77</v>
      </c>
    </row>
    <row r="2" spans="1:3">
      <c r="A2" s="3" t="s">
        <v>865</v>
      </c>
    </row>
    <row r="3" spans="1:3">
      <c r="A3" s="4" t="s">
        <v>904</v>
      </c>
      <c r="B3" s="8" t="n">
        <v>5417.7</v>
      </c>
      <c r="C3" s="8" t="n">
        <v>5410.6</v>
      </c>
    </row>
    <row r="4" spans="1:3">
      <c r="A4" s="4" t="s">
        <v>905</v>
      </c>
      <c r="B4" s="7" t="n">
        <v>5599.6</v>
      </c>
      <c r="C4" s="7" t="n">
        <v>5702.1</v>
      </c>
    </row>
    <row r="5" spans="1:3">
      <c r="A5" s="4" t="s">
        <v>600</v>
      </c>
    </row>
    <row r="6" spans="1:3">
      <c r="A6" s="3" t="s">
        <v>865</v>
      </c>
    </row>
    <row r="7" spans="1:3">
      <c r="A7" s="4" t="s">
        <v>904</v>
      </c>
      <c r="B7" s="7" t="n">
        <v>492.5</v>
      </c>
      <c r="C7" s="7" t="n">
        <v>497.8</v>
      </c>
    </row>
    <row r="8" spans="1:3">
      <c r="A8" s="4" t="s">
        <v>905</v>
      </c>
      <c r="B8" s="7" t="n">
        <v>527.8</v>
      </c>
      <c r="C8" s="7" t="n">
        <v>537.9</v>
      </c>
    </row>
    <row r="9" spans="1:3">
      <c r="A9" s="4" t="s">
        <v>609</v>
      </c>
    </row>
    <row r="10" spans="1:3">
      <c r="A10" s="3" t="s">
        <v>865</v>
      </c>
    </row>
    <row r="11" spans="1:3">
      <c r="A11" s="4" t="s">
        <v>904</v>
      </c>
      <c r="B11" s="7" t="n">
        <v>494.1</v>
      </c>
      <c r="C11" s="7" t="n">
        <v>495.5</v>
      </c>
    </row>
    <row r="12" spans="1:3">
      <c r="A12" s="4" t="s">
        <v>905</v>
      </c>
      <c r="B12" s="7" t="n">
        <v>521.9</v>
      </c>
      <c r="C12" s="7" t="n">
        <v>535.6</v>
      </c>
    </row>
    <row r="13" spans="1:3">
      <c r="A13" s="4" t="s">
        <v>875</v>
      </c>
    </row>
    <row r="14" spans="1:3">
      <c r="A14" s="3" t="s">
        <v>865</v>
      </c>
    </row>
    <row r="15" spans="1:3">
      <c r="A15" s="4" t="s">
        <v>904</v>
      </c>
      <c r="B15" s="7" t="n">
        <v>495.9</v>
      </c>
      <c r="C15" s="7" t="n">
        <v>495.8</v>
      </c>
    </row>
    <row r="16" spans="1:3">
      <c r="A16" s="4" t="s">
        <v>905</v>
      </c>
      <c r="B16" s="7" t="n">
        <v>531.1</v>
      </c>
      <c r="C16" s="7" t="n">
        <v>547.8</v>
      </c>
    </row>
    <row r="17" spans="1:3">
      <c r="A17" s="4" t="s">
        <v>611</v>
      </c>
    </row>
    <row r="18" spans="1:3">
      <c r="A18" s="3" t="s">
        <v>865</v>
      </c>
    </row>
    <row r="19" spans="1:3">
      <c r="A19" s="4" t="s">
        <v>904</v>
      </c>
      <c r="B19" s="7" t="n">
        <v>444.6</v>
      </c>
      <c r="C19" s="7" t="n">
        <v>446.5</v>
      </c>
    </row>
    <row r="20" spans="1:3">
      <c r="A20" s="4" t="s">
        <v>905</v>
      </c>
      <c r="B20" s="7" t="n">
        <v>448.9</v>
      </c>
      <c r="C20" s="7" t="n">
        <v>452.8</v>
      </c>
    </row>
    <row r="21" spans="1:3">
      <c r="A21" s="4" t="s">
        <v>876</v>
      </c>
    </row>
    <row r="22" spans="1:3">
      <c r="A22" s="3" t="s">
        <v>865</v>
      </c>
    </row>
    <row r="23" spans="1:3">
      <c r="A23" s="4" t="s">
        <v>904</v>
      </c>
      <c r="B23" s="7" t="n">
        <v>597.7</v>
      </c>
      <c r="C23" s="7" t="n">
        <v>597.6</v>
      </c>
    </row>
    <row r="24" spans="1:3">
      <c r="A24" s="4" t="s">
        <v>905</v>
      </c>
      <c r="B24" s="7" t="n">
        <v>692.2</v>
      </c>
      <c r="C24" s="7" t="n">
        <v>722.4</v>
      </c>
    </row>
    <row r="25" spans="1:3">
      <c r="A25" s="4" t="s">
        <v>877</v>
      </c>
    </row>
    <row r="26" spans="1:3">
      <c r="A26" s="3" t="s">
        <v>865</v>
      </c>
    </row>
    <row r="27" spans="1:3">
      <c r="A27" s="4" t="s">
        <v>904</v>
      </c>
      <c r="B27" s="7" t="n">
        <v>611.4</v>
      </c>
      <c r="C27" s="7" t="n">
        <v>596.8</v>
      </c>
    </row>
    <row r="28" spans="1:3">
      <c r="A28" s="4" t="s">
        <v>905</v>
      </c>
      <c r="B28" s="7" t="n">
        <v>630.5</v>
      </c>
      <c r="C28" s="7" t="n">
        <v>617.7</v>
      </c>
    </row>
    <row r="29" spans="1:3">
      <c r="A29" s="4" t="s">
        <v>878</v>
      </c>
    </row>
    <row r="30" spans="1:3">
      <c r="A30" s="3" t="s">
        <v>865</v>
      </c>
    </row>
    <row r="31" spans="1:3">
      <c r="A31" s="4" t="s">
        <v>904</v>
      </c>
      <c r="B31" s="7" t="n">
        <v>495.8</v>
      </c>
      <c r="C31" s="7" t="n">
        <v>495.5</v>
      </c>
    </row>
    <row r="32" spans="1:3">
      <c r="A32" s="4" t="s">
        <v>905</v>
      </c>
      <c r="B32" s="7" t="n">
        <v>490.4</v>
      </c>
      <c r="C32" s="5" t="n">
        <v>500</v>
      </c>
    </row>
    <row r="33" spans="1:3">
      <c r="A33" s="4" t="s">
        <v>879</v>
      </c>
    </row>
    <row r="34" spans="1:3">
      <c r="A34" s="3" t="s">
        <v>865</v>
      </c>
    </row>
    <row r="35" spans="1:3">
      <c r="A35" s="4" t="s">
        <v>904</v>
      </c>
      <c r="B35" s="7" t="n">
        <v>299.7</v>
      </c>
      <c r="C35" s="7" t="n">
        <v>299.5</v>
      </c>
    </row>
    <row r="36" spans="1:3">
      <c r="A36" s="4" t="s">
        <v>905</v>
      </c>
      <c r="B36" s="7" t="n">
        <v>300.2</v>
      </c>
      <c r="C36" s="7" t="n">
        <v>300.2</v>
      </c>
    </row>
    <row r="37" spans="1:3">
      <c r="A37" s="4" t="s">
        <v>880</v>
      </c>
    </row>
    <row r="38" spans="1:3">
      <c r="A38" s="3" t="s">
        <v>865</v>
      </c>
    </row>
    <row r="39" spans="1:3">
      <c r="A39" s="4" t="s">
        <v>904</v>
      </c>
      <c r="B39" s="7" t="n">
        <v>495.6</v>
      </c>
      <c r="C39" s="7" t="n">
        <v>495.4</v>
      </c>
    </row>
    <row r="40" spans="1:3">
      <c r="A40" s="4" t="s">
        <v>905</v>
      </c>
      <c r="B40" s="7" t="n">
        <v>481.9</v>
      </c>
      <c r="C40" s="7" t="n">
        <v>494.8</v>
      </c>
    </row>
    <row r="41" spans="1:3">
      <c r="A41" s="4" t="s">
        <v>881</v>
      </c>
    </row>
    <row r="42" spans="1:3">
      <c r="A42" s="3" t="s">
        <v>865</v>
      </c>
    </row>
    <row r="43" spans="1:3">
      <c r="A43" s="4" t="s">
        <v>904</v>
      </c>
      <c r="B43" s="5" t="n">
        <v>491</v>
      </c>
      <c r="C43" s="7" t="n">
        <v>490.9</v>
      </c>
    </row>
    <row r="44" spans="1:3">
      <c r="A44" s="4" t="s">
        <v>905</v>
      </c>
      <c r="B44" s="7" t="n">
        <v>475.3</v>
      </c>
      <c r="C44" s="7" t="n">
        <v>493.6</v>
      </c>
    </row>
    <row r="45" spans="1:3">
      <c r="A45" s="4" t="s">
        <v>882</v>
      </c>
    </row>
    <row r="46" spans="1:3">
      <c r="A46" s="3" t="s">
        <v>865</v>
      </c>
    </row>
    <row r="47" spans="1:3">
      <c r="A47" s="4" t="s">
        <v>904</v>
      </c>
      <c r="B47" s="7" t="n">
        <v>499.4</v>
      </c>
      <c r="C47" s="7" t="n">
        <v>499.3</v>
      </c>
    </row>
    <row r="48" spans="1:3">
      <c r="A48" s="4" t="s">
        <v>905</v>
      </c>
      <c r="B48" s="8" t="n">
        <v>499.4</v>
      </c>
      <c r="C48" s="8" t="n">
        <v>49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06</v>
      </c>
      <c r="B1" s="2" t="s">
        <v>1</v>
      </c>
    </row>
    <row r="2" spans="1:3">
      <c r="B2" s="2" t="s">
        <v>24</v>
      </c>
      <c r="C2" s="2" t="s">
        <v>77</v>
      </c>
    </row>
    <row r="3" spans="1:3">
      <c r="A3" s="3" t="s">
        <v>865</v>
      </c>
    </row>
    <row r="4" spans="1:3">
      <c r="A4" s="4" t="s">
        <v>907</v>
      </c>
      <c r="B4" s="8" t="n">
        <v>5554.9</v>
      </c>
      <c r="C4" s="8" t="n">
        <v>5580.4</v>
      </c>
    </row>
    <row r="5" spans="1:3">
      <c r="A5" s="4" t="s">
        <v>874</v>
      </c>
    </row>
    <row r="6" spans="1:3">
      <c r="A6" s="3" t="s">
        <v>865</v>
      </c>
    </row>
    <row r="7" spans="1:3">
      <c r="A7" s="4" t="s">
        <v>907</v>
      </c>
      <c r="B7" s="10" t="n">
        <v>90</v>
      </c>
    </row>
    <row r="8" spans="1:3">
      <c r="A8" s="4" t="s">
        <v>908</v>
      </c>
      <c r="B8" s="4" t="s">
        <v>909</v>
      </c>
    </row>
    <row r="9" spans="1:3">
      <c r="A9" s="4" t="s">
        <v>910</v>
      </c>
      <c r="B9" s="4" t="s">
        <v>911</v>
      </c>
    </row>
    <row r="10" spans="1:3">
      <c r="A10" s="4" t="s">
        <v>912</v>
      </c>
    </row>
    <row r="11" spans="1:3">
      <c r="A11" s="3" t="s">
        <v>865</v>
      </c>
    </row>
    <row r="12" spans="1:3">
      <c r="A12" s="4" t="s">
        <v>910</v>
      </c>
      <c r="B12" s="4" t="s">
        <v>9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4</v>
      </c>
      <c r="B1" s="2" t="s">
        <v>1</v>
      </c>
    </row>
    <row r="2" spans="1:2">
      <c r="B2" s="2" t="s">
        <v>24</v>
      </c>
    </row>
    <row r="3" spans="1:2">
      <c r="A3" s="3" t="s">
        <v>158</v>
      </c>
    </row>
    <row r="4" spans="1:2">
      <c r="A4" s="4" t="s">
        <v>914</v>
      </c>
      <c r="B4" s="4" t="s">
        <v>9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6</v>
      </c>
      <c r="B1" s="2" t="s">
        <v>1</v>
      </c>
    </row>
    <row r="2" spans="1:2">
      <c r="B2" s="2" t="s">
        <v>24</v>
      </c>
    </row>
    <row r="3" spans="1:2">
      <c r="A3" s="3" t="s">
        <v>158</v>
      </c>
    </row>
    <row r="4" spans="1:2">
      <c r="A4" s="4" t="s">
        <v>916</v>
      </c>
      <c r="B4" s="4" t="s">
        <v>9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918</v>
      </c>
      <c r="B1" s="2" t="s">
        <v>1</v>
      </c>
    </row>
    <row r="2" spans="1:2">
      <c r="B2" s="2" t="s">
        <v>24</v>
      </c>
    </row>
    <row r="3" spans="1:2">
      <c r="A3" s="3" t="s">
        <v>158</v>
      </c>
    </row>
    <row r="4" spans="1:2">
      <c r="A4" s="4" t="s">
        <v>919</v>
      </c>
      <c r="B4" s="4" t="s">
        <v>920</v>
      </c>
    </row>
    <row r="5" spans="1:2">
      <c r="A5" s="4" t="s">
        <v>921</v>
      </c>
      <c r="B5" s="4" t="s">
        <v>92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23</v>
      </c>
      <c r="B1" s="2" t="s">
        <v>1</v>
      </c>
    </row>
    <row r="2" spans="1:3">
      <c r="B2" s="2" t="s">
        <v>24</v>
      </c>
      <c r="C2" s="2" t="s">
        <v>25</v>
      </c>
    </row>
    <row r="3" spans="1:3">
      <c r="A3" s="3" t="s">
        <v>924</v>
      </c>
    </row>
    <row r="4" spans="1:3">
      <c r="A4" s="4" t="s">
        <v>27</v>
      </c>
      <c r="B4" s="8" t="n">
        <v>1126.7</v>
      </c>
      <c r="C4" s="8" t="n">
        <v>975.2</v>
      </c>
    </row>
    <row r="5" spans="1:3">
      <c r="A5" s="4" t="s">
        <v>925</v>
      </c>
      <c r="B5" s="5" t="n">
        <v>586</v>
      </c>
      <c r="C5" s="5" t="n">
        <v>496</v>
      </c>
    </row>
    <row r="6" spans="1:3">
      <c r="A6" s="4" t="s">
        <v>926</v>
      </c>
      <c r="B6" s="7" t="n">
        <v>540.7</v>
      </c>
      <c r="C6" s="7" t="n">
        <v>479.2</v>
      </c>
    </row>
    <row r="7" spans="1:3">
      <c r="A7" s="4" t="s">
        <v>31</v>
      </c>
      <c r="B7" s="7" t="n">
        <v>49.1</v>
      </c>
      <c r="C7" s="7" t="n">
        <v>32.5</v>
      </c>
    </row>
    <row r="8" spans="1:3">
      <c r="A8" s="4" t="s">
        <v>32</v>
      </c>
      <c r="B8" s="7" t="n">
        <v>0.8</v>
      </c>
    </row>
    <row r="9" spans="1:3">
      <c r="A9" s="4" t="s">
        <v>34</v>
      </c>
      <c r="B9" s="7" t="n">
        <v>490.8</v>
      </c>
      <c r="C9" s="7" t="n">
        <v>446.7</v>
      </c>
    </row>
    <row r="10" spans="1:3">
      <c r="A10" s="4" t="s">
        <v>254</v>
      </c>
    </row>
    <row r="11" spans="1:3">
      <c r="A11" s="3" t="s">
        <v>924</v>
      </c>
    </row>
    <row r="12" spans="1:3">
      <c r="A12" s="4" t="s">
        <v>27</v>
      </c>
      <c r="B12" s="7" t="n">
        <v>749.7</v>
      </c>
      <c r="C12" s="7" t="n">
        <v>694.2</v>
      </c>
    </row>
    <row r="13" spans="1:3">
      <c r="A13" s="4" t="s">
        <v>925</v>
      </c>
      <c r="B13" s="7" t="n">
        <v>310.4</v>
      </c>
      <c r="C13" s="7" t="n">
        <v>286.2</v>
      </c>
    </row>
    <row r="14" spans="1:3">
      <c r="A14" s="4" t="s">
        <v>926</v>
      </c>
      <c r="B14" s="7" t="n">
        <v>439.3</v>
      </c>
      <c r="C14" s="5" t="n">
        <v>408</v>
      </c>
    </row>
    <row r="15" spans="1:3">
      <c r="A15" s="4" t="s">
        <v>31</v>
      </c>
      <c r="B15" s="7" t="n">
        <v>16.8</v>
      </c>
      <c r="C15" s="7" t="n">
        <v>18.9</v>
      </c>
    </row>
    <row r="16" spans="1:3">
      <c r="A16" s="4" t="s">
        <v>34</v>
      </c>
      <c r="B16" s="7" t="n">
        <v>422.5</v>
      </c>
      <c r="C16" s="7" t="n">
        <v>389.1</v>
      </c>
    </row>
    <row r="17" spans="1:3">
      <c r="A17" s="4" t="s">
        <v>257</v>
      </c>
    </row>
    <row r="18" spans="1:3">
      <c r="A18" s="3" t="s">
        <v>924</v>
      </c>
    </row>
    <row r="19" spans="1:3">
      <c r="A19" s="4" t="s">
        <v>27</v>
      </c>
      <c r="B19" s="7" t="n">
        <v>411.8</v>
      </c>
      <c r="C19" s="7" t="n">
        <v>310.7</v>
      </c>
    </row>
    <row r="20" spans="1:3">
      <c r="A20" s="4" t="s">
        <v>925</v>
      </c>
      <c r="B20" s="7" t="n">
        <v>310.4</v>
      </c>
      <c r="C20" s="7" t="n">
        <v>239.5</v>
      </c>
    </row>
    <row r="21" spans="1:3">
      <c r="A21" s="4" t="s">
        <v>926</v>
      </c>
      <c r="B21" s="7" t="n">
        <v>101.4</v>
      </c>
      <c r="C21" s="7" t="n">
        <v>71.2</v>
      </c>
    </row>
    <row r="22" spans="1:3">
      <c r="A22" s="4" t="s">
        <v>31</v>
      </c>
      <c r="B22" s="7" t="n">
        <v>32.3</v>
      </c>
      <c r="C22" s="7" t="n">
        <v>13.6</v>
      </c>
    </row>
    <row r="23" spans="1:3">
      <c r="A23" s="4" t="s">
        <v>32</v>
      </c>
      <c r="B23" s="7" t="n">
        <v>0.8</v>
      </c>
    </row>
    <row r="24" spans="1:3">
      <c r="A24" s="4" t="s">
        <v>34</v>
      </c>
      <c r="B24" s="7" t="n">
        <v>68.3</v>
      </c>
      <c r="C24" s="7" t="n">
        <v>57.6</v>
      </c>
    </row>
    <row r="25" spans="1:3">
      <c r="A25" s="4" t="s">
        <v>288</v>
      </c>
    </row>
    <row r="26" spans="1:3">
      <c r="A26" s="3" t="s">
        <v>924</v>
      </c>
    </row>
    <row r="27" spans="1:3">
      <c r="A27" s="4" t="s">
        <v>27</v>
      </c>
      <c r="B27" s="7" t="n">
        <v>-34.8</v>
      </c>
      <c r="C27" s="7" t="n">
        <v>-29.7</v>
      </c>
    </row>
    <row r="28" spans="1:3">
      <c r="A28" s="4" t="s">
        <v>925</v>
      </c>
      <c r="B28" s="8" t="n">
        <v>-34.8</v>
      </c>
      <c r="C28" s="8" t="n">
        <v>-2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18:30Z</dcterms:created>
  <dcterms:modified xmlns:dcterms="http://purl.org/dc/terms/" xmlns:xsi="http://www.w3.org/2001/XMLSchema-instance" xsi:type="dcterms:W3CDTF">2018-05-01T17:18:30Z</dcterms:modified>
</cp:coreProperties>
</file>